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28" r:id="rId3"/>
    <sheet name="STATEMENTS_OF_FINANCIAL_CONDIT2" sheetId="4" r:id="rId4"/>
    <sheet name="STATEMENTS_OF_OPERATIONS" sheetId="5" r:id="rId5"/>
    <sheet name="STATEMENTS_OF_CHANGES_IN_MEMBE" sheetId="6" r:id="rId6"/>
    <sheet name="FINANCIAL_DATA_HIGHLIGHTS" sheetId="29" r:id="rId7"/>
    <sheet name="FINANCIAL_DATA_HIGHLIGHTS_Pare" sheetId="8" r:id="rId8"/>
    <sheet name="SUMMARY_OF_SIGNIFICANT_ACCOUNT" sheetId="30" r:id="rId9"/>
    <sheet name="CONDENSED_SCHEDULES_OF_INVESTM" sheetId="31" r:id="rId10"/>
    <sheet name="FAIR_VALUE_OF_INVESTMENTS" sheetId="32" r:id="rId11"/>
    <sheet name="RELATED_PARTY_TRANSACTIONS" sheetId="33" r:id="rId12"/>
    <sheet name="ADVISORY_AGREEMENT" sheetId="34" r:id="rId13"/>
    <sheet name="WEIGHTED_AVERAGE_UNITS" sheetId="35" r:id="rId14"/>
    <sheet name="RECENT_ACCOUNTING_PRONOUNCEMEN" sheetId="36" r:id="rId15"/>
    <sheet name="MARKET_AND_CREDIT_RISKS" sheetId="37" r:id="rId16"/>
    <sheet name="SUBSEQUENT_EVENTS" sheetId="38" r:id="rId17"/>
    <sheet name="SUMMARY_OF_SIGNIFICANT_ACCOUNT1" sheetId="39" r:id="rId18"/>
    <sheet name="CONDENSED_SCHEDULES_OF_INVESTM1" sheetId="40" r:id="rId19"/>
    <sheet name="FAIR_VALUE_OF_INVESTMENTS_Tabl" sheetId="41" r:id="rId20"/>
    <sheet name="SUMMARY_OF_SIGNIFICANT_ACCOUNT2" sheetId="42" r:id="rId21"/>
    <sheet name="CONDENSED_SCHEDULES_OF_INVESTM2" sheetId="22" r:id="rId22"/>
    <sheet name="FAIR_VALUE_OF_INVESTMENTS_Deta" sheetId="23" r:id="rId23"/>
    <sheet name="FAIR_VALUE_OF_INVESTMENTS_Deta1" sheetId="24" r:id="rId24"/>
    <sheet name="RELATED_PARTY_TRANSACTIONS_Det" sheetId="25" r:id="rId25"/>
    <sheet name="ADVISORY_AGREEMENT_Details" sheetId="26" r:id="rId26"/>
    <sheet name="MARKET_AND_CREDIT_RISKS_Detail" sheetId="43" r:id="rId27"/>
  </sheets>
  <calcPr calcId="0"/>
</workbook>
</file>

<file path=xl/sharedStrings.xml><?xml version="1.0" encoding="utf-8"?>
<sst xmlns="http://schemas.openxmlformats.org/spreadsheetml/2006/main" count="2434" uniqueCount="439">
  <si>
    <t>Document and Entity Information (USD $)</t>
  </si>
  <si>
    <t>12 Months Ended</t>
  </si>
  <si>
    <t>Dec. 31, 2013</t>
  </si>
  <si>
    <t>Document and Entity Information</t>
  </si>
  <si>
    <t>'</t>
  </si>
  <si>
    <t>Entity Registrant Name</t>
  </si>
  <si>
    <t>'Aspect FuturesAccess LLC</t>
  </si>
  <si>
    <t>Entity Central Index Key</t>
  </si>
  <si>
    <t>'000130913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STATEMENTS OF FINANCIAL CONDITION (USD $)</t>
  </si>
  <si>
    <t>Dec. 31, 2012</t>
  </si>
  <si>
    <t>Equity in commodity trading accounts:</t>
  </si>
  <si>
    <t>Cash (including restricted cash of $19,838,945 for 2013 and $25,873,362 for 2012)</t>
  </si>
  <si>
    <t>Net unrealized profit on open futures contracts</t>
  </si>
  <si>
    <t>Net unrealized profit on open forwards contracts</t>
  </si>
  <si>
    <t>Cash</t>
  </si>
  <si>
    <t>Other assets</t>
  </si>
  <si>
    <t>TOTAL ASSETS</t>
  </si>
  <si>
    <t>LIABILITIES:</t>
  </si>
  <si>
    <t>Net unrealized loss on open futures contracts</t>
  </si>
  <si>
    <t>Brokerage commissions payable</t>
  </si>
  <si>
    <t>Sponsor and Advisory fees payable</t>
  </si>
  <si>
    <t>Redemptions payable</t>
  </si>
  <si>
    <t>Other liabilities</t>
  </si>
  <si>
    <t>Total liabilities</t>
  </si>
  <si>
    <t>MEMBERS' CAPITAL:</t>
  </si>
  <si>
    <t>Members' Interest (125,668,741 Units and 190,525,071 Units)</t>
  </si>
  <si>
    <t>Total members' capital</t>
  </si>
  <si>
    <t>TOTAL LIABILITIES AND MEMBERS' CAPITAL</t>
  </si>
  <si>
    <t>STATEMENTS OF FINANCIAL CONDITION - NET ASSET VALUE PER UNIT (USD $)</t>
  </si>
  <si>
    <t>Class A</t>
  </si>
  <si>
    <t>Dec. 31, 2011</t>
  </si>
  <si>
    <t>Dec. 31, 2010</t>
  </si>
  <si>
    <t>Class C</t>
  </si>
  <si>
    <t>Class D</t>
  </si>
  <si>
    <t>Class I</t>
  </si>
  <si>
    <t>Class DS</t>
  </si>
  <si>
    <t>Class DT</t>
  </si>
  <si>
    <t>Class M</t>
  </si>
  <si>
    <t>Apr. 02, 2012</t>
  </si>
  <si>
    <t>NET ASSET VALUE PER UNIT:</t>
  </si>
  <si>
    <t>Net asset value per unit (in dollars per unit)</t>
  </si>
  <si>
    <t>[1]</t>
  </si>
  <si>
    <t>Units issued on April 1,2012</t>
  </si>
  <si>
    <t>STATEMENTS OF FINANCIAL CONDITION (Parenthetical) (USD $)</t>
  </si>
  <si>
    <t>STATEMENTS OF FINANCIAL CONDITION</t>
  </si>
  <si>
    <t>Cash, restricted cash (in dollars)</t>
  </si>
  <si>
    <t>Units outstanding</t>
  </si>
  <si>
    <t>STATEMENTS OF OPERATIONS (USD $)</t>
  </si>
  <si>
    <t>TRADING PROFIT (LOSS):</t>
  </si>
  <si>
    <t>Realized, net</t>
  </si>
  <si>
    <t>Change in unrealized, net</t>
  </si>
  <si>
    <t>Brokerage commissions</t>
  </si>
  <si>
    <t>Total trading profit (loss), net</t>
  </si>
  <si>
    <t>INVESTMENT INCOME (EXPENSE):</t>
  </si>
  <si>
    <t>Interest, net</t>
  </si>
  <si>
    <t>EXPENSES:</t>
  </si>
  <si>
    <t>Management fee</t>
  </si>
  <si>
    <t>Sponsor fee</t>
  </si>
  <si>
    <t>Performance fee</t>
  </si>
  <si>
    <t>Other</t>
  </si>
  <si>
    <t>Total expenses</t>
  </si>
  <si>
    <t>NET INVESTMENT INCOME (LOSS)</t>
  </si>
  <si>
    <t>NET INCOME (LOSS)</t>
  </si>
  <si>
    <t>NET INCOME (LOSS) PER UNIT:</t>
  </si>
  <si>
    <t>Weighted average number of Units outstanding (in units)</t>
  </si>
  <si>
    <t>Net income (loss) per weighted average Unit (in dollars per unit)</t>
  </si>
  <si>
    <t>[2]</t>
  </si>
  <si>
    <t>Units issued on April 1, 2012. (Presentation of weighted average units outstanding and net income (loss) per weighted average unit for this share class for 2012 is for the period April 1, 2012 to December 31, 2012.)</t>
  </si>
  <si>
    <t>STATEMENTS OF CHANGES IN MEMBERS' CAPITAL (USD $)</t>
  </si>
  <si>
    <t>Increase (Decrease) in Members' Capital</t>
  </si>
  <si>
    <t>Members' Capital</t>
  </si>
  <si>
    <t>Members' Capital (in Units)</t>
  </si>
  <si>
    <t>Subscriptions</t>
  </si>
  <si>
    <t>Redemptions</t>
  </si>
  <si>
    <t>Net Income (Loss)</t>
  </si>
  <si>
    <t>Subscriptions (in Units)</t>
  </si>
  <si>
    <t>Redemptions (in Units)</t>
  </si>
  <si>
    <t>Total Members' Interest</t>
  </si>
  <si>
    <t>Total Sponsor's Interest</t>
  </si>
  <si>
    <t>Class A.</t>
  </si>
  <si>
    <t>Class C.</t>
  </si>
  <si>
    <t>FINANCIAL DATA HIGHLIGHTS (USD $)</t>
  </si>
  <si>
    <t>9 Months Ended</t>
  </si>
  <si>
    <t>Increase (Decrease) in Net Asset Value Per Unit</t>
  </si>
  <si>
    <t>Net asset value, beginning of year or at the time of offer</t>
  </si>
  <si>
    <t>Net realized and net change in unrealized trading profit (loss)</t>
  </si>
  <si>
    <t>Interest income, net</t>
  </si>
  <si>
    <t>[1],[2]</t>
  </si>
  <si>
    <t>Expenses</t>
  </si>
  <si>
    <t>Net asset value, end of year</t>
  </si>
  <si>
    <t>Total Return:</t>
  </si>
  <si>
    <t>Total return before Performance fees (as a percent)</t>
  </si>
  <si>
    <t>[3]</t>
  </si>
  <si>
    <t>[1],[3]</t>
  </si>
  <si>
    <t>Performance fees (as a percent)</t>
  </si>
  <si>
    <t>Total return after Performance fees (as a percent)</t>
  </si>
  <si>
    <t>Ratios to Average Member's Capital:</t>
  </si>
  <si>
    <t>Expenses (excluding Performance fees) (as a percent)</t>
  </si>
  <si>
    <t>[4]</t>
  </si>
  <si>
    <t>[4],[5]</t>
  </si>
  <si>
    <t>[1],[4],[5]</t>
  </si>
  <si>
    <t>[5]</t>
  </si>
  <si>
    <t>[1],[5]</t>
  </si>
  <si>
    <t>Expenses (including Performance fees) (as a percent)</t>
  </si>
  <si>
    <t>Net investment income (loss) (as a percent)</t>
  </si>
  <si>
    <t>Interest income, net is less than $0.0001 per Unit</t>
  </si>
  <si>
    <t>The total return is based on compounded monthly returns and is calculated for each class taken as a whole. An individual member's return may vary from these returns based on timing of capital transactions.</t>
  </si>
  <si>
    <t>The expense ratios do not include brokerage commissions.</t>
  </si>
  <si>
    <t>The ratios to average members' capital have been annualized. The total return ratios are not annualized.</t>
  </si>
  <si>
    <t>FINANCIAL DATA HIGHLIGHTS (Parenthetical) (Maximum, USD $)</t>
  </si>
  <si>
    <t>Maximum</t>
  </si>
  <si>
    <t>SUMMARY OF SIGNIFICANT ACCOUNTING POLICIES</t>
  </si>
  <si>
    <t>1. SUMMARY OF SIGNIFICANT ACCOUNTING POLICIES</t>
  </si>
  <si>
    <t>Organization</t>
  </si>
  <si>
    <r>
      <t>Aspect FuturesAccess LLC (formerly ML Aspect FuturesAccess LLC) (the “Fund”), a FuturesAccess</t>
    </r>
    <r>
      <rPr>
        <sz val="6.5"/>
        <color theme="1"/>
        <rFont val="Times New Roman"/>
        <family val="1"/>
      </rPr>
      <t>SM</t>
    </r>
    <r>
      <rPr>
        <sz val="10"/>
        <color theme="1"/>
        <rFont val="Times New Roman"/>
        <family val="1"/>
      </rPr>
      <t xml:space="preserve"> Program (“FuturesAccess”) fund, was organized under the Delaware Limited Liability Company Act on May 17, 2004 and commenced trading activities on April 1, 2005.  The Fund engages in the speculative trading of futures and forward contracts on a wide range of commodities.  Aspect Capital Limited (“Aspect” or “Trading Advisor”) is the trading advisor of the Fund. The Trading Advisor utilizes the Aspect Diversified Program (the “Trading Program”) for the Fund.</t>
    </r>
  </si>
  <si>
    <t>Merrill Lynch Alternative Investments LLC (“MLAI” or “Sponsor”) is the sponsor and manager of the Fund. MLAI is an indirect wholly-owned subsidiary of Bank of America Corporation. Bank of America Corporation and its affiliates are referred to herein as “BAC”. Merrill Lynch, Pierce, Fenner &amp; Smith Incorporated (“MLPF&amp;S”) is currently the exclusive clearing broker for the Fund.  The Sponsor may select other parties as clearing broker(s). Merrill Lynch International Bank, Ltd. (“MLIB”) is the primary foreign exchange (“F/X”) forward prime broker for the Fund.  The Sponsor may select other parties as F/X or other over-the-counter (“OTC”) prime brokers, including Merrill Lynch International (“MLI”).  MLPF&amp;S, MLIB and MLI are BAC affiliate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t>
  </si>
  <si>
    <t>As of December 31, 2013 the Fund offers seven Classes of Units:  Class A, Class C, Class I, Class D, Class DT, Class DS and Class M.  Each Class of Units is offered at the Net Asset Value per Unit.  The Sponsor fees differ among classes.</t>
  </si>
  <si>
    <t>The Class M Units are for Investors who are subscribing through a managed investment account program at MLPF&amp;S and who satisfy other requirements as determined by the Sponsor from time to time. The Class M Units are not subject to an upfront sales commission and no ongoing compensation is paid to MLFPF&amp;S as selling agent. Class DT is solely for investments made by Trend-Following Futures Fund L.P. and Class DS is solely for investments made by Systematic Momentum FuturesAccess LLC (formerly ML Systematic Momentum FuturesAccess LLC) ), which reflects interests by other funds within the FuturesAccess group.</t>
  </si>
  <si>
    <t>Interests in the Fund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Estimates</t>
  </si>
  <si>
    <t>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Certain prior year items have been reclassified to conform to the current year presentation.</t>
  </si>
  <si>
    <t>Statement of Cash Flows</t>
  </si>
  <si>
    <t>The Fund is not required to provide a Statement of Cash Flows.</t>
  </si>
  <si>
    <t>Revenue Recognition</t>
  </si>
  <si>
    <t>Commodity futures, options on futures and forward contract transactions are recorded on trade date. Open contracts are reflected in Net unrealized profit (loss) on open contracts in the Statements of Financial Condition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under Trading profit (loss), net in the Statements of Operations.</t>
  </si>
  <si>
    <t>Trading profit (loss) includes brokerage commission costs on commodity contracts.</t>
  </si>
  <si>
    <t>Foreign Currency Transactions</t>
  </si>
  <si>
    <t>The Fund’s functional currency is the U.S. dollar; however, it may transact business in U.S. dollars and in currencies other than the U.S. dollar.  Assets and liabilities denominated in currencies other than the U.S. dollar are translated into U.S. dollars at the rates in effect as of the dates of the Statements of Financial Condition.  Income and expense items denominated in currencies other than the U.S. dollar are translated into U.S. dollars at the rates in effect during the year.  Profits and losses, including adjustments, resulting from the translation to U.S. dollars are included in Trading profit (loss) in the Statements of Operations.</t>
  </si>
  <si>
    <t>Equity in Commodity Trading Accounts</t>
  </si>
  <si>
    <t>A portion of the assets maintained at MLPF&amp;S is restricted cash required to meet maintenance margin requirements of the exchanges the Fund’s contracts are traded on and /or requirements greater than those of the exchanges as may be required by MLPF&amp;S, in its sole discretion.</t>
  </si>
  <si>
    <t>Operating Expenses and Selling Commissions</t>
  </si>
  <si>
    <t>The Fund pays for all routine operating costs (including ongoing offering costs, administration, custody, transfer, exchange and redemption processing, legal, regulatory filing, tax, audit, escrow, accounting and printing fees and other expenses) incurred by the Fund.</t>
  </si>
  <si>
    <t>Class A Units are subject to a sales commission paid to MLPF&amp;S ranging from 1.0% to 2.5%.  Class D Units and Class I Units are subject to sales commissions up to 0.5%.  The rate assessed to a given subscription is based upon the subscription amount.  Sales commissions are directly deducted from subscription amounts.  Class C Units, Class DS Units, Class DT Units and Class M Units are not subject to any sales commissions.</t>
  </si>
  <si>
    <t>Income Taxes</t>
  </si>
  <si>
    <t>No provision for income taxes has been made in the accompanying financial statements as each Member is individually responsible for reporting income or loss based on such Member’s share of the Fund’s income and expenses as reported for income tax purposes.</t>
  </si>
  <si>
    <t>The Fund follows the Accounting Standards Codification (“ASC”) guidance on accounting for uncertainty in income taxes.  This guidance provides how uncertain tax positions should be recognized, measured, presented and disclosed in the financial statements.  This guidance also requires the evaluation of tax positions taken or expected to be taken in the course of preparing the Fund’s financial statements to determine whether the tax positions are “more-likely-than-not” to be sustained by the applicable tax authority.  Tax positions with respect to tax at the Fund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Fund, including reducing the net asset value of the Fund to reflect reserves for income taxes, such as foreign withholding taxes, that may be payable by the Fund. This could cause benefits or detriments to certain investors, depending upon the timing of their entry and exit from the Fund. MLAI has analyzed the Fund’s tax positions and has concluded that a provision for income tax of $1,164,420 is required in the Fund’s financial statements. The following is the major tax jurisdiction for the Fund and the earliest tax year subject to examination: United States — 2010.</t>
  </si>
  <si>
    <t>Distributions</t>
  </si>
  <si>
    <t>Each Member is entitled to receive, equally per Unit, any distributions which may be made by the Fund.  No such distributions have been declared for the years ended December 31, 2013, 2012 and 2011.</t>
  </si>
  <si>
    <t>The Fund generally offers Units for investment as of the 1st and 16th calendar day of each month (each a “Subscription Date”) at the net asset value per Unit of their respective Classes, although MLAI may in its discretion, discontinue subscriptions at any time. Investors must submit their executed Signature Pages on or before the “Subscription/Redemption Notice Date,” which is eight business days prior to the 1st and 16th of every month.  Investors’ subscriptions will be used to purchase a number of Units, including fractional Units, with an aggregate net asset value equal to the dollar amount invested.</t>
  </si>
  <si>
    <t>Redemptions and Exchanges</t>
  </si>
  <si>
    <t>Investors in the Fund generally may redeem any or all of their Units at Net Asset Value, effective as of (i) the 15th calendar day of each month and/or (ii) the last calendar day of each month (each a “Redemption Date”), upon providing oral or written notice by the “Subscription/Redemption Notice Date,” which is eight business days prior to the 1st and 16th of every month.  MLAI, at any time in its discretion, may discontinue allowing redemptions as of the 15th calendar day of each month on a going forward basis.  Investors will remain exposed to fluctuations in Net Asset Value during the period between submission of their redemption request and the applicable Redemption Date.</t>
  </si>
  <si>
    <t>An investor in the Fund can exchange their Units for Units of the same Class in other Program Funds as of the 1st and the 16th of each calendar month upon providing notice by the “Subscription/Redemption Notice Date”.  The minimum exchange amount is $10,000.</t>
  </si>
  <si>
    <t>Redemption requests are accepted within the “Subscription/Redemption Notice Date”.  The Fund does not accept any redemption requests after the “Subscription/Redemption Notice Date”.  All redemption requests received after the “Subscription/Redemption Notice Date” will be processed for the following month.</t>
  </si>
  <si>
    <t>Dissolution of the Fund</t>
  </si>
  <si>
    <t>The Fund will dissolve if certain circumstances occur as set forth in the limited liability company operating agreement, which include:</t>
  </si>
  <si>
    <t>(a)         Bankruptcy, dissolution, withdrawal or other termination of the last remaining manager of the Fund.</t>
  </si>
  <si>
    <t>(b)         Any event which would make unlawful the continued existence of the Fund.</t>
  </si>
  <si>
    <t>(c)         Withdrawal of the Sponsor unless at such time there is at least one remaining manager.</t>
  </si>
  <si>
    <t>(d)         The determination by the Sponsor to liquidate the Fund and wind up its affairs.</t>
  </si>
  <si>
    <t>CONDENSED SCHEDULES OF INVESTMENTS</t>
  </si>
  <si>
    <r>
      <t>2.</t>
    </r>
    <r>
      <rPr>
        <sz val="3"/>
        <color theme="1"/>
        <rFont val="Times New Roman"/>
        <family val="1"/>
      </rPr>
      <t>             </t>
    </r>
    <r>
      <rPr>
        <sz val="10"/>
        <color theme="1"/>
        <rFont val="Times New Roman"/>
        <family val="1"/>
      </rPr>
      <t xml:space="preserve"> CONDENSED SCHEDULES OF INVESTMENTS</t>
    </r>
  </si>
  <si>
    <t>The Fund’s investments, defined as net unrealized profit (loss) on open contracts on the Statements of Financial Condition, as of December 31, 2013 and 2012 are as follows:</t>
  </si>
  <si>
    <t>December 31, 2013</t>
  </si>
  <si>
    <t>Long Positions</t>
  </si>
  <si>
    <t>Short Positions</t>
  </si>
  <si>
    <t>Net Unrealized</t>
  </si>
  <si>
    <t>Commodity Industry</t>
  </si>
  <si>
    <t>Number of</t>
  </si>
  <si>
    <t>Unrealized</t>
  </si>
  <si>
    <t>Percent of</t>
  </si>
  <si>
    <t>Profit (Loss)</t>
  </si>
  <si>
    <t>Sector</t>
  </si>
  <si>
    <t>Contracts/Notional*</t>
  </si>
  <si>
    <t>Members’ Capital</t>
  </si>
  <si>
    <t>on Open Positions</t>
  </si>
  <si>
    <t>Maturity Dates</t>
  </si>
  <si>
    <t>Agriculture</t>
  </si>
  <si>
    <t>$</t>
  </si>
  <si>
    <t>(278,619</t>
  </si>
  <si>
    <t>)</t>
  </si>
  <si>
    <t>%</t>
  </si>
  <si>
    <t>(1,599</t>
  </si>
  <si>
    <t>% </t>
  </si>
  <si>
    <t>January 2014 - April 2014</t>
  </si>
  <si>
    <t>Currencies - Futures</t>
  </si>
  <si>
    <t>(41</t>
  </si>
  <si>
    <t>March 2014</t>
  </si>
  <si>
    <t>Currencies - Forwards*</t>
  </si>
  <si>
    <t>(10,788,044,279</t>
  </si>
  <si>
    <t>January 2014 - March 2014</t>
  </si>
  <si>
    <t>Energy</t>
  </si>
  <si>
    <t>(242,123</t>
  </si>
  <si>
    <t>(3</t>
  </si>
  <si>
    <t>(227,671</t>
  </si>
  <si>
    <t>January 2014 - December 2014</t>
  </si>
  <si>
    <t>Interest rates</t>
  </si>
  <si>
    <t>(704,833</t>
  </si>
  <si>
    <t>(3,172</t>
  </si>
  <si>
    <t>March 2014 - June 2016</t>
  </si>
  <si>
    <t>Metals</t>
  </si>
  <si>
    <t>(603</t>
  </si>
  <si>
    <t>(304,309</t>
  </si>
  <si>
    <t>February 2014 - April 2014</t>
  </si>
  <si>
    <t>Stock indices</t>
  </si>
  <si>
    <t>(224</t>
  </si>
  <si>
    <t>(23,745</t>
  </si>
  <si>
    <t>Total</t>
  </si>
  <si>
    <t>December 31, 2012</t>
  </si>
  <si>
    <t>(168,590</t>
  </si>
  <si>
    <t>(1,375</t>
  </si>
  <si>
    <t>February 2013 - March 2013</t>
  </si>
  <si>
    <t>(14,529</t>
  </si>
  <si>
    <t>(14</t>
  </si>
  <si>
    <t>March 2013</t>
  </si>
  <si>
    <t>(6,394,391,628</t>
  </si>
  <si>
    <t>January 2013</t>
  </si>
  <si>
    <t>(693</t>
  </si>
  <si>
    <t>January 2013 - February 2013</t>
  </si>
  <si>
    <t>(624</t>
  </si>
  <si>
    <t>(30,816</t>
  </si>
  <si>
    <t>March 2013 - June 2015</t>
  </si>
  <si>
    <t>(861,550</t>
  </si>
  <si>
    <t>(735</t>
  </si>
  <si>
    <t>(775,158</t>
  </si>
  <si>
    <t>(1,636,708</t>
  </si>
  <si>
    <t>February 2013 - April 2013</t>
  </si>
  <si>
    <t>(15</t>
  </si>
  <si>
    <t>(26,930</t>
  </si>
  <si>
    <t>January 2013 - March 2013</t>
  </si>
  <si>
    <t>*Currencies - Forwards are stated in notional amounts.</t>
  </si>
  <si>
    <t>No individual contract’s unrealized profit or loss comprised greater than 5% of Members’ Capital as of December 31, 2013 and December 31, 2012. With respect to each commodity industry sector listed in the above chart, the net unrealized profit (loss) on open positions is the sum of the unrealized profits (loss) of long positions and short positions of the open contracts, netting unrealized losses against unrealized profits as applicable.  Net unrealized profit and loss provides an approximate measure of the exposure of the Fund to the various sectors as of the date listed, although such exposure can change at any time.</t>
  </si>
  <si>
    <t>FAIR VALUE OF INVESTMENTS</t>
  </si>
  <si>
    <r>
      <t>3.</t>
    </r>
    <r>
      <rPr>
        <sz val="3"/>
        <color theme="1"/>
        <rFont val="Times New Roman"/>
        <family val="1"/>
      </rPr>
      <t>             </t>
    </r>
    <r>
      <rPr>
        <sz val="10"/>
        <color theme="1"/>
        <rFont val="Times New Roman"/>
        <family val="1"/>
      </rPr>
      <t xml:space="preserve"> FAIR VALUE OF INVESTMENTS</t>
    </r>
  </si>
  <si>
    <t>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t>
  </si>
  <si>
    <t>The fair value measurement guidance established by U.S. GAAP is a hierarch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Exchange traded investments are fair valued by the Fund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its process for determining fair values.</t>
  </si>
  <si>
    <t>The independent pricing sources obtain market quotations and actual transaction prices for investments that have quoted prices in active markets. Each source has its own proprietary method for determining the fair value of investments that are not actively traded. In general, these methods involve the use of “matrix pricing” in which the independent pricing source uses observable market inputs including, but not limited to, investment yields, credit risks and spreads, benchmarking of like investments, broker-dealer quotes, reported trades and sector groupings to determine a reasonable fair market value.</t>
  </si>
  <si>
    <t>The Fund has determined that Level I investments would include its futures and options contracts where it believes that quoted prices are available in an active market.</t>
  </si>
  <si>
    <t>Where the Fund believes that quoted market prices are not available or that the market is not active, fair values are estimated by using quoted prices of investments with similar characteristics, pricing models or matrix pricing and these are generally classified as Level II investments. The Fund determined that Level II investments would include its forward and certain futures contracts.</t>
  </si>
  <si>
    <t>The Fund’s net unrealized profit (loss) on open forward and futures contracts, by the above fair value hierarchy levels as of December 31, 2013 and 2012 are as follows:</t>
  </si>
  <si>
    <t>Net unrealized profit (loss) </t>
  </si>
  <si>
    <t>on open contracts</t>
  </si>
  <si>
    <t>Level I</t>
  </si>
  <si>
    <t>Level II</t>
  </si>
  <si>
    <t>Level III</t>
  </si>
  <si>
    <t>Futures</t>
  </si>
  <si>
    <t>Long</t>
  </si>
  <si>
    <t>—</t>
  </si>
  <si>
    <t>Short</t>
  </si>
  <si>
    <t>(592,594</t>
  </si>
  <si>
    <t>(271,877</t>
  </si>
  <si>
    <t>Forwards</t>
  </si>
  <si>
    <t>(44,425</t>
  </si>
  <si>
    <t>(708,071</t>
  </si>
  <si>
    <t>(752,496</t>
  </si>
  <si>
    <t>(97,260</t>
  </si>
  <si>
    <t>The Fund’s volume of trading forwards and futures at December 31, 2013 and 2012, respectively, are representative of the activity throughout the year. There were no transfers to or from Level I or Level II during 2013 and 2012.</t>
  </si>
  <si>
    <t>The Fund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is disclosed in the Statements of Financial Condition and Statements of Operations, respectively. There are no credit related contingent features embedded in these derivative contracts. The total notional, contract amount, or number of contracts and fair values of derivative instruments by contract type/commodity sector are disclosed in Note 2, above.</t>
  </si>
  <si>
    <t>The Fund presents its futures and forward contract amounts gross on the Statements of Financial Condition. The Fund maintains margin deposits and cash collateral with its futures and forward brokers, respectively, based on the greater of exchange margin amounts determined by the respective broker. At December 31, 2013 and December 31, 2012, the initial margin deposits (cash) are used to satisfy the margin requirements to establish the futures or forward contracts and are presented on the Statements of Financial Condition as Cash included in Cash in Equity in commodity trading accounts and the variation margin on open contracts as unrealized gain or loss on futures or forward contracts, respectively.</t>
  </si>
  <si>
    <t>The following table indicates the trading profits and losses, before brokerage commissions, by type/commodity industry sector, on derivative instruments for the years ended December 31, 2013, 2012 and 2011:</t>
  </si>
  <si>
    <t>December 31, 2013</t>
  </si>
  <si>
    <t>December 31, 2012</t>
  </si>
  <si>
    <t>December 31, 2011</t>
  </si>
  <si>
    <t>Profit (loss) from trading, Net</t>
  </si>
  <si>
    <t>(2,510,922</t>
  </si>
  <si>
    <t>(7,968,416</t>
  </si>
  <si>
    <t>Currencies</t>
  </si>
  <si>
    <t>(4,843,485</t>
  </si>
  <si>
    <t>(5,694,277</t>
  </si>
  <si>
    <t>(1,897,906</t>
  </si>
  <si>
    <t>(18,787,514</t>
  </si>
  <si>
    <t>(4,842,480</t>
  </si>
  <si>
    <t>(16,906,536</t>
  </si>
  <si>
    <t>(14,676,939</t>
  </si>
  <si>
    <t>(6,157,884</t>
  </si>
  <si>
    <t>(8,088,208</t>
  </si>
  <si>
    <t>(5,939,394</t>
  </si>
  <si>
    <t>(4,823,115</t>
  </si>
  <si>
    <t>(25,123,931</t>
  </si>
  <si>
    <t>The Fund is subject to the risk of insolvency of a counterparty, an exchange, a clearinghouse, MLPF&amp;S or other BAC entities.  Fund assets could be lost or impounded during lengthy bankruptcy proceedings.  Where a substantial portion of the Fund’s capital was tied up in a bankruptcy or other similar types of proceedings, MLAI might suspend or limit trading, perhaps causing the Fund to miss significant profit opportunities.  There are increased risks in dealing with unregulated trading counterparties including the risk that assets may not benefit from the protection afforded to “customer funds” deposited with regulated dealers and brokers.</t>
  </si>
  <si>
    <t>RELATED PARTY TRANSACTIONS</t>
  </si>
  <si>
    <r>
      <t>4.</t>
    </r>
    <r>
      <rPr>
        <sz val="3"/>
        <color theme="1"/>
        <rFont val="Times New Roman"/>
        <family val="1"/>
      </rPr>
      <t>             </t>
    </r>
    <r>
      <rPr>
        <sz val="10"/>
        <color theme="1"/>
        <rFont val="Times New Roman"/>
        <family val="1"/>
      </rPr>
      <t xml:space="preserve"> RELATED PARTY TRANSACTIONS</t>
    </r>
  </si>
  <si>
    <t>MLAI and the Fund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During the year ended December 31, 2013, the rate was 0.02%.  The fee is payable monthly in arrears. MLAI allocates the Transfer Agent fees to each of the managed/sponsored funds on a monthly basis based on the fund’s net assets. The Transfer Agent fee allocated to the Fund for the years ended December 31, 2013, 2012, and 2011 amounted to $46,139, $61,360 and $60,576, respectively, of which $6,106 and $10,210 was payable to the Transfer Agent as of December 31, 2013 and 2012, respectively.</t>
  </si>
  <si>
    <t>Typically the vast majority of the Fund’s U.S. dollar assets are maintained at MLPF&amp;S. MLPF&amp;S and any other BAC affiliates that hold the Fund’s cash assets receive economic benefits, which may be substantial, from holding this cash, even in low interest rate environments in which the Fund receives little, or no, interest on these cash assets.  BAC’s “Interest Earning Program,” which offers interest on cash balances subject to a negotiated schedule, will generally apply to Fund cash assets at any time they are maintained by MLAI with its affiliates.  As of December 31, 2013, the interest rate under the Interest Earning Program on U.S. dollar cash balances is the daily effective federal funds rate less 20 basis points, recalculated and accrued daily, and subject to a floor of 0%. The daily effective federal funds rate is a volume-weighted average of rates on trades arranged by the Federal Reserve Bank of New York using data provided by brokers.  Interest is computed based upon the daily net equity balance of the Fund’s account and is posted to the Fund’s account on a monthly basis.</t>
  </si>
  <si>
    <t>MLPF&amp;S charges the Fund at prevailing local interest rates for financing realized and unrealized losses on the Fund’s non-U.S. dollar-denominated positions. Such amounts are netted against interest income due to the insignificance of such amounts.</t>
  </si>
  <si>
    <t>The Fund charges Sponsor fees on the month-end net assets after all other charges at annual rates equal to 1.50% for Class A Units, 2.50% for Class C Units, and 1.10% for Class I Units.  Class D Units, Class DS Units, Class DT Units and Class M Units are not charged a Sponsor fee.</t>
  </si>
  <si>
    <t>The Fund pays brokerage commissions on actual cost per round turn.  The average round-turn commission rate charged to the Fund for the years ended December 31, 2013, 2012, and 2011 was approximately $5.50, $5.64 and $6.00, respectively (not including, in calculating round-turn, forward contracts on a futures-equivalent basis).</t>
  </si>
  <si>
    <t>Brokerage Commissions, Interest and Sponsor fees as presented on the Statements of Operations are all received from or paid to related parties. Equity in commodity trading accounts, including cash and net unrealized profit/loss, as seen on the Statement of Financial Condition are held with a related party.</t>
  </si>
  <si>
    <t>On December 31, 2011, MLAI liquidated its position in the fund.</t>
  </si>
  <si>
    <t>ADVISORY AGREEMENT</t>
  </si>
  <si>
    <r>
      <t>5.</t>
    </r>
    <r>
      <rPr>
        <sz val="3"/>
        <color theme="1"/>
        <rFont val="Times New Roman"/>
        <family val="1"/>
      </rPr>
      <t>             </t>
    </r>
    <r>
      <rPr>
        <sz val="10"/>
        <color theme="1"/>
        <rFont val="Times New Roman"/>
        <family val="1"/>
      </rPr>
      <t xml:space="preserve"> ADVISORY AGREEMENT</t>
    </r>
  </si>
  <si>
    <t>The Fund and Aspect have entered into an advisory agreement. The advisory agreement will continue in effect until December 31, 2016.  Thereafter, the advisory agreement will be automatically renewed for successive three-year periods, on the same terms, unless terminated at any time by either Aspect or the Fund upon 90 days written notice to the other party.  Pursuant to the advisory agreement Aspect has sole and exclusive authority and responsibility for directing the Fund’s trading, subject to MLAI’s fiduciary authority to intervene, to overrule or unwind trades if MLAI deems that doing so is necessary or advisable for the protection of the Fund.</t>
  </si>
  <si>
    <t>The Fund charges management fees on the average month-end net asset value of each investment’s units after reduction for the brokerage commissions accrued with respect to such assets, and are payable to Aspect on a monthly basis. Management fees are at a rate equal to 2.0% per year for all Classes, except for Class DT Units, which is charged a 1.5% Management Fee.  Aspect agreed to share 25% of its management fees with MLAI in order to defray costs in connection with and inconsideration of BAC providing certain administrative and support services for the Fund. This fee sharing arrangements does not apply in respect of Class DT Units.</t>
  </si>
  <si>
    <t>Performance fees are charged by the Fund on any New Trading Profit (as defined in the advisory agreement) and are payable to Aspect as of either the end of each calendar year or upon any interim period for which there are net redemption of Units, to the extent of the applicable percentage of any New Trading Profit attributable to such Units. The Fund charges a 20% performance fee for all classes, except Class DT Units, which is charged a performance fee of 15%.  Aspect pays MLAI 25% of any Performance fees paid by the Fund except Class DT Units.</t>
  </si>
  <si>
    <t>WEIGHTED AVERAGE UNITS</t>
  </si>
  <si>
    <r>
      <t>6.</t>
    </r>
    <r>
      <rPr>
        <sz val="3"/>
        <color theme="1"/>
        <rFont val="Times New Roman"/>
        <family val="1"/>
      </rPr>
      <t>             </t>
    </r>
    <r>
      <rPr>
        <sz val="10"/>
        <color theme="1"/>
        <rFont val="Times New Roman"/>
        <family val="1"/>
      </rPr>
      <t xml:space="preserve"> WEIGHTED AVERAGE UNITS</t>
    </r>
  </si>
  <si>
    <t>The weighted average number of Units outstanding for each Class is computed for purposes of calculating net income (loss) per weighted average Unit. The weighted average number of Units outstanding, for each Class for the years ended December 31, 2013, 2012 and 2011 equals the Units outstanding as of such date, adjusted proportionately for Units sold or redeemed based on the respective length of time each was outstanding during the year.</t>
  </si>
  <si>
    <t>RECENT ACCOUNTING PRONOUNCEMENTS</t>
  </si>
  <si>
    <r>
      <t>7.</t>
    </r>
    <r>
      <rPr>
        <sz val="3"/>
        <color theme="1"/>
        <rFont val="Times New Roman"/>
        <family val="1"/>
      </rPr>
      <t>             </t>
    </r>
    <r>
      <rPr>
        <sz val="10"/>
        <color theme="1"/>
        <rFont val="Times New Roman"/>
        <family val="1"/>
      </rPr>
      <t xml:space="preserve"> RECENT ACCOUNTING PRONOUNCEMENTS</t>
    </r>
  </si>
  <si>
    <t>In April 2013, the Financial Accounting Standards Board (“FASB”) issued an accounting standards update to provide guidance on the presentation of financial statements under the liquidation basis of accounting. This guidance addresses when and how an entity should apply the liquidation basis of accounting.  In addition, the guidance provides principles for the recognition and measurement of assets and liabilities and requirements for financial statements prepared using the liquidation basis of accounting. The standard is effective for annual periods beginning after December 15, 2013, and interim periods therein, with early adoption permitted. The Sponsor does not believe that this guidance will have a material impact to the Fund’s financial statements.</t>
  </si>
  <si>
    <t>In June 2013, the FASB issued an update relating to the criteria used in defining an investment company under U.S. GAAP. It also sets forth certain measurement and disclosure requirements.  Under the new standard the typical characteristics of an investment company will be: (i) it has more than one investment and more than one investor, (ii) it has investors that are not related parties of the entity or the investment manager, (iii) it has ownership interests in the form of equity or partnership interests, and (iv) it manages substantially all of its investments on a fair value basis.  The standard also reaffirms that a noncontrolling interest in another investment company should be measured at fair value instead of the equity method. It also includes additional disclosure requirements for an entity to disclose the fact that it is an investment company, and to provide information about changes, if any, in its status as an investment company.  Finally, an entity will also need to include disclosures around financial support that has been provided or is contractually required to be provided to any of its investees.  The requirements of the standard are effective for interim and annual reporting periods in fiscal years that begin after December 15, 2013, with early application prohibited.  The Sponsor is currently evaluating the standard and does not believe it will have a material impact to the Fund’s financial statements.</t>
  </si>
  <si>
    <t>MARKET AND CREDIT RISKS</t>
  </si>
  <si>
    <r>
      <t>8.</t>
    </r>
    <r>
      <rPr>
        <sz val="3"/>
        <color theme="1"/>
        <rFont val="Times New Roman"/>
        <family val="1"/>
      </rPr>
      <t>             </t>
    </r>
    <r>
      <rPr>
        <sz val="10"/>
        <color theme="1"/>
        <rFont val="Times New Roman"/>
        <family val="1"/>
      </rPr>
      <t xml:space="preserve"> MARKET AND CREDIT RISKS</t>
    </r>
  </si>
  <si>
    <t>The nature of this Fund has certain risks, which cannot all be presented o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Fund’s net unrealized profit (loss) on open contracts on such derivative instruments as reflected in the Statements of Financial Condition.  The Fund’s exposure to market risk is influenced by a number of factors, including the relationships among the derivative instruments held by the Fund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they will, in fact, succeed in doing so.  These procedures focus primarily on monitoring the trading of Aspect, calculating the Net Asset Value of the Fund as of the close of business on each day and reviewing outstanding positions for over-concentrations.  While MLAI does not intervene in the markets to hedge or diversify the Fund’s market exposure, MLAI may urge Aspect to reallocate positions in an attempt to avoid over-concentrations.  However, such interventions are expected to be unusual.  It is expected that MLAI’s basic risk control procedures will consist of the ongoing process of advisor monitoring, with the market risk controls being applied by Aspect.</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net unrealized profit (loss) on open contracts, if any, included in the Statements of Financial Condition.  MLAI, as sponsor of the Fund, has a general policy of maintaining clearing and prime brokerage arrangements with BAC affiliates, such as MLPF&amp;S and MLIB, although MLAI may engage non-BAC affiliated service providers as clearing brokers or prime brokers for the Fund.</t>
  </si>
  <si>
    <t>The Fund, in its normal course of business, enters into various contracts, with MLPF&amp;S acting as its futures clearing broker.  Pursuant to the brokerage arrangement with MLPF&amp;S, MLPF&amp;S has the right to net receivables and payables.</t>
  </si>
  <si>
    <t>Indemnifications</t>
  </si>
  <si>
    <t>In the normal course of business, the Fund has entered, or may in the future enter into agreements that obligate the Fund to indemnify certain parties, including BAC affiliates. No claims have actually been made with respect to such indemnities and any quantification would involve hypothetical claims that have not been made. Based on the Fund’s experience, MLAI expects the risk of loss to be remote and, therefore, no provision has been recorded.</t>
  </si>
  <si>
    <t>SUBSEQUENT EVENTS</t>
  </si>
  <si>
    <r>
      <t>9.</t>
    </r>
    <r>
      <rPr>
        <sz val="3"/>
        <color theme="1"/>
        <rFont val="Times New Roman"/>
        <family val="1"/>
      </rPr>
      <t>             </t>
    </r>
    <r>
      <rPr>
        <sz val="10"/>
        <color theme="1"/>
        <rFont val="Times New Roman"/>
        <family val="1"/>
      </rPr>
      <t xml:space="preserve"> SUBSEQUENT EVENTS</t>
    </r>
  </si>
  <si>
    <t>Management has evaluated the impact of subsequent events on the Fund and has determined that there were no subsequent events that require adjustments to, or disclosure in, the financial statements.</t>
  </si>
  <si>
    <t>SUMMARY OF SIGNIFICANT ACCOUNTING POLICIES (Policies)</t>
  </si>
  <si>
    <t>CONDENSED SCHEDULES OF INVESTMENTS (Tables)</t>
  </si>
  <si>
    <t>Schedule of net unrealized profit (loss) on open contracts in the Statements of Financial Condition</t>
  </si>
  <si>
    <t>FAIR VALUE OF INVESTMENTS (Tables)</t>
  </si>
  <si>
    <t>Schedule of net unrealized profit (loss) on open forward and futures contracts by the fair value hierarchy levels</t>
  </si>
  <si>
    <t>Schedule of the trading profits and losses, before brokerage commissions, by commodity industry sector, on derivative instruments</t>
  </si>
  <si>
    <t>SUMMARY OF SIGNIFICANT ACCOUNTING POLICIES (Details) (USD $)</t>
  </si>
  <si>
    <t>item</t>
  </si>
  <si>
    <t>Number of classes of units</t>
  </si>
  <si>
    <t>Provision for income taxes</t>
  </si>
  <si>
    <t>Distributions declared (in dollars per unit)</t>
  </si>
  <si>
    <t>Notice period for subscription of units</t>
  </si>
  <si>
    <t>'8 days</t>
  </si>
  <si>
    <t>Notice period for redemption or exchange of units</t>
  </si>
  <si>
    <t>Minimum exchange amount</t>
  </si>
  <si>
    <t>Minimum</t>
  </si>
  <si>
    <t>Number of managers to remain to avoid dissolution of the fund</t>
  </si>
  <si>
    <t>Class A | Minimum</t>
  </si>
  <si>
    <t>Percentage of sales commission paid to broker</t>
  </si>
  <si>
    <t>Class A | Maximum</t>
  </si>
  <si>
    <t>Class I | Maximum</t>
  </si>
  <si>
    <t>Class D | Maximum</t>
  </si>
  <si>
    <t>Ongoing compensation paid to selling agent</t>
  </si>
  <si>
    <t>CONDENSED SCHEDULES OF INVESTMENTS (Details) (USD $)</t>
  </si>
  <si>
    <t>Net Unrealized Profit (Loss) on Open Positions</t>
  </si>
  <si>
    <t>Percent of Members' Capital</t>
  </si>
  <si>
    <t>Single investment threshold as a percentage of members' capital</t>
  </si>
  <si>
    <t>Currencies | Futures</t>
  </si>
  <si>
    <t>Currencies | Forwards</t>
  </si>
  <si>
    <t>Long Positions</t>
  </si>
  <si>
    <t>Long Positions | Agriculture</t>
  </si>
  <si>
    <t>Number of Contracts/Notional</t>
  </si>
  <si>
    <t>Long Positions | Currencies | Futures</t>
  </si>
  <si>
    <t>Long Positions | Currencies | Forwards</t>
  </si>
  <si>
    <t>Long Positions | Energy</t>
  </si>
  <si>
    <t>Long Positions | Interest rates</t>
  </si>
  <si>
    <t>Long Positions | Metals</t>
  </si>
  <si>
    <t>Long Positions | Stock indices</t>
  </si>
  <si>
    <t>Short Positions</t>
  </si>
  <si>
    <t>Short Positions | Agriculture</t>
  </si>
  <si>
    <t>Short Positions | Currencies | Futures</t>
  </si>
  <si>
    <t>Short Positions | Currencies | Forwards</t>
  </si>
  <si>
    <t>Short Positions | Energy</t>
  </si>
  <si>
    <t>Short Positions | Interest rates</t>
  </si>
  <si>
    <t>Short Positions | Metals</t>
  </si>
  <si>
    <t>Short Positions | Stock indices</t>
  </si>
  <si>
    <t>FAIR VALUE OF INVESTMENTS (Details) (USD $)</t>
  </si>
  <si>
    <t>Fair value of investments</t>
  </si>
  <si>
    <t>Net unrealized profit (loss) on open contracts</t>
  </si>
  <si>
    <t>Fair value assets, transfers from Level I to Level II</t>
  </si>
  <si>
    <t>Fair value assets, transfers from Level II to Level I</t>
  </si>
  <si>
    <t>Fair value liabilities, transfers from Level I to Level II</t>
  </si>
  <si>
    <t>Fair value liabilities, transfers from Level II to Level I</t>
  </si>
  <si>
    <t>Total | Futures</t>
  </si>
  <si>
    <t>Total | Futures | Long</t>
  </si>
  <si>
    <t>Total | Futures | Short</t>
  </si>
  <si>
    <t>Total | Forwards</t>
  </si>
  <si>
    <t>Total | Forwards | Long</t>
  </si>
  <si>
    <t>Total | Forwards | Short</t>
  </si>
  <si>
    <t>Level I</t>
  </si>
  <si>
    <t>Level I | Futures</t>
  </si>
  <si>
    <t>Level I | Futures | Long</t>
  </si>
  <si>
    <t>Level I | Futures | Short</t>
  </si>
  <si>
    <t>Level II</t>
  </si>
  <si>
    <t>Level II | Futures</t>
  </si>
  <si>
    <t>Level II | Futures | Long</t>
  </si>
  <si>
    <t>Level II | Futures | Short</t>
  </si>
  <si>
    <t>Level II | Forwards</t>
  </si>
  <si>
    <t>Level II | Forwards | Long</t>
  </si>
  <si>
    <t>Level II | Forwards | Short</t>
  </si>
  <si>
    <t>FAIR VALUE OF INVESTMENTS (Details 2) (USD $)</t>
  </si>
  <si>
    <t>Trading gains and losses</t>
  </si>
  <si>
    <t>Gain (loss) from trading</t>
  </si>
  <si>
    <t>RELATED PARTY TRANSACTIONS (Details) (USD $)</t>
  </si>
  <si>
    <t>Class A Units</t>
  </si>
  <si>
    <t>Related party transactions</t>
  </si>
  <si>
    <t>Annual percentage of sponsor fees charged by the Fund based on month-end net assets</t>
  </si>
  <si>
    <t>Class C Units</t>
  </si>
  <si>
    <t>Class I Units</t>
  </si>
  <si>
    <t>Financial Data Services, Inc.</t>
  </si>
  <si>
    <t>Fee rate paid by MLAI based on aggregate net assets (as a percent)</t>
  </si>
  <si>
    <t>Fees allocated to Fund</t>
  </si>
  <si>
    <t>Fees payable</t>
  </si>
  <si>
    <t>Financial Data Services, Inc. | Minimum</t>
  </si>
  <si>
    <t>Financial Data Services, Inc. | Maximum</t>
  </si>
  <si>
    <t>BAC</t>
  </si>
  <si>
    <t>Interest rate under the Interest Earning Program on U.S. dollar cash balances</t>
  </si>
  <si>
    <t>'federal funds rate</t>
  </si>
  <si>
    <t>Margin on interest rate under the Interest Earning Program on U.S. dollar cash balances (as a percent)</t>
  </si>
  <si>
    <t>Floor rate (as a percent)</t>
  </si>
  <si>
    <t>MLPF&amp;S</t>
  </si>
  <si>
    <t>Average round-turn commission rate (in dollars per round-turn)</t>
  </si>
  <si>
    <t>ADVISORY AGREEMENT (Details) (Aspect Capital Limited)</t>
  </si>
  <si>
    <t>Advisory agreement</t>
  </si>
  <si>
    <t>Automatic renewal period of advisory agreement</t>
  </si>
  <si>
    <t>'3 years</t>
  </si>
  <si>
    <t>Notice period for termination of advisory agreement</t>
  </si>
  <si>
    <t>'90 days</t>
  </si>
  <si>
    <t>Management fees paid as a percentage of average month-end net asset value</t>
  </si>
  <si>
    <t>Percentage of management fees paid to sponsor</t>
  </si>
  <si>
    <t>Percentage of performance fee charged</t>
  </si>
  <si>
    <t>Percentage of performance fees paid to sponsor</t>
  </si>
  <si>
    <t>MARKET AND CREDIT RISKS (Details) (USD $)</t>
  </si>
  <si>
    <t>Number of claims made with respect to indemnities</t>
  </si>
  <si>
    <t>Provision for loss contin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6.5"/>
      <color theme="1"/>
      <name val="Times New Roman"/>
      <family val="1"/>
    </font>
    <font>
      <sz val="3"/>
      <color theme="1"/>
      <name val="Times New Roman"/>
      <family val="1"/>
    </font>
    <font>
      <b/>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4" fillId="33" borderId="0" xfId="0" applyFont="1" applyFill="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3"/>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indent="3"/>
    </xf>
    <xf numFmtId="0" fontId="19" fillId="0" borderId="10"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4" fillId="33" borderId="0" xfId="0" applyFont="1" applyFill="1" applyAlignment="1">
      <alignment horizontal="left" wrapText="1" indent="1"/>
    </xf>
    <xf numFmtId="0" fontId="19" fillId="33" borderId="10"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125668741</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customWidth="1"/>
    <col min="5" max="5" width="23.28515625" customWidth="1"/>
    <col min="6" max="6" width="4.7109375" customWidth="1"/>
    <col min="7" max="7" width="20" customWidth="1"/>
    <col min="8" max="8" width="4" customWidth="1"/>
    <col min="9" max="9" width="36.5703125" customWidth="1"/>
    <col min="10" max="10" width="6.5703125" customWidth="1"/>
    <col min="11" max="11" width="36.5703125" customWidth="1"/>
    <col min="12" max="12" width="4" customWidth="1"/>
    <col min="13" max="13" width="4.7109375" customWidth="1"/>
    <col min="14" max="14" width="20" customWidth="1"/>
    <col min="15" max="15" width="4" customWidth="1"/>
    <col min="16" max="16" width="36.5703125" customWidth="1"/>
    <col min="17" max="17" width="6.5703125" customWidth="1"/>
    <col min="18" max="18" width="4.7109375" customWidth="1"/>
    <col min="19" max="19" width="20" customWidth="1"/>
    <col min="20" max="20" width="4" customWidth="1"/>
    <col min="21" max="21" width="36.5703125" customWidth="1"/>
    <col min="22" max="22" width="7.5703125" customWidth="1"/>
    <col min="23" max="23" width="36.5703125" customWidth="1"/>
    <col min="24" max="24" width="23.28515625" customWidth="1"/>
  </cols>
  <sheetData>
    <row r="1" spans="1:24" ht="15" customHeight="1" x14ac:dyDescent="0.25">
      <c r="A1" s="8" t="s">
        <v>1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71</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71</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3" t="s">
        <v>172</v>
      </c>
      <c r="C5" s="53"/>
      <c r="D5" s="53"/>
      <c r="E5" s="53"/>
      <c r="F5" s="53"/>
      <c r="G5" s="53"/>
      <c r="H5" s="53"/>
      <c r="I5" s="53"/>
      <c r="J5" s="53"/>
      <c r="K5" s="53"/>
      <c r="L5" s="53"/>
      <c r="M5" s="53"/>
      <c r="N5" s="53"/>
      <c r="O5" s="53"/>
      <c r="P5" s="53"/>
      <c r="Q5" s="53"/>
      <c r="R5" s="53"/>
      <c r="S5" s="53"/>
      <c r="T5" s="53"/>
      <c r="U5" s="53"/>
      <c r="V5" s="53"/>
      <c r="W5" s="53"/>
      <c r="X5" s="53"/>
    </row>
    <row r="6" spans="1:24" x14ac:dyDescent="0.25">
      <c r="A6" s="12"/>
      <c r="B6" s="53"/>
      <c r="C6" s="53"/>
      <c r="D6" s="53"/>
      <c r="E6" s="53"/>
      <c r="F6" s="53"/>
      <c r="G6" s="53"/>
      <c r="H6" s="53"/>
      <c r="I6" s="53"/>
      <c r="J6" s="53"/>
      <c r="K6" s="53"/>
      <c r="L6" s="53"/>
      <c r="M6" s="53"/>
      <c r="N6" s="53"/>
      <c r="O6" s="53"/>
      <c r="P6" s="53"/>
      <c r="Q6" s="53"/>
      <c r="R6" s="53"/>
      <c r="S6" s="53"/>
      <c r="T6" s="53"/>
      <c r="U6" s="53"/>
      <c r="V6" s="53"/>
      <c r="W6" s="53"/>
      <c r="X6" s="53"/>
    </row>
    <row r="7" spans="1:24" x14ac:dyDescent="0.25">
      <c r="A7" s="12"/>
      <c r="B7" s="54" t="s">
        <v>173</v>
      </c>
      <c r="C7" s="54"/>
      <c r="D7" s="54"/>
      <c r="E7" s="54"/>
      <c r="F7" s="54"/>
      <c r="G7" s="54"/>
      <c r="H7" s="54"/>
      <c r="I7" s="54"/>
      <c r="J7" s="54"/>
      <c r="K7" s="54"/>
      <c r="L7" s="54"/>
      <c r="M7" s="54"/>
      <c r="N7" s="54"/>
      <c r="O7" s="54"/>
      <c r="P7" s="54"/>
      <c r="Q7" s="54"/>
      <c r="R7" s="54"/>
      <c r="S7" s="54"/>
      <c r="T7" s="54"/>
      <c r="U7" s="54"/>
      <c r="V7" s="54"/>
      <c r="W7" s="54"/>
      <c r="X7" s="54"/>
    </row>
    <row r="8" spans="1:24" x14ac:dyDescent="0.25">
      <c r="A8" s="12"/>
      <c r="B8" s="55"/>
      <c r="C8" s="55"/>
      <c r="D8" s="55"/>
      <c r="E8" s="55"/>
      <c r="F8" s="55"/>
      <c r="G8" s="55"/>
      <c r="H8" s="55"/>
      <c r="I8" s="55"/>
      <c r="J8" s="55"/>
      <c r="K8" s="55"/>
      <c r="L8" s="55"/>
      <c r="M8" s="55"/>
      <c r="N8" s="55"/>
      <c r="O8" s="55"/>
      <c r="P8" s="55"/>
      <c r="Q8" s="55"/>
      <c r="R8" s="55"/>
      <c r="S8" s="55"/>
      <c r="T8" s="55"/>
      <c r="U8" s="55"/>
      <c r="V8" s="55"/>
      <c r="W8" s="55"/>
      <c r="X8" s="55"/>
    </row>
    <row r="9" spans="1:24" x14ac:dyDescent="0.25">
      <c r="A9" s="12"/>
      <c r="B9" s="56" t="s">
        <v>174</v>
      </c>
      <c r="C9" s="56"/>
      <c r="D9" s="56"/>
      <c r="E9" s="56"/>
      <c r="F9" s="56"/>
      <c r="G9" s="56"/>
      <c r="H9" s="56"/>
      <c r="I9" s="56"/>
      <c r="J9" s="56"/>
      <c r="K9" s="56"/>
      <c r="L9" s="56"/>
      <c r="M9" s="56"/>
      <c r="N9" s="56"/>
      <c r="O9" s="56"/>
      <c r="P9" s="56"/>
      <c r="Q9" s="56"/>
      <c r="R9" s="56"/>
      <c r="S9" s="56"/>
      <c r="T9" s="56"/>
      <c r="U9" s="56"/>
      <c r="V9" s="56"/>
      <c r="W9" s="56"/>
      <c r="X9" s="56"/>
    </row>
    <row r="10" spans="1:24"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row>
    <row r="11" spans="1:24" ht="15.75" thickBot="1" x14ac:dyDescent="0.3">
      <c r="A11" s="12"/>
      <c r="B11" s="19"/>
      <c r="C11" s="20"/>
      <c r="D11" s="42" t="s">
        <v>175</v>
      </c>
      <c r="E11" s="42"/>
      <c r="F11" s="42"/>
      <c r="G11" s="42"/>
      <c r="H11" s="42"/>
      <c r="I11" s="42"/>
      <c r="J11" s="20"/>
      <c r="K11" s="42" t="s">
        <v>176</v>
      </c>
      <c r="L11" s="42"/>
      <c r="M11" s="42"/>
      <c r="N11" s="42"/>
      <c r="O11" s="42"/>
      <c r="P11" s="42"/>
      <c r="Q11" s="20"/>
      <c r="R11" s="43" t="s">
        <v>177</v>
      </c>
      <c r="S11" s="43"/>
      <c r="T11" s="20"/>
      <c r="U11" s="20"/>
      <c r="V11" s="20"/>
      <c r="W11" s="20"/>
      <c r="X11" s="20"/>
    </row>
    <row r="12" spans="1:24" x14ac:dyDescent="0.25">
      <c r="A12" s="12"/>
      <c r="B12" s="23" t="s">
        <v>178</v>
      </c>
      <c r="C12" s="20"/>
      <c r="D12" s="21" t="s">
        <v>179</v>
      </c>
      <c r="E12" s="24"/>
      <c r="F12" s="44" t="s">
        <v>180</v>
      </c>
      <c r="G12" s="44"/>
      <c r="H12" s="24"/>
      <c r="I12" s="25" t="s">
        <v>181</v>
      </c>
      <c r="J12" s="20"/>
      <c r="K12" s="21" t="s">
        <v>179</v>
      </c>
      <c r="L12" s="24"/>
      <c r="M12" s="44" t="s">
        <v>180</v>
      </c>
      <c r="N12" s="44"/>
      <c r="O12" s="24"/>
      <c r="P12" s="25" t="s">
        <v>181</v>
      </c>
      <c r="Q12" s="20"/>
      <c r="R12" s="43" t="s">
        <v>182</v>
      </c>
      <c r="S12" s="43"/>
      <c r="T12" s="20"/>
      <c r="U12" s="21" t="s">
        <v>181</v>
      </c>
      <c r="V12" s="20"/>
      <c r="W12" s="20"/>
      <c r="X12" s="20"/>
    </row>
    <row r="13" spans="1:24" ht="15.75" thickBot="1" x14ac:dyDescent="0.3">
      <c r="A13" s="12"/>
      <c r="B13" s="26" t="s">
        <v>183</v>
      </c>
      <c r="C13" s="20"/>
      <c r="D13" s="22" t="s">
        <v>184</v>
      </c>
      <c r="E13" s="20"/>
      <c r="F13" s="42" t="s">
        <v>182</v>
      </c>
      <c r="G13" s="42"/>
      <c r="H13" s="20"/>
      <c r="I13" s="22" t="s">
        <v>185</v>
      </c>
      <c r="J13" s="20"/>
      <c r="K13" s="22" t="s">
        <v>184</v>
      </c>
      <c r="L13" s="20"/>
      <c r="M13" s="42" t="s">
        <v>182</v>
      </c>
      <c r="N13" s="42"/>
      <c r="O13" s="20"/>
      <c r="P13" s="22" t="s">
        <v>185</v>
      </c>
      <c r="Q13" s="20"/>
      <c r="R13" s="42" t="s">
        <v>186</v>
      </c>
      <c r="S13" s="42"/>
      <c r="T13" s="20"/>
      <c r="U13" s="22" t="s">
        <v>185</v>
      </c>
      <c r="V13" s="20"/>
      <c r="W13" s="22" t="s">
        <v>187</v>
      </c>
      <c r="X13" s="20"/>
    </row>
    <row r="14" spans="1:24" x14ac:dyDescent="0.25">
      <c r="A14" s="12"/>
      <c r="B14" s="27"/>
      <c r="C14" s="19"/>
      <c r="D14" s="28"/>
      <c r="E14" s="19"/>
      <c r="F14" s="46"/>
      <c r="G14" s="46"/>
      <c r="H14" s="19"/>
      <c r="I14" s="28"/>
      <c r="J14" s="19"/>
      <c r="K14" s="28"/>
      <c r="L14" s="19"/>
      <c r="M14" s="46"/>
      <c r="N14" s="46"/>
      <c r="O14" s="19"/>
      <c r="P14" s="28"/>
      <c r="Q14" s="19"/>
      <c r="R14" s="46"/>
      <c r="S14" s="46"/>
      <c r="T14" s="19"/>
      <c r="U14" s="28"/>
      <c r="V14" s="19"/>
      <c r="W14" s="28"/>
      <c r="X14" s="19"/>
    </row>
    <row r="15" spans="1:24" x14ac:dyDescent="0.25">
      <c r="A15" s="12"/>
      <c r="B15" s="29" t="s">
        <v>188</v>
      </c>
      <c r="C15" s="30"/>
      <c r="D15" s="31">
        <v>614</v>
      </c>
      <c r="E15" s="30"/>
      <c r="F15" s="32" t="s">
        <v>189</v>
      </c>
      <c r="G15" s="31" t="s">
        <v>190</v>
      </c>
      <c r="H15" s="32" t="s">
        <v>191</v>
      </c>
      <c r="I15" s="31">
        <v>-0.17</v>
      </c>
      <c r="J15" s="32" t="s">
        <v>192</v>
      </c>
      <c r="K15" s="31" t="s">
        <v>193</v>
      </c>
      <c r="L15" s="32" t="s">
        <v>191</v>
      </c>
      <c r="M15" s="32" t="s">
        <v>189</v>
      </c>
      <c r="N15" s="33">
        <v>1463093</v>
      </c>
      <c r="O15" s="30"/>
      <c r="P15" s="31">
        <v>0.87</v>
      </c>
      <c r="Q15" s="32" t="s">
        <v>192</v>
      </c>
      <c r="R15" s="32" t="s">
        <v>189</v>
      </c>
      <c r="S15" s="33">
        <v>1184474</v>
      </c>
      <c r="T15" s="30"/>
      <c r="U15" s="31">
        <v>0.7</v>
      </c>
      <c r="V15" s="32" t="s">
        <v>194</v>
      </c>
      <c r="W15" s="32" t="s">
        <v>195</v>
      </c>
      <c r="X15" s="30"/>
    </row>
    <row r="16" spans="1:24" x14ac:dyDescent="0.25">
      <c r="A16" s="12"/>
      <c r="B16" s="34" t="s">
        <v>196</v>
      </c>
      <c r="C16" s="19"/>
      <c r="D16" s="35">
        <v>46</v>
      </c>
      <c r="E16" s="19"/>
      <c r="F16" s="47">
        <v>17340</v>
      </c>
      <c r="G16" s="47"/>
      <c r="H16" s="19"/>
      <c r="I16" s="35">
        <v>0.01</v>
      </c>
      <c r="J16" s="14" t="s">
        <v>192</v>
      </c>
      <c r="K16" s="35" t="s">
        <v>197</v>
      </c>
      <c r="L16" s="14" t="s">
        <v>191</v>
      </c>
      <c r="M16" s="47">
        <v>30336</v>
      </c>
      <c r="N16" s="47"/>
      <c r="O16" s="19"/>
      <c r="P16" s="35">
        <v>0.02</v>
      </c>
      <c r="Q16" s="14" t="s">
        <v>192</v>
      </c>
      <c r="R16" s="47">
        <v>47676</v>
      </c>
      <c r="S16" s="47"/>
      <c r="T16" s="19"/>
      <c r="U16" s="35">
        <v>0.03</v>
      </c>
      <c r="V16" s="14" t="s">
        <v>194</v>
      </c>
      <c r="W16" s="14" t="s">
        <v>198</v>
      </c>
      <c r="X16" s="19"/>
    </row>
    <row r="17" spans="1:24" x14ac:dyDescent="0.25">
      <c r="A17" s="12"/>
      <c r="B17" s="29" t="s">
        <v>199</v>
      </c>
      <c r="C17" s="30"/>
      <c r="D17" s="33">
        <v>11227496417</v>
      </c>
      <c r="E17" s="30"/>
      <c r="F17" s="48">
        <v>349522</v>
      </c>
      <c r="G17" s="48"/>
      <c r="H17" s="30"/>
      <c r="I17" s="31">
        <v>0.21</v>
      </c>
      <c r="J17" s="32" t="s">
        <v>192</v>
      </c>
      <c r="K17" s="31" t="s">
        <v>200</v>
      </c>
      <c r="L17" s="32" t="s">
        <v>191</v>
      </c>
      <c r="M17" s="48">
        <v>504714</v>
      </c>
      <c r="N17" s="48"/>
      <c r="O17" s="30"/>
      <c r="P17" s="31">
        <v>0.3</v>
      </c>
      <c r="Q17" s="32" t="s">
        <v>192</v>
      </c>
      <c r="R17" s="48">
        <v>854236</v>
      </c>
      <c r="S17" s="48"/>
      <c r="T17" s="30"/>
      <c r="U17" s="31">
        <v>0.51</v>
      </c>
      <c r="V17" s="32" t="s">
        <v>194</v>
      </c>
      <c r="W17" s="32" t="s">
        <v>201</v>
      </c>
      <c r="X17" s="30"/>
    </row>
    <row r="18" spans="1:24" x14ac:dyDescent="0.25">
      <c r="A18" s="12"/>
      <c r="B18" s="34" t="s">
        <v>202</v>
      </c>
      <c r="C18" s="19"/>
      <c r="D18" s="35">
        <v>621</v>
      </c>
      <c r="E18" s="19"/>
      <c r="F18" s="49" t="s">
        <v>203</v>
      </c>
      <c r="G18" s="49"/>
      <c r="H18" s="14" t="s">
        <v>191</v>
      </c>
      <c r="I18" s="35">
        <v>-0.14000000000000001</v>
      </c>
      <c r="J18" s="14" t="s">
        <v>192</v>
      </c>
      <c r="K18" s="35" t="s">
        <v>204</v>
      </c>
      <c r="L18" s="14" t="s">
        <v>191</v>
      </c>
      <c r="M18" s="47">
        <v>14452</v>
      </c>
      <c r="N18" s="47"/>
      <c r="O18" s="19"/>
      <c r="P18" s="35">
        <v>0.01</v>
      </c>
      <c r="Q18" s="14" t="s">
        <v>192</v>
      </c>
      <c r="R18" s="49" t="s">
        <v>205</v>
      </c>
      <c r="S18" s="49"/>
      <c r="T18" s="14" t="s">
        <v>191</v>
      </c>
      <c r="U18" s="35">
        <v>-0.13</v>
      </c>
      <c r="V18" s="14" t="s">
        <v>194</v>
      </c>
      <c r="W18" s="14" t="s">
        <v>206</v>
      </c>
      <c r="X18" s="19"/>
    </row>
    <row r="19" spans="1:24" x14ac:dyDescent="0.25">
      <c r="A19" s="12"/>
      <c r="B19" s="29" t="s">
        <v>207</v>
      </c>
      <c r="C19" s="30"/>
      <c r="D19" s="33">
        <v>3432</v>
      </c>
      <c r="E19" s="30"/>
      <c r="F19" s="50" t="s">
        <v>208</v>
      </c>
      <c r="G19" s="50"/>
      <c r="H19" s="32" t="s">
        <v>191</v>
      </c>
      <c r="I19" s="31">
        <v>-0.42</v>
      </c>
      <c r="J19" s="32" t="s">
        <v>192</v>
      </c>
      <c r="K19" s="31" t="s">
        <v>209</v>
      </c>
      <c r="L19" s="32" t="s">
        <v>191</v>
      </c>
      <c r="M19" s="48">
        <v>2147690</v>
      </c>
      <c r="N19" s="48"/>
      <c r="O19" s="30"/>
      <c r="P19" s="31">
        <v>1.28</v>
      </c>
      <c r="Q19" s="32" t="s">
        <v>192</v>
      </c>
      <c r="R19" s="48">
        <v>1442857</v>
      </c>
      <c r="S19" s="48"/>
      <c r="T19" s="30"/>
      <c r="U19" s="31">
        <v>0.86</v>
      </c>
      <c r="V19" s="32" t="s">
        <v>194</v>
      </c>
      <c r="W19" s="32" t="s">
        <v>210</v>
      </c>
      <c r="X19" s="30"/>
    </row>
    <row r="20" spans="1:24" x14ac:dyDescent="0.25">
      <c r="A20" s="12"/>
      <c r="B20" s="34" t="s">
        <v>211</v>
      </c>
      <c r="C20" s="19"/>
      <c r="D20" s="35">
        <v>528</v>
      </c>
      <c r="E20" s="19"/>
      <c r="F20" s="47">
        <v>326364</v>
      </c>
      <c r="G20" s="47"/>
      <c r="H20" s="19"/>
      <c r="I20" s="35">
        <v>0.2</v>
      </c>
      <c r="J20" s="14" t="s">
        <v>192</v>
      </c>
      <c r="K20" s="35" t="s">
        <v>212</v>
      </c>
      <c r="L20" s="14" t="s">
        <v>191</v>
      </c>
      <c r="M20" s="49" t="s">
        <v>213</v>
      </c>
      <c r="N20" s="49"/>
      <c r="O20" s="14" t="s">
        <v>191</v>
      </c>
      <c r="P20" s="35">
        <v>-0.18</v>
      </c>
      <c r="Q20" s="14" t="s">
        <v>192</v>
      </c>
      <c r="R20" s="47">
        <v>22055</v>
      </c>
      <c r="S20" s="47"/>
      <c r="T20" s="19"/>
      <c r="U20" s="35">
        <v>0.02</v>
      </c>
      <c r="V20" s="14" t="s">
        <v>194</v>
      </c>
      <c r="W20" s="14" t="s">
        <v>214</v>
      </c>
      <c r="X20" s="19"/>
    </row>
    <row r="21" spans="1:24" ht="15.75" thickBot="1" x14ac:dyDescent="0.3">
      <c r="A21" s="12"/>
      <c r="B21" s="29" t="s">
        <v>215</v>
      </c>
      <c r="C21" s="30"/>
      <c r="D21" s="33">
        <v>1589</v>
      </c>
      <c r="E21" s="30"/>
      <c r="F21" s="51">
        <v>3903721</v>
      </c>
      <c r="G21" s="51"/>
      <c r="H21" s="30"/>
      <c r="I21" s="37">
        <v>2.33</v>
      </c>
      <c r="J21" s="32" t="s">
        <v>192</v>
      </c>
      <c r="K21" s="31" t="s">
        <v>216</v>
      </c>
      <c r="L21" s="32" t="s">
        <v>191</v>
      </c>
      <c r="M21" s="52" t="s">
        <v>217</v>
      </c>
      <c r="N21" s="52"/>
      <c r="O21" s="32" t="s">
        <v>191</v>
      </c>
      <c r="P21" s="37">
        <v>-0.01</v>
      </c>
      <c r="Q21" s="32" t="s">
        <v>192</v>
      </c>
      <c r="R21" s="51">
        <v>3879976</v>
      </c>
      <c r="S21" s="51"/>
      <c r="T21" s="30"/>
      <c r="U21" s="37">
        <v>2.3199999999999998</v>
      </c>
      <c r="V21" s="32" t="s">
        <v>194</v>
      </c>
      <c r="W21" s="32" t="s">
        <v>201</v>
      </c>
      <c r="X21" s="30"/>
    </row>
    <row r="22" spans="1:24" x14ac:dyDescent="0.25">
      <c r="A22" s="12"/>
      <c r="B22" s="27"/>
      <c r="C22" s="19"/>
      <c r="D22" s="28"/>
      <c r="E22" s="19"/>
      <c r="F22" s="46"/>
      <c r="G22" s="46"/>
      <c r="H22" s="19"/>
      <c r="I22" s="28"/>
      <c r="J22" s="19"/>
      <c r="K22" s="28"/>
      <c r="L22" s="19"/>
      <c r="M22" s="46"/>
      <c r="N22" s="46"/>
      <c r="O22" s="19"/>
      <c r="P22" s="28"/>
      <c r="Q22" s="19"/>
      <c r="R22" s="46"/>
      <c r="S22" s="46"/>
      <c r="T22" s="19"/>
      <c r="U22" s="28"/>
      <c r="V22" s="19"/>
      <c r="W22" s="19"/>
      <c r="X22" s="19"/>
    </row>
    <row r="23" spans="1:24" ht="15.75" thickBot="1" x14ac:dyDescent="0.3">
      <c r="A23" s="12"/>
      <c r="B23" s="29" t="s">
        <v>218</v>
      </c>
      <c r="C23" s="30"/>
      <c r="D23" s="38"/>
      <c r="E23" s="30"/>
      <c r="F23" s="39" t="s">
        <v>189</v>
      </c>
      <c r="G23" s="40">
        <v>3371372</v>
      </c>
      <c r="H23" s="30"/>
      <c r="I23" s="41">
        <v>2.02</v>
      </c>
      <c r="J23" s="32" t="s">
        <v>192</v>
      </c>
      <c r="K23" s="38"/>
      <c r="L23" s="30"/>
      <c r="M23" s="39" t="s">
        <v>189</v>
      </c>
      <c r="N23" s="40">
        <v>3832231</v>
      </c>
      <c r="O23" s="30"/>
      <c r="P23" s="41">
        <v>2.29</v>
      </c>
      <c r="Q23" s="32" t="s">
        <v>192</v>
      </c>
      <c r="R23" s="39" t="s">
        <v>189</v>
      </c>
      <c r="S23" s="40">
        <v>7203603</v>
      </c>
      <c r="T23" s="30"/>
      <c r="U23" s="41">
        <v>4.3099999999999996</v>
      </c>
      <c r="V23" s="32" t="s">
        <v>194</v>
      </c>
      <c r="W23" s="30"/>
      <c r="X23" s="30"/>
    </row>
    <row r="24" spans="1:24" ht="15.75" thickTop="1" x14ac:dyDescent="0.25">
      <c r="A24" s="12"/>
      <c r="B24" s="55"/>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2"/>
      <c r="B25" s="56" t="s">
        <v>219</v>
      </c>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2"/>
      <c r="B26" s="55"/>
      <c r="C26" s="55"/>
      <c r="D26" s="55"/>
      <c r="E26" s="55"/>
      <c r="F26" s="55"/>
      <c r="G26" s="55"/>
      <c r="H26" s="55"/>
      <c r="I26" s="55"/>
      <c r="J26" s="55"/>
      <c r="K26" s="55"/>
      <c r="L26" s="55"/>
      <c r="M26" s="55"/>
      <c r="N26" s="55"/>
      <c r="O26" s="55"/>
      <c r="P26" s="55"/>
      <c r="Q26" s="55"/>
      <c r="R26" s="55"/>
      <c r="S26" s="55"/>
      <c r="T26" s="55"/>
      <c r="U26" s="55"/>
      <c r="V26" s="55"/>
      <c r="W26" s="55"/>
      <c r="X26" s="55"/>
    </row>
    <row r="27" spans="1:24" ht="15.75" thickBot="1" x14ac:dyDescent="0.3">
      <c r="A27" s="12"/>
      <c r="B27" s="19"/>
      <c r="C27" s="20"/>
      <c r="D27" s="42" t="s">
        <v>175</v>
      </c>
      <c r="E27" s="42"/>
      <c r="F27" s="42"/>
      <c r="G27" s="42"/>
      <c r="H27" s="42"/>
      <c r="I27" s="42"/>
      <c r="J27" s="20"/>
      <c r="K27" s="42" t="s">
        <v>176</v>
      </c>
      <c r="L27" s="42"/>
      <c r="M27" s="42"/>
      <c r="N27" s="42"/>
      <c r="O27" s="42"/>
      <c r="P27" s="42"/>
      <c r="Q27" s="20"/>
      <c r="R27" s="43" t="s">
        <v>177</v>
      </c>
      <c r="S27" s="43"/>
      <c r="T27" s="20"/>
      <c r="U27" s="20"/>
      <c r="V27" s="20"/>
      <c r="W27" s="20"/>
      <c r="X27" s="20"/>
    </row>
    <row r="28" spans="1:24" x14ac:dyDescent="0.25">
      <c r="A28" s="12"/>
      <c r="B28" s="23" t="s">
        <v>178</v>
      </c>
      <c r="C28" s="20"/>
      <c r="D28" s="21" t="s">
        <v>179</v>
      </c>
      <c r="E28" s="20"/>
      <c r="F28" s="44" t="s">
        <v>180</v>
      </c>
      <c r="G28" s="44"/>
      <c r="H28" s="20"/>
      <c r="I28" s="21" t="s">
        <v>181</v>
      </c>
      <c r="J28" s="20"/>
      <c r="K28" s="21" t="s">
        <v>179</v>
      </c>
      <c r="L28" s="20"/>
      <c r="M28" s="44" t="s">
        <v>180</v>
      </c>
      <c r="N28" s="44"/>
      <c r="O28" s="20"/>
      <c r="P28" s="21" t="s">
        <v>181</v>
      </c>
      <c r="Q28" s="20"/>
      <c r="R28" s="43" t="s">
        <v>182</v>
      </c>
      <c r="S28" s="43"/>
      <c r="T28" s="20"/>
      <c r="U28" s="21" t="s">
        <v>181</v>
      </c>
      <c r="V28" s="20"/>
      <c r="W28" s="20"/>
      <c r="X28" s="20"/>
    </row>
    <row r="29" spans="1:24" ht="15.75" thickBot="1" x14ac:dyDescent="0.3">
      <c r="A29" s="12"/>
      <c r="B29" s="26" t="s">
        <v>183</v>
      </c>
      <c r="C29" s="20"/>
      <c r="D29" s="22" t="s">
        <v>184</v>
      </c>
      <c r="E29" s="20"/>
      <c r="F29" s="42" t="s">
        <v>182</v>
      </c>
      <c r="G29" s="42"/>
      <c r="H29" s="20"/>
      <c r="I29" s="22" t="s">
        <v>185</v>
      </c>
      <c r="J29" s="20"/>
      <c r="K29" s="22" t="s">
        <v>184</v>
      </c>
      <c r="L29" s="20"/>
      <c r="M29" s="42" t="s">
        <v>182</v>
      </c>
      <c r="N29" s="42"/>
      <c r="O29" s="20"/>
      <c r="P29" s="22" t="s">
        <v>185</v>
      </c>
      <c r="Q29" s="20"/>
      <c r="R29" s="42" t="s">
        <v>186</v>
      </c>
      <c r="S29" s="42"/>
      <c r="T29" s="20"/>
      <c r="U29" s="22" t="s">
        <v>185</v>
      </c>
      <c r="V29" s="20"/>
      <c r="W29" s="22" t="s">
        <v>187</v>
      </c>
      <c r="X29" s="20"/>
    </row>
    <row r="30" spans="1:24" x14ac:dyDescent="0.25">
      <c r="A30" s="12"/>
      <c r="B30" s="27"/>
      <c r="C30" s="19"/>
      <c r="D30" s="28"/>
      <c r="E30" s="19"/>
      <c r="F30" s="46"/>
      <c r="G30" s="46"/>
      <c r="H30" s="19"/>
      <c r="I30" s="28"/>
      <c r="J30" s="19"/>
      <c r="K30" s="28"/>
      <c r="L30" s="19"/>
      <c r="M30" s="46"/>
      <c r="N30" s="46"/>
      <c r="O30" s="19"/>
      <c r="P30" s="28"/>
      <c r="Q30" s="19"/>
      <c r="R30" s="46"/>
      <c r="S30" s="46"/>
      <c r="T30" s="19"/>
      <c r="U30" s="28"/>
      <c r="V30" s="19"/>
      <c r="W30" s="28"/>
      <c r="X30" s="19"/>
    </row>
    <row r="31" spans="1:24" x14ac:dyDescent="0.25">
      <c r="A31" s="12"/>
      <c r="B31" s="29" t="s">
        <v>188</v>
      </c>
      <c r="C31" s="30"/>
      <c r="D31" s="31">
        <v>326</v>
      </c>
      <c r="E31" s="30"/>
      <c r="F31" s="32" t="s">
        <v>189</v>
      </c>
      <c r="G31" s="31" t="s">
        <v>220</v>
      </c>
      <c r="H31" s="32" t="s">
        <v>191</v>
      </c>
      <c r="I31" s="31">
        <v>-0.06</v>
      </c>
      <c r="J31" s="32" t="s">
        <v>192</v>
      </c>
      <c r="K31" s="31" t="s">
        <v>221</v>
      </c>
      <c r="L31" s="32" t="s">
        <v>191</v>
      </c>
      <c r="M31" s="32" t="s">
        <v>189</v>
      </c>
      <c r="N31" s="33">
        <v>1275558</v>
      </c>
      <c r="O31" s="30"/>
      <c r="P31" s="31">
        <v>0.47</v>
      </c>
      <c r="Q31" s="32" t="s">
        <v>192</v>
      </c>
      <c r="R31" s="32" t="s">
        <v>189</v>
      </c>
      <c r="S31" s="33">
        <v>1106968</v>
      </c>
      <c r="T31" s="30"/>
      <c r="U31" s="31">
        <v>0.41</v>
      </c>
      <c r="V31" s="32" t="s">
        <v>194</v>
      </c>
      <c r="W31" s="32" t="s">
        <v>222</v>
      </c>
      <c r="X31" s="30"/>
    </row>
    <row r="32" spans="1:24" x14ac:dyDescent="0.25">
      <c r="A32" s="12"/>
      <c r="B32" s="34" t="s">
        <v>196</v>
      </c>
      <c r="C32" s="19"/>
      <c r="D32" s="35">
        <v>105</v>
      </c>
      <c r="E32" s="19"/>
      <c r="F32" s="49" t="s">
        <v>223</v>
      </c>
      <c r="G32" s="49"/>
      <c r="H32" s="14" t="s">
        <v>191</v>
      </c>
      <c r="I32" s="35">
        <v>-0.01</v>
      </c>
      <c r="J32" s="14" t="s">
        <v>192</v>
      </c>
      <c r="K32" s="35" t="s">
        <v>224</v>
      </c>
      <c r="L32" s="14" t="s">
        <v>191</v>
      </c>
      <c r="M32" s="47">
        <v>100025</v>
      </c>
      <c r="N32" s="47"/>
      <c r="O32" s="19"/>
      <c r="P32" s="35">
        <v>0.04</v>
      </c>
      <c r="Q32" s="14" t="s">
        <v>192</v>
      </c>
      <c r="R32" s="47">
        <v>85496</v>
      </c>
      <c r="S32" s="47"/>
      <c r="T32" s="19"/>
      <c r="U32" s="35">
        <v>0.03</v>
      </c>
      <c r="V32" s="14" t="s">
        <v>194</v>
      </c>
      <c r="W32" s="14" t="s">
        <v>225</v>
      </c>
      <c r="X32" s="19"/>
    </row>
    <row r="33" spans="1:24" x14ac:dyDescent="0.25">
      <c r="A33" s="12"/>
      <c r="B33" s="29" t="s">
        <v>199</v>
      </c>
      <c r="C33" s="30"/>
      <c r="D33" s="33">
        <v>5687194796</v>
      </c>
      <c r="E33" s="30"/>
      <c r="F33" s="48">
        <v>27838</v>
      </c>
      <c r="G33" s="48"/>
      <c r="H33" s="30"/>
      <c r="I33" s="31">
        <v>0.01</v>
      </c>
      <c r="J33" s="32" t="s">
        <v>192</v>
      </c>
      <c r="K33" s="31" t="s">
        <v>226</v>
      </c>
      <c r="L33" s="32" t="s">
        <v>191</v>
      </c>
      <c r="M33" s="48">
        <v>627398</v>
      </c>
      <c r="N33" s="48"/>
      <c r="O33" s="30"/>
      <c r="P33" s="31">
        <v>0.23</v>
      </c>
      <c r="Q33" s="32" t="s">
        <v>192</v>
      </c>
      <c r="R33" s="48">
        <v>655236</v>
      </c>
      <c r="S33" s="48"/>
      <c r="T33" s="30"/>
      <c r="U33" s="31">
        <v>0.24</v>
      </c>
      <c r="V33" s="32" t="s">
        <v>194</v>
      </c>
      <c r="W33" s="32" t="s">
        <v>227</v>
      </c>
      <c r="X33" s="30"/>
    </row>
    <row r="34" spans="1:24" x14ac:dyDescent="0.25">
      <c r="A34" s="12"/>
      <c r="B34" s="34" t="s">
        <v>202</v>
      </c>
      <c r="C34" s="19"/>
      <c r="D34" s="35">
        <v>248</v>
      </c>
      <c r="E34" s="19"/>
      <c r="F34" s="47">
        <v>268765</v>
      </c>
      <c r="G34" s="47"/>
      <c r="H34" s="19"/>
      <c r="I34" s="35">
        <v>0.1</v>
      </c>
      <c r="J34" s="14" t="s">
        <v>192</v>
      </c>
      <c r="K34" s="35" t="s">
        <v>228</v>
      </c>
      <c r="L34" s="14" t="s">
        <v>191</v>
      </c>
      <c r="M34" s="47">
        <v>166215</v>
      </c>
      <c r="N34" s="47"/>
      <c r="O34" s="19"/>
      <c r="P34" s="35">
        <v>0.06</v>
      </c>
      <c r="Q34" s="14" t="s">
        <v>192</v>
      </c>
      <c r="R34" s="47">
        <v>434980</v>
      </c>
      <c r="S34" s="47"/>
      <c r="T34" s="19"/>
      <c r="U34" s="35">
        <v>0.16</v>
      </c>
      <c r="V34" s="14" t="s">
        <v>194</v>
      </c>
      <c r="W34" s="14" t="s">
        <v>229</v>
      </c>
      <c r="X34" s="19"/>
    </row>
    <row r="35" spans="1:24" x14ac:dyDescent="0.25">
      <c r="A35" s="12"/>
      <c r="B35" s="29" t="s">
        <v>207</v>
      </c>
      <c r="C35" s="30"/>
      <c r="D35" s="33">
        <v>7047</v>
      </c>
      <c r="E35" s="30"/>
      <c r="F35" s="48">
        <v>199089</v>
      </c>
      <c r="G35" s="48"/>
      <c r="H35" s="30"/>
      <c r="I35" s="31">
        <v>7.0000000000000007E-2</v>
      </c>
      <c r="J35" s="32" t="s">
        <v>192</v>
      </c>
      <c r="K35" s="31" t="s">
        <v>230</v>
      </c>
      <c r="L35" s="32" t="s">
        <v>191</v>
      </c>
      <c r="M35" s="50" t="s">
        <v>231</v>
      </c>
      <c r="N35" s="50"/>
      <c r="O35" s="32" t="s">
        <v>191</v>
      </c>
      <c r="P35" s="31">
        <v>-0.01</v>
      </c>
      <c r="Q35" s="32" t="s">
        <v>192</v>
      </c>
      <c r="R35" s="48">
        <v>168273</v>
      </c>
      <c r="S35" s="48"/>
      <c r="T35" s="30"/>
      <c r="U35" s="31">
        <v>0.06</v>
      </c>
      <c r="V35" s="32" t="s">
        <v>194</v>
      </c>
      <c r="W35" s="32" t="s">
        <v>232</v>
      </c>
      <c r="X35" s="30"/>
    </row>
    <row r="36" spans="1:24" x14ac:dyDescent="0.25">
      <c r="A36" s="12"/>
      <c r="B36" s="34" t="s">
        <v>211</v>
      </c>
      <c r="C36" s="19"/>
      <c r="D36" s="36">
        <v>1029</v>
      </c>
      <c r="E36" s="19"/>
      <c r="F36" s="49" t="s">
        <v>233</v>
      </c>
      <c r="G36" s="49"/>
      <c r="H36" s="14" t="s">
        <v>191</v>
      </c>
      <c r="I36" s="35">
        <v>-0.32</v>
      </c>
      <c r="J36" s="14" t="s">
        <v>192</v>
      </c>
      <c r="K36" s="35" t="s">
        <v>234</v>
      </c>
      <c r="L36" s="14" t="s">
        <v>191</v>
      </c>
      <c r="M36" s="49" t="s">
        <v>235</v>
      </c>
      <c r="N36" s="49"/>
      <c r="O36" s="14" t="s">
        <v>191</v>
      </c>
      <c r="P36" s="35">
        <v>-0.28000000000000003</v>
      </c>
      <c r="Q36" s="14" t="s">
        <v>192</v>
      </c>
      <c r="R36" s="49" t="s">
        <v>236</v>
      </c>
      <c r="S36" s="49"/>
      <c r="T36" s="14" t="s">
        <v>191</v>
      </c>
      <c r="U36" s="35">
        <v>-0.6</v>
      </c>
      <c r="V36" s="14" t="s">
        <v>194</v>
      </c>
      <c r="W36" s="14" t="s">
        <v>237</v>
      </c>
      <c r="X36" s="19"/>
    </row>
    <row r="37" spans="1:24" ht="15.75" thickBot="1" x14ac:dyDescent="0.3">
      <c r="A37" s="12"/>
      <c r="B37" s="29" t="s">
        <v>215</v>
      </c>
      <c r="C37" s="30"/>
      <c r="D37" s="33">
        <v>4017</v>
      </c>
      <c r="E37" s="30"/>
      <c r="F37" s="51">
        <v>3012821</v>
      </c>
      <c r="G37" s="51"/>
      <c r="H37" s="30"/>
      <c r="I37" s="37">
        <v>1.1100000000000001</v>
      </c>
      <c r="J37" s="32" t="s">
        <v>192</v>
      </c>
      <c r="K37" s="31" t="s">
        <v>238</v>
      </c>
      <c r="L37" s="32" t="s">
        <v>191</v>
      </c>
      <c r="M37" s="52" t="s">
        <v>239</v>
      </c>
      <c r="N37" s="52"/>
      <c r="O37" s="32" t="s">
        <v>191</v>
      </c>
      <c r="P37" s="37">
        <v>-0.01</v>
      </c>
      <c r="Q37" s="32" t="s">
        <v>192</v>
      </c>
      <c r="R37" s="51">
        <v>2985891</v>
      </c>
      <c r="S37" s="51"/>
      <c r="T37" s="30"/>
      <c r="U37" s="37">
        <v>1.1000000000000001</v>
      </c>
      <c r="V37" s="32" t="s">
        <v>194</v>
      </c>
      <c r="W37" s="32" t="s">
        <v>240</v>
      </c>
      <c r="X37" s="30"/>
    </row>
    <row r="38" spans="1:24" x14ac:dyDescent="0.25">
      <c r="A38" s="12"/>
      <c r="B38" s="27"/>
      <c r="C38" s="19"/>
      <c r="D38" s="28"/>
      <c r="E38" s="19"/>
      <c r="F38" s="46"/>
      <c r="G38" s="46"/>
      <c r="H38" s="19"/>
      <c r="I38" s="28"/>
      <c r="J38" s="19"/>
      <c r="K38" s="28"/>
      <c r="L38" s="19"/>
      <c r="M38" s="46"/>
      <c r="N38" s="46"/>
      <c r="O38" s="19"/>
      <c r="P38" s="28"/>
      <c r="Q38" s="19"/>
      <c r="R38" s="46"/>
      <c r="S38" s="46"/>
      <c r="T38" s="19"/>
      <c r="U38" s="28"/>
      <c r="V38" s="19"/>
      <c r="W38" s="19"/>
      <c r="X38" s="19"/>
    </row>
    <row r="39" spans="1:24" ht="15.75" thickBot="1" x14ac:dyDescent="0.3">
      <c r="A39" s="12"/>
      <c r="B39" s="29" t="s">
        <v>218</v>
      </c>
      <c r="C39" s="30"/>
      <c r="D39" s="38"/>
      <c r="E39" s="30"/>
      <c r="F39" s="39" t="s">
        <v>189</v>
      </c>
      <c r="G39" s="40">
        <v>2463844</v>
      </c>
      <c r="H39" s="30"/>
      <c r="I39" s="41">
        <v>0.9</v>
      </c>
      <c r="J39" s="32" t="s">
        <v>192</v>
      </c>
      <c r="K39" s="38"/>
      <c r="L39" s="30"/>
      <c r="M39" s="39" t="s">
        <v>189</v>
      </c>
      <c r="N39" s="40">
        <v>1336292</v>
      </c>
      <c r="O39" s="30"/>
      <c r="P39" s="41">
        <v>0.5</v>
      </c>
      <c r="Q39" s="32" t="s">
        <v>192</v>
      </c>
      <c r="R39" s="39" t="s">
        <v>189</v>
      </c>
      <c r="S39" s="40">
        <v>3800136</v>
      </c>
      <c r="T39" s="30"/>
      <c r="U39" s="41">
        <v>1.4</v>
      </c>
      <c r="V39" s="32" t="s">
        <v>194</v>
      </c>
      <c r="W39" s="30"/>
      <c r="X39" s="30"/>
    </row>
    <row r="40" spans="1:24" ht="15.75" thickTop="1" x14ac:dyDescent="0.25">
      <c r="A40" s="12"/>
      <c r="B40" s="55"/>
      <c r="C40" s="55"/>
      <c r="D40" s="55"/>
      <c r="E40" s="55"/>
      <c r="F40" s="55"/>
      <c r="G40" s="55"/>
      <c r="H40" s="55"/>
      <c r="I40" s="55"/>
      <c r="J40" s="55"/>
      <c r="K40" s="55"/>
      <c r="L40" s="55"/>
      <c r="M40" s="55"/>
      <c r="N40" s="55"/>
      <c r="O40" s="55"/>
      <c r="P40" s="55"/>
      <c r="Q40" s="55"/>
      <c r="R40" s="55"/>
      <c r="S40" s="55"/>
      <c r="T40" s="55"/>
      <c r="U40" s="55"/>
      <c r="V40" s="55"/>
      <c r="W40" s="55"/>
      <c r="X40" s="55"/>
    </row>
    <row r="41" spans="1:24" x14ac:dyDescent="0.25">
      <c r="A41" s="12"/>
      <c r="B41" s="55"/>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12"/>
      <c r="B42" s="55" t="s">
        <v>241</v>
      </c>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12"/>
      <c r="B43" s="55"/>
      <c r="C43" s="55"/>
      <c r="D43" s="55"/>
      <c r="E43" s="55"/>
      <c r="F43" s="55"/>
      <c r="G43" s="55"/>
      <c r="H43" s="55"/>
      <c r="I43" s="55"/>
      <c r="J43" s="55"/>
      <c r="K43" s="55"/>
      <c r="L43" s="55"/>
      <c r="M43" s="55"/>
      <c r="N43" s="55"/>
      <c r="O43" s="55"/>
      <c r="P43" s="55"/>
      <c r="Q43" s="55"/>
      <c r="R43" s="55"/>
      <c r="S43" s="55"/>
      <c r="T43" s="55"/>
      <c r="U43" s="55"/>
      <c r="V43" s="55"/>
      <c r="W43" s="55"/>
      <c r="X43" s="55"/>
    </row>
    <row r="44" spans="1:24" ht="25.5" customHeight="1" x14ac:dyDescent="0.25">
      <c r="A44" s="12"/>
      <c r="B44" s="53" t="s">
        <v>242</v>
      </c>
      <c r="C44" s="53"/>
      <c r="D44" s="53"/>
      <c r="E44" s="53"/>
      <c r="F44" s="53"/>
      <c r="G44" s="53"/>
      <c r="H44" s="53"/>
      <c r="I44" s="53"/>
      <c r="J44" s="53"/>
      <c r="K44" s="53"/>
      <c r="L44" s="53"/>
      <c r="M44" s="53"/>
      <c r="N44" s="53"/>
      <c r="O44" s="53"/>
      <c r="P44" s="53"/>
      <c r="Q44" s="53"/>
      <c r="R44" s="53"/>
      <c r="S44" s="53"/>
      <c r="T44" s="53"/>
      <c r="U44" s="53"/>
      <c r="V44" s="53"/>
      <c r="W44" s="53"/>
      <c r="X44" s="53"/>
    </row>
  </sheetData>
  <mergeCells count="86">
    <mergeCell ref="B41:X41"/>
    <mergeCell ref="B42:X42"/>
    <mergeCell ref="B43:X43"/>
    <mergeCell ref="B44:X44"/>
    <mergeCell ref="B9:X9"/>
    <mergeCell ref="B10:X10"/>
    <mergeCell ref="B24:X24"/>
    <mergeCell ref="B25:X25"/>
    <mergeCell ref="B26:X26"/>
    <mergeCell ref="B40:X40"/>
    <mergeCell ref="A1:A2"/>
    <mergeCell ref="B1:X1"/>
    <mergeCell ref="B2:X2"/>
    <mergeCell ref="B3:X3"/>
    <mergeCell ref="A4:A44"/>
    <mergeCell ref="B4:X4"/>
    <mergeCell ref="B5:X5"/>
    <mergeCell ref="B6:X6"/>
    <mergeCell ref="B7:X7"/>
    <mergeCell ref="B8:X8"/>
    <mergeCell ref="F37:G37"/>
    <mergeCell ref="M37:N37"/>
    <mergeCell ref="R37:S37"/>
    <mergeCell ref="F38:G38"/>
    <mergeCell ref="M38:N38"/>
    <mergeCell ref="R38:S38"/>
    <mergeCell ref="F35:G35"/>
    <mergeCell ref="M35:N35"/>
    <mergeCell ref="R35:S35"/>
    <mergeCell ref="F36:G36"/>
    <mergeCell ref="M36:N36"/>
    <mergeCell ref="R36:S36"/>
    <mergeCell ref="F33:G33"/>
    <mergeCell ref="M33:N33"/>
    <mergeCell ref="R33:S33"/>
    <mergeCell ref="F34:G34"/>
    <mergeCell ref="M34:N34"/>
    <mergeCell ref="R34:S34"/>
    <mergeCell ref="F30:G30"/>
    <mergeCell ref="M30:N30"/>
    <mergeCell ref="R30:S30"/>
    <mergeCell ref="F32:G32"/>
    <mergeCell ref="M32:N32"/>
    <mergeCell ref="R32:S32"/>
    <mergeCell ref="F28:G28"/>
    <mergeCell ref="M28:N28"/>
    <mergeCell ref="R28:S28"/>
    <mergeCell ref="F29:G29"/>
    <mergeCell ref="M29:N29"/>
    <mergeCell ref="R29:S29"/>
    <mergeCell ref="F22:G22"/>
    <mergeCell ref="M22:N22"/>
    <mergeCell ref="R22:S22"/>
    <mergeCell ref="D27:I27"/>
    <mergeCell ref="K27:P27"/>
    <mergeCell ref="R27:S27"/>
    <mergeCell ref="F20:G20"/>
    <mergeCell ref="M20:N20"/>
    <mergeCell ref="R20:S20"/>
    <mergeCell ref="F21:G21"/>
    <mergeCell ref="M21:N21"/>
    <mergeCell ref="R21:S21"/>
    <mergeCell ref="F18:G18"/>
    <mergeCell ref="M18:N18"/>
    <mergeCell ref="R18:S18"/>
    <mergeCell ref="F19:G19"/>
    <mergeCell ref="M19:N19"/>
    <mergeCell ref="R19:S19"/>
    <mergeCell ref="F16:G16"/>
    <mergeCell ref="M16:N16"/>
    <mergeCell ref="R16:S16"/>
    <mergeCell ref="F17:G17"/>
    <mergeCell ref="M17:N17"/>
    <mergeCell ref="R17:S17"/>
    <mergeCell ref="F13:G13"/>
    <mergeCell ref="M13:N13"/>
    <mergeCell ref="R13:S13"/>
    <mergeCell ref="F14:G14"/>
    <mergeCell ref="M14:N14"/>
    <mergeCell ref="R14:S14"/>
    <mergeCell ref="D11:I11"/>
    <mergeCell ref="K11:P11"/>
    <mergeCell ref="R11:S11"/>
    <mergeCell ref="F12:G12"/>
    <mergeCell ref="M12:N12"/>
    <mergeCell ref="R12:S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7.7109375" bestFit="1" customWidth="1"/>
    <col min="2" max="3" width="36.5703125" customWidth="1"/>
    <col min="4" max="4" width="9.7109375" customWidth="1"/>
    <col min="5" max="5" width="36.5703125" customWidth="1"/>
    <col min="6" max="6" width="8.140625" customWidth="1"/>
    <col min="7" max="7" width="9.7109375" customWidth="1"/>
    <col min="8" max="8" width="36.5703125" customWidth="1"/>
    <col min="9" max="9" width="8.140625" customWidth="1"/>
    <col min="10" max="10" width="9.7109375" customWidth="1"/>
    <col min="11" max="11" width="36.5703125" customWidth="1"/>
    <col min="12" max="12" width="8.140625" customWidth="1"/>
    <col min="13" max="13" width="9.7109375" customWidth="1"/>
    <col min="14" max="14" width="15" customWidth="1"/>
    <col min="15" max="15" width="36.5703125" customWidth="1"/>
  </cols>
  <sheetData>
    <row r="1" spans="1:15" ht="15" customHeight="1" x14ac:dyDescent="0.25">
      <c r="A1" s="8" t="s">
        <v>2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3</v>
      </c>
      <c r="B3" s="11" t="s">
        <v>4</v>
      </c>
      <c r="C3" s="11"/>
      <c r="D3" s="11"/>
      <c r="E3" s="11"/>
      <c r="F3" s="11"/>
      <c r="G3" s="11"/>
      <c r="H3" s="11"/>
      <c r="I3" s="11"/>
      <c r="J3" s="11"/>
      <c r="K3" s="11"/>
      <c r="L3" s="11"/>
      <c r="M3" s="11"/>
      <c r="N3" s="11"/>
      <c r="O3" s="11"/>
    </row>
    <row r="4" spans="1:15" ht="15" customHeight="1" x14ac:dyDescent="0.25">
      <c r="A4" s="12" t="s">
        <v>243</v>
      </c>
      <c r="B4" s="11" t="s">
        <v>4</v>
      </c>
      <c r="C4" s="11"/>
      <c r="D4" s="11"/>
      <c r="E4" s="11"/>
      <c r="F4" s="11"/>
      <c r="G4" s="11"/>
      <c r="H4" s="11"/>
      <c r="I4" s="11"/>
      <c r="J4" s="11"/>
      <c r="K4" s="11"/>
      <c r="L4" s="11"/>
      <c r="M4" s="11"/>
      <c r="N4" s="11"/>
      <c r="O4" s="11"/>
    </row>
    <row r="5" spans="1:15" x14ac:dyDescent="0.25">
      <c r="A5" s="12"/>
      <c r="B5" s="53" t="s">
        <v>244</v>
      </c>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ht="38.25" customHeight="1" x14ac:dyDescent="0.25">
      <c r="A7" s="12"/>
      <c r="B7" s="53" t="s">
        <v>245</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25.5" customHeight="1" x14ac:dyDescent="0.25">
      <c r="A9" s="12"/>
      <c r="B9" s="53" t="s">
        <v>246</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53" t="s">
        <v>247</v>
      </c>
      <c r="C11" s="53"/>
      <c r="D11" s="53"/>
      <c r="E11" s="53"/>
      <c r="F11" s="53"/>
      <c r="G11" s="53"/>
      <c r="H11" s="53"/>
      <c r="I11" s="53"/>
      <c r="J11" s="53"/>
      <c r="K11" s="53"/>
      <c r="L11" s="53"/>
      <c r="M11" s="53"/>
      <c r="N11" s="53"/>
      <c r="O11" s="53"/>
    </row>
    <row r="12" spans="1:15" x14ac:dyDescent="0.25">
      <c r="A12" s="12"/>
      <c r="B12" s="53"/>
      <c r="C12" s="53"/>
      <c r="D12" s="53"/>
      <c r="E12" s="53"/>
      <c r="F12" s="53"/>
      <c r="G12" s="53"/>
      <c r="H12" s="53"/>
      <c r="I12" s="53"/>
      <c r="J12" s="53"/>
      <c r="K12" s="53"/>
      <c r="L12" s="53"/>
      <c r="M12" s="53"/>
      <c r="N12" s="53"/>
      <c r="O12" s="53"/>
    </row>
    <row r="13" spans="1:15" ht="25.5" customHeight="1" x14ac:dyDescent="0.25">
      <c r="A13" s="12"/>
      <c r="B13" s="53" t="s">
        <v>248</v>
      </c>
      <c r="C13" s="53"/>
      <c r="D13" s="53"/>
      <c r="E13" s="53"/>
      <c r="F13" s="53"/>
      <c r="G13" s="53"/>
      <c r="H13" s="53"/>
      <c r="I13" s="53"/>
      <c r="J13" s="53"/>
      <c r="K13" s="53"/>
      <c r="L13" s="53"/>
      <c r="M13" s="53"/>
      <c r="N13" s="53"/>
      <c r="O13" s="53"/>
    </row>
    <row r="14" spans="1:15" x14ac:dyDescent="0.25">
      <c r="A14" s="12"/>
      <c r="B14" s="53"/>
      <c r="C14" s="53"/>
      <c r="D14" s="53"/>
      <c r="E14" s="53"/>
      <c r="F14" s="53"/>
      <c r="G14" s="53"/>
      <c r="H14" s="53"/>
      <c r="I14" s="53"/>
      <c r="J14" s="53"/>
      <c r="K14" s="53"/>
      <c r="L14" s="53"/>
      <c r="M14" s="53"/>
      <c r="N14" s="53"/>
      <c r="O14" s="53"/>
    </row>
    <row r="15" spans="1:15" x14ac:dyDescent="0.25">
      <c r="A15" s="12"/>
      <c r="B15" s="53" t="s">
        <v>249</v>
      </c>
      <c r="C15" s="53"/>
      <c r="D15" s="53"/>
      <c r="E15" s="53"/>
      <c r="F15" s="53"/>
      <c r="G15" s="53"/>
      <c r="H15" s="53"/>
      <c r="I15" s="53"/>
      <c r="J15" s="53"/>
      <c r="K15" s="53"/>
      <c r="L15" s="53"/>
      <c r="M15" s="53"/>
      <c r="N15" s="53"/>
      <c r="O15" s="53"/>
    </row>
    <row r="16" spans="1:15" x14ac:dyDescent="0.25">
      <c r="A16" s="12"/>
      <c r="B16" s="53"/>
      <c r="C16" s="53"/>
      <c r="D16" s="53"/>
      <c r="E16" s="53"/>
      <c r="F16" s="53"/>
      <c r="G16" s="53"/>
      <c r="H16" s="53"/>
      <c r="I16" s="53"/>
      <c r="J16" s="53"/>
      <c r="K16" s="53"/>
      <c r="L16" s="53"/>
      <c r="M16" s="53"/>
      <c r="N16" s="53"/>
      <c r="O16" s="53"/>
    </row>
    <row r="17" spans="1:15" ht="38.25" customHeight="1" x14ac:dyDescent="0.25">
      <c r="A17" s="12"/>
      <c r="B17" s="53" t="s">
        <v>250</v>
      </c>
      <c r="C17" s="53"/>
      <c r="D17" s="53"/>
      <c r="E17" s="53"/>
      <c r="F17" s="53"/>
      <c r="G17" s="53"/>
      <c r="H17" s="53"/>
      <c r="I17" s="53"/>
      <c r="J17" s="53"/>
      <c r="K17" s="53"/>
      <c r="L17" s="53"/>
      <c r="M17" s="53"/>
      <c r="N17" s="53"/>
      <c r="O17" s="53"/>
    </row>
    <row r="18" spans="1:15" x14ac:dyDescent="0.25">
      <c r="A18" s="12"/>
      <c r="B18" s="53"/>
      <c r="C18" s="53"/>
      <c r="D18" s="53"/>
      <c r="E18" s="53"/>
      <c r="F18" s="53"/>
      <c r="G18" s="53"/>
      <c r="H18" s="53"/>
      <c r="I18" s="53"/>
      <c r="J18" s="53"/>
      <c r="K18" s="53"/>
      <c r="L18" s="53"/>
      <c r="M18" s="53"/>
      <c r="N18" s="53"/>
      <c r="O18" s="53"/>
    </row>
    <row r="19" spans="1:15" ht="25.5" customHeight="1" x14ac:dyDescent="0.25">
      <c r="A19" s="12"/>
      <c r="B19" s="53" t="s">
        <v>251</v>
      </c>
      <c r="C19" s="53"/>
      <c r="D19" s="53"/>
      <c r="E19" s="53"/>
      <c r="F19" s="53"/>
      <c r="G19" s="53"/>
      <c r="H19" s="53"/>
      <c r="I19" s="53"/>
      <c r="J19" s="53"/>
      <c r="K19" s="53"/>
      <c r="L19" s="53"/>
      <c r="M19" s="53"/>
      <c r="N19" s="53"/>
      <c r="O19" s="53"/>
    </row>
    <row r="20" spans="1:15" x14ac:dyDescent="0.25">
      <c r="A20" s="12"/>
      <c r="B20" s="53"/>
      <c r="C20" s="53"/>
      <c r="D20" s="53"/>
      <c r="E20" s="53"/>
      <c r="F20" s="53"/>
      <c r="G20" s="53"/>
      <c r="H20" s="53"/>
      <c r="I20" s="53"/>
      <c r="J20" s="53"/>
      <c r="K20" s="53"/>
      <c r="L20" s="53"/>
      <c r="M20" s="53"/>
      <c r="N20" s="53"/>
      <c r="O20" s="53"/>
    </row>
    <row r="21" spans="1:15" x14ac:dyDescent="0.25">
      <c r="A21" s="12"/>
      <c r="B21" s="53" t="s">
        <v>252</v>
      </c>
      <c r="C21" s="53"/>
      <c r="D21" s="53"/>
      <c r="E21" s="53"/>
      <c r="F21" s="53"/>
      <c r="G21" s="53"/>
      <c r="H21" s="53"/>
      <c r="I21" s="53"/>
      <c r="J21" s="53"/>
      <c r="K21" s="53"/>
      <c r="L21" s="53"/>
      <c r="M21" s="53"/>
      <c r="N21" s="53"/>
      <c r="O21" s="53"/>
    </row>
    <row r="22" spans="1:15" x14ac:dyDescent="0.25">
      <c r="A22" s="12"/>
      <c r="B22" s="53"/>
      <c r="C22" s="53"/>
      <c r="D22" s="53"/>
      <c r="E22" s="53"/>
      <c r="F22" s="53"/>
      <c r="G22" s="53"/>
      <c r="H22" s="53"/>
      <c r="I22" s="53"/>
      <c r="J22" s="53"/>
      <c r="K22" s="53"/>
      <c r="L22" s="53"/>
      <c r="M22" s="53"/>
      <c r="N22" s="53"/>
      <c r="O22" s="53"/>
    </row>
    <row r="23" spans="1:15" ht="25.5" customHeight="1" x14ac:dyDescent="0.25">
      <c r="A23" s="12"/>
      <c r="B23" s="53" t="s">
        <v>253</v>
      </c>
      <c r="C23" s="53"/>
      <c r="D23" s="53"/>
      <c r="E23" s="53"/>
      <c r="F23" s="53"/>
      <c r="G23" s="53"/>
      <c r="H23" s="53"/>
      <c r="I23" s="53"/>
      <c r="J23" s="53"/>
      <c r="K23" s="53"/>
      <c r="L23" s="53"/>
      <c r="M23" s="53"/>
      <c r="N23" s="53"/>
      <c r="O23" s="53"/>
    </row>
    <row r="24" spans="1:15" x14ac:dyDescent="0.25">
      <c r="A24" s="12"/>
      <c r="B24" s="53"/>
      <c r="C24" s="53"/>
      <c r="D24" s="53"/>
      <c r="E24" s="53"/>
      <c r="F24" s="53"/>
      <c r="G24" s="53"/>
      <c r="H24" s="53"/>
      <c r="I24" s="53"/>
      <c r="J24" s="53"/>
      <c r="K24" s="53"/>
      <c r="L24" s="53"/>
      <c r="M24" s="53"/>
      <c r="N24" s="53"/>
      <c r="O24" s="53"/>
    </row>
    <row r="25" spans="1:15" ht="25.5" customHeight="1" x14ac:dyDescent="0.25">
      <c r="A25" s="12"/>
      <c r="B25" s="53" t="s">
        <v>254</v>
      </c>
      <c r="C25" s="53"/>
      <c r="D25" s="53"/>
      <c r="E25" s="53"/>
      <c r="F25" s="53"/>
      <c r="G25" s="53"/>
      <c r="H25" s="53"/>
      <c r="I25" s="53"/>
      <c r="J25" s="53"/>
      <c r="K25" s="53"/>
      <c r="L25" s="53"/>
      <c r="M25" s="53"/>
      <c r="N25" s="53"/>
      <c r="O25" s="53"/>
    </row>
    <row r="26" spans="1:15" x14ac:dyDescent="0.25">
      <c r="A26" s="12"/>
      <c r="B26" s="53"/>
      <c r="C26" s="53"/>
      <c r="D26" s="53"/>
      <c r="E26" s="53"/>
      <c r="F26" s="53"/>
      <c r="G26" s="53"/>
      <c r="H26" s="53"/>
      <c r="I26" s="53"/>
      <c r="J26" s="53"/>
      <c r="K26" s="53"/>
      <c r="L26" s="53"/>
      <c r="M26" s="53"/>
      <c r="N26" s="53"/>
      <c r="O26" s="53"/>
    </row>
    <row r="27" spans="1:15" x14ac:dyDescent="0.25">
      <c r="A27" s="12"/>
      <c r="B27" s="53" t="s">
        <v>255</v>
      </c>
      <c r="C27" s="53"/>
      <c r="D27" s="53"/>
      <c r="E27" s="53"/>
      <c r="F27" s="53"/>
      <c r="G27" s="53"/>
      <c r="H27" s="53"/>
      <c r="I27" s="53"/>
      <c r="J27" s="53"/>
      <c r="K27" s="53"/>
      <c r="L27" s="53"/>
      <c r="M27" s="53"/>
      <c r="N27" s="53"/>
      <c r="O27" s="53"/>
    </row>
    <row r="28" spans="1:15" x14ac:dyDescent="0.25">
      <c r="A28" s="12"/>
      <c r="B28" s="53"/>
      <c r="C28" s="53"/>
      <c r="D28" s="53"/>
      <c r="E28" s="53"/>
      <c r="F28" s="53"/>
      <c r="G28" s="53"/>
      <c r="H28" s="53"/>
      <c r="I28" s="53"/>
      <c r="J28" s="53"/>
      <c r="K28" s="53"/>
      <c r="L28" s="53"/>
      <c r="M28" s="53"/>
      <c r="N28" s="53"/>
      <c r="O28" s="53"/>
    </row>
    <row r="29" spans="1:15" x14ac:dyDescent="0.25">
      <c r="A29" s="12"/>
      <c r="B29" s="53" t="s">
        <v>256</v>
      </c>
      <c r="C29" s="53"/>
      <c r="D29" s="53"/>
      <c r="E29" s="53"/>
      <c r="F29" s="53"/>
      <c r="G29" s="53"/>
      <c r="H29" s="53"/>
      <c r="I29" s="53"/>
      <c r="J29" s="53"/>
      <c r="K29" s="53"/>
      <c r="L29" s="53"/>
      <c r="M29" s="53"/>
      <c r="N29" s="53"/>
      <c r="O29" s="53"/>
    </row>
    <row r="30" spans="1:15" x14ac:dyDescent="0.25">
      <c r="A30" s="12"/>
      <c r="B30" s="53"/>
      <c r="C30" s="53"/>
      <c r="D30" s="53"/>
      <c r="E30" s="53"/>
      <c r="F30" s="53"/>
      <c r="G30" s="53"/>
      <c r="H30" s="53"/>
      <c r="I30" s="53"/>
      <c r="J30" s="53"/>
      <c r="K30" s="53"/>
      <c r="L30" s="53"/>
      <c r="M30" s="53"/>
      <c r="N30" s="53"/>
      <c r="O30" s="53"/>
    </row>
    <row r="31" spans="1:15" x14ac:dyDescent="0.25">
      <c r="A31" s="12"/>
      <c r="B31" s="53" t="s">
        <v>257</v>
      </c>
      <c r="C31" s="53"/>
      <c r="D31" s="53"/>
      <c r="E31" s="53"/>
      <c r="F31" s="53"/>
      <c r="G31" s="53"/>
      <c r="H31" s="53"/>
      <c r="I31" s="53"/>
      <c r="J31" s="53"/>
      <c r="K31" s="53"/>
      <c r="L31" s="53"/>
      <c r="M31" s="53"/>
      <c r="N31" s="53"/>
      <c r="O31" s="53"/>
    </row>
    <row r="32" spans="1:15" x14ac:dyDescent="0.25">
      <c r="A32" s="12"/>
      <c r="B32" s="53"/>
      <c r="C32" s="53"/>
      <c r="D32" s="53"/>
      <c r="E32" s="53"/>
      <c r="F32" s="53"/>
      <c r="G32" s="53"/>
      <c r="H32" s="53"/>
      <c r="I32" s="53"/>
      <c r="J32" s="53"/>
      <c r="K32" s="53"/>
      <c r="L32" s="53"/>
      <c r="M32" s="53"/>
      <c r="N32" s="53"/>
      <c r="O32" s="53"/>
    </row>
    <row r="33" spans="1:15" x14ac:dyDescent="0.25">
      <c r="A33" s="12"/>
      <c r="B33" s="73">
        <v>2013</v>
      </c>
      <c r="C33" s="73"/>
      <c r="D33" s="73"/>
      <c r="E33" s="73"/>
      <c r="F33" s="73"/>
      <c r="G33" s="73"/>
      <c r="H33" s="73"/>
      <c r="I33" s="73"/>
      <c r="J33" s="73"/>
      <c r="K33" s="73"/>
      <c r="L33" s="73"/>
      <c r="M33" s="73"/>
      <c r="N33" s="73"/>
      <c r="O33" s="73"/>
    </row>
    <row r="34" spans="1:15" x14ac:dyDescent="0.25">
      <c r="A34" s="12"/>
      <c r="B34" s="53"/>
      <c r="C34" s="53"/>
      <c r="D34" s="53"/>
      <c r="E34" s="53"/>
      <c r="F34" s="53"/>
      <c r="G34" s="53"/>
      <c r="H34" s="53"/>
      <c r="I34" s="53"/>
      <c r="J34" s="53"/>
      <c r="K34" s="53"/>
      <c r="L34" s="53"/>
      <c r="M34" s="53"/>
      <c r="N34" s="53"/>
      <c r="O34" s="53"/>
    </row>
    <row r="35" spans="1:15" x14ac:dyDescent="0.25">
      <c r="A35" s="12"/>
      <c r="B35" s="23" t="s">
        <v>258</v>
      </c>
      <c r="C35" s="20"/>
      <c r="D35" s="65"/>
      <c r="E35" s="65"/>
      <c r="F35" s="20"/>
      <c r="G35" s="65"/>
      <c r="H35" s="65"/>
      <c r="I35" s="20"/>
      <c r="J35" s="65"/>
      <c r="K35" s="65"/>
      <c r="L35" s="20"/>
      <c r="M35" s="65"/>
      <c r="N35" s="65"/>
      <c r="O35" s="20"/>
    </row>
    <row r="36" spans="1:15" ht="15.75" thickBot="1" x14ac:dyDescent="0.3">
      <c r="A36" s="12"/>
      <c r="B36" s="26" t="s">
        <v>259</v>
      </c>
      <c r="C36" s="20"/>
      <c r="D36" s="42" t="s">
        <v>218</v>
      </c>
      <c r="E36" s="42"/>
      <c r="F36" s="20"/>
      <c r="G36" s="42" t="s">
        <v>260</v>
      </c>
      <c r="H36" s="42"/>
      <c r="I36" s="20"/>
      <c r="J36" s="42" t="s">
        <v>261</v>
      </c>
      <c r="K36" s="42"/>
      <c r="L36" s="20"/>
      <c r="M36" s="42" t="s">
        <v>262</v>
      </c>
      <c r="N36" s="42"/>
      <c r="O36" s="20"/>
    </row>
    <row r="37" spans="1:15" x14ac:dyDescent="0.25">
      <c r="A37" s="12"/>
      <c r="B37" s="27"/>
      <c r="C37" s="19"/>
      <c r="D37" s="46"/>
      <c r="E37" s="46"/>
      <c r="F37" s="19"/>
      <c r="G37" s="46"/>
      <c r="H37" s="46"/>
      <c r="I37" s="19"/>
      <c r="J37" s="46"/>
      <c r="K37" s="46"/>
      <c r="L37" s="19"/>
      <c r="M37" s="46"/>
      <c r="N37" s="46"/>
      <c r="O37" s="19"/>
    </row>
    <row r="38" spans="1:15" x14ac:dyDescent="0.25">
      <c r="A38" s="12"/>
      <c r="B38" s="29" t="s">
        <v>263</v>
      </c>
      <c r="C38" s="30"/>
      <c r="D38" s="66"/>
      <c r="E38" s="66"/>
      <c r="F38" s="30"/>
      <c r="G38" s="66"/>
      <c r="H38" s="66"/>
      <c r="I38" s="30"/>
      <c r="J38" s="66"/>
      <c r="K38" s="66"/>
      <c r="L38" s="30"/>
      <c r="M38" s="66"/>
      <c r="N38" s="66"/>
      <c r="O38" s="30"/>
    </row>
    <row r="39" spans="1:15" x14ac:dyDescent="0.25">
      <c r="A39" s="12"/>
      <c r="B39" s="18" t="s">
        <v>264</v>
      </c>
      <c r="C39" s="19"/>
      <c r="D39" s="14" t="s">
        <v>189</v>
      </c>
      <c r="E39" s="36">
        <v>3021850</v>
      </c>
      <c r="F39" s="19"/>
      <c r="G39" s="14" t="s">
        <v>189</v>
      </c>
      <c r="H39" s="36">
        <v>2701133</v>
      </c>
      <c r="I39" s="19"/>
      <c r="J39" s="14" t="s">
        <v>189</v>
      </c>
      <c r="K39" s="36">
        <v>320717</v>
      </c>
      <c r="L39" s="19"/>
      <c r="M39" s="14" t="s">
        <v>189</v>
      </c>
      <c r="N39" s="35" t="s">
        <v>265</v>
      </c>
      <c r="O39" s="19"/>
    </row>
    <row r="40" spans="1:15" ht="15.75" thickBot="1" x14ac:dyDescent="0.3">
      <c r="A40" s="12"/>
      <c r="B40" s="57" t="s">
        <v>266</v>
      </c>
      <c r="C40" s="30"/>
      <c r="D40" s="51">
        <v>3327517</v>
      </c>
      <c r="E40" s="51"/>
      <c r="F40" s="30"/>
      <c r="G40" s="51">
        <v>3920111</v>
      </c>
      <c r="H40" s="51"/>
      <c r="I40" s="30"/>
      <c r="J40" s="52" t="s">
        <v>267</v>
      </c>
      <c r="K40" s="52"/>
      <c r="L40" s="32" t="s">
        <v>191</v>
      </c>
      <c r="M40" s="52" t="s">
        <v>265</v>
      </c>
      <c r="N40" s="52"/>
      <c r="O40" s="30"/>
    </row>
    <row r="41" spans="1:15" ht="15.75" thickBot="1" x14ac:dyDescent="0.3">
      <c r="A41" s="12"/>
      <c r="B41" s="27"/>
      <c r="C41" s="19"/>
      <c r="D41" s="58" t="s">
        <v>189</v>
      </c>
      <c r="E41" s="59">
        <v>6349367</v>
      </c>
      <c r="F41" s="19"/>
      <c r="G41" s="58" t="s">
        <v>189</v>
      </c>
      <c r="H41" s="59">
        <v>6621244</v>
      </c>
      <c r="I41" s="19"/>
      <c r="J41" s="58" t="s">
        <v>189</v>
      </c>
      <c r="K41" s="60" t="s">
        <v>268</v>
      </c>
      <c r="L41" s="14" t="s">
        <v>191</v>
      </c>
      <c r="M41" s="58" t="s">
        <v>189</v>
      </c>
      <c r="N41" s="60" t="s">
        <v>265</v>
      </c>
      <c r="O41" s="19"/>
    </row>
    <row r="42" spans="1:15" x14ac:dyDescent="0.25">
      <c r="A42" s="12"/>
      <c r="B42" s="61"/>
      <c r="C42" s="30"/>
      <c r="D42" s="67"/>
      <c r="E42" s="67"/>
      <c r="F42" s="30"/>
      <c r="G42" s="67"/>
      <c r="H42" s="67"/>
      <c r="I42" s="30"/>
      <c r="J42" s="67"/>
      <c r="K42" s="67"/>
      <c r="L42" s="30"/>
      <c r="M42" s="67"/>
      <c r="N42" s="67"/>
      <c r="O42" s="30"/>
    </row>
    <row r="43" spans="1:15" x14ac:dyDescent="0.25">
      <c r="A43" s="12"/>
      <c r="B43" s="34" t="s">
        <v>269</v>
      </c>
      <c r="C43" s="19"/>
      <c r="D43" s="45"/>
      <c r="E43" s="45"/>
      <c r="F43" s="19"/>
      <c r="G43" s="45"/>
      <c r="H43" s="45"/>
      <c r="I43" s="19"/>
      <c r="J43" s="45"/>
      <c r="K43" s="45"/>
      <c r="L43" s="19"/>
      <c r="M43" s="45"/>
      <c r="N43" s="45"/>
      <c r="O43" s="19"/>
    </row>
    <row r="44" spans="1:15" x14ac:dyDescent="0.25">
      <c r="A44" s="12"/>
      <c r="B44" s="57" t="s">
        <v>264</v>
      </c>
      <c r="C44" s="30"/>
      <c r="D44" s="32" t="s">
        <v>189</v>
      </c>
      <c r="E44" s="33">
        <v>349522</v>
      </c>
      <c r="F44" s="30"/>
      <c r="G44" s="32" t="s">
        <v>189</v>
      </c>
      <c r="H44" s="31" t="s">
        <v>265</v>
      </c>
      <c r="I44" s="30"/>
      <c r="J44" s="32" t="s">
        <v>189</v>
      </c>
      <c r="K44" s="33">
        <v>349522</v>
      </c>
      <c r="L44" s="30"/>
      <c r="M44" s="32" t="s">
        <v>189</v>
      </c>
      <c r="N44" s="31" t="s">
        <v>265</v>
      </c>
      <c r="O44" s="30"/>
    </row>
    <row r="45" spans="1:15" ht="15.75" thickBot="1" x14ac:dyDescent="0.3">
      <c r="A45" s="12"/>
      <c r="B45" s="18" t="s">
        <v>266</v>
      </c>
      <c r="C45" s="19"/>
      <c r="D45" s="68">
        <v>504714</v>
      </c>
      <c r="E45" s="68"/>
      <c r="F45" s="19"/>
      <c r="G45" s="69" t="s">
        <v>265</v>
      </c>
      <c r="H45" s="69"/>
      <c r="I45" s="19"/>
      <c r="J45" s="68">
        <v>504714</v>
      </c>
      <c r="K45" s="68"/>
      <c r="L45" s="19"/>
      <c r="M45" s="69" t="s">
        <v>265</v>
      </c>
      <c r="N45" s="69"/>
      <c r="O45" s="19"/>
    </row>
    <row r="46" spans="1:15" ht="15.75" thickBot="1" x14ac:dyDescent="0.3">
      <c r="A46" s="12"/>
      <c r="B46" s="61"/>
      <c r="C46" s="30"/>
      <c r="D46" s="62" t="s">
        <v>189</v>
      </c>
      <c r="E46" s="63">
        <v>854236</v>
      </c>
      <c r="F46" s="30"/>
      <c r="G46" s="62" t="s">
        <v>189</v>
      </c>
      <c r="H46" s="64" t="s">
        <v>265</v>
      </c>
      <c r="I46" s="30"/>
      <c r="J46" s="62" t="s">
        <v>189</v>
      </c>
      <c r="K46" s="63">
        <v>854236</v>
      </c>
      <c r="L46" s="30"/>
      <c r="M46" s="62" t="s">
        <v>189</v>
      </c>
      <c r="N46" s="64" t="s">
        <v>265</v>
      </c>
      <c r="O46" s="30"/>
    </row>
    <row r="47" spans="1:15" x14ac:dyDescent="0.25">
      <c r="A47" s="12"/>
      <c r="B47" s="27"/>
      <c r="C47" s="19"/>
      <c r="D47" s="46"/>
      <c r="E47" s="46"/>
      <c r="F47" s="19"/>
      <c r="G47" s="46"/>
      <c r="H47" s="46"/>
      <c r="I47" s="19"/>
      <c r="J47" s="46"/>
      <c r="K47" s="46"/>
      <c r="L47" s="19"/>
      <c r="M47" s="46"/>
      <c r="N47" s="46"/>
      <c r="O47" s="19"/>
    </row>
    <row r="48" spans="1:15" ht="15.75" thickBot="1" x14ac:dyDescent="0.3">
      <c r="A48" s="12"/>
      <c r="B48" s="29" t="s">
        <v>174</v>
      </c>
      <c r="C48" s="30"/>
      <c r="D48" s="39" t="s">
        <v>189</v>
      </c>
      <c r="E48" s="40">
        <v>7203603</v>
      </c>
      <c r="F48" s="30"/>
      <c r="G48" s="39" t="s">
        <v>189</v>
      </c>
      <c r="H48" s="40">
        <v>6621244</v>
      </c>
      <c r="I48" s="30"/>
      <c r="J48" s="39" t="s">
        <v>189</v>
      </c>
      <c r="K48" s="40">
        <v>582359</v>
      </c>
      <c r="L48" s="30"/>
      <c r="M48" s="39" t="s">
        <v>189</v>
      </c>
      <c r="N48" s="41" t="s">
        <v>265</v>
      </c>
      <c r="O48" s="30"/>
    </row>
    <row r="49" spans="1:15" ht="15.75" thickTop="1" x14ac:dyDescent="0.25">
      <c r="A49" s="12"/>
      <c r="B49" s="74"/>
      <c r="C49" s="74"/>
      <c r="D49" s="74"/>
      <c r="E49" s="74"/>
      <c r="F49" s="74"/>
      <c r="G49" s="74"/>
      <c r="H49" s="74"/>
      <c r="I49" s="74"/>
      <c r="J49" s="74"/>
      <c r="K49" s="74"/>
      <c r="L49" s="74"/>
      <c r="M49" s="74"/>
      <c r="N49" s="74"/>
      <c r="O49" s="74"/>
    </row>
    <row r="50" spans="1:15" x14ac:dyDescent="0.25">
      <c r="A50" s="12"/>
      <c r="B50" s="73">
        <v>2012</v>
      </c>
      <c r="C50" s="73"/>
      <c r="D50" s="73"/>
      <c r="E50" s="73"/>
      <c r="F50" s="73"/>
      <c r="G50" s="73"/>
      <c r="H50" s="73"/>
      <c r="I50" s="73"/>
      <c r="J50" s="73"/>
      <c r="K50" s="73"/>
      <c r="L50" s="73"/>
      <c r="M50" s="73"/>
      <c r="N50" s="73"/>
      <c r="O50" s="73"/>
    </row>
    <row r="51" spans="1:15" x14ac:dyDescent="0.25">
      <c r="A51" s="12"/>
      <c r="B51" s="74"/>
      <c r="C51" s="74"/>
      <c r="D51" s="74"/>
      <c r="E51" s="74"/>
      <c r="F51" s="74"/>
      <c r="G51" s="74"/>
      <c r="H51" s="74"/>
      <c r="I51" s="74"/>
      <c r="J51" s="74"/>
      <c r="K51" s="74"/>
      <c r="L51" s="74"/>
      <c r="M51" s="74"/>
      <c r="N51" s="74"/>
      <c r="O51" s="74"/>
    </row>
    <row r="52" spans="1:15" x14ac:dyDescent="0.25">
      <c r="A52" s="12"/>
      <c r="B52" s="23" t="s">
        <v>258</v>
      </c>
      <c r="C52" s="20"/>
      <c r="D52" s="65"/>
      <c r="E52" s="65"/>
      <c r="F52" s="20"/>
      <c r="G52" s="65"/>
      <c r="H52" s="65"/>
      <c r="I52" s="20"/>
      <c r="J52" s="65"/>
      <c r="K52" s="65"/>
      <c r="L52" s="20"/>
      <c r="M52" s="65"/>
      <c r="N52" s="65"/>
      <c r="O52" s="20"/>
    </row>
    <row r="53" spans="1:15" ht="15.75" thickBot="1" x14ac:dyDescent="0.3">
      <c r="A53" s="12"/>
      <c r="B53" s="26" t="s">
        <v>259</v>
      </c>
      <c r="C53" s="20"/>
      <c r="D53" s="42" t="s">
        <v>218</v>
      </c>
      <c r="E53" s="42"/>
      <c r="F53" s="20"/>
      <c r="G53" s="42" t="s">
        <v>260</v>
      </c>
      <c r="H53" s="42"/>
      <c r="I53" s="20"/>
      <c r="J53" s="42" t="s">
        <v>261</v>
      </c>
      <c r="K53" s="42"/>
      <c r="L53" s="20"/>
      <c r="M53" s="42" t="s">
        <v>262</v>
      </c>
      <c r="N53" s="42"/>
      <c r="O53" s="20"/>
    </row>
    <row r="54" spans="1:15" x14ac:dyDescent="0.25">
      <c r="A54" s="12"/>
      <c r="B54" s="27"/>
      <c r="C54" s="19"/>
      <c r="D54" s="46"/>
      <c r="E54" s="46"/>
      <c r="F54" s="19"/>
      <c r="G54" s="46"/>
      <c r="H54" s="46"/>
      <c r="I54" s="19"/>
      <c r="J54" s="46"/>
      <c r="K54" s="46"/>
      <c r="L54" s="19"/>
      <c r="M54" s="46"/>
      <c r="N54" s="46"/>
      <c r="O54" s="19"/>
    </row>
    <row r="55" spans="1:15" x14ac:dyDescent="0.25">
      <c r="A55" s="12"/>
      <c r="B55" s="29" t="s">
        <v>263</v>
      </c>
      <c r="C55" s="30"/>
      <c r="D55" s="66"/>
      <c r="E55" s="66"/>
      <c r="F55" s="30"/>
      <c r="G55" s="66"/>
      <c r="H55" s="66"/>
      <c r="I55" s="30"/>
      <c r="J55" s="66"/>
      <c r="K55" s="66"/>
      <c r="L55" s="30"/>
      <c r="M55" s="66"/>
      <c r="N55" s="66"/>
      <c r="O55" s="30"/>
    </row>
    <row r="56" spans="1:15" x14ac:dyDescent="0.25">
      <c r="A56" s="12"/>
      <c r="B56" s="18" t="s">
        <v>264</v>
      </c>
      <c r="C56" s="19"/>
      <c r="D56" s="14" t="s">
        <v>189</v>
      </c>
      <c r="E56" s="36">
        <v>2436006</v>
      </c>
      <c r="F56" s="19"/>
      <c r="G56" s="14" t="s">
        <v>189</v>
      </c>
      <c r="H56" s="36">
        <v>2480431</v>
      </c>
      <c r="I56" s="19"/>
      <c r="J56" s="14" t="s">
        <v>189</v>
      </c>
      <c r="K56" s="35" t="s">
        <v>270</v>
      </c>
      <c r="L56" s="14" t="s">
        <v>191</v>
      </c>
      <c r="M56" s="14" t="s">
        <v>189</v>
      </c>
      <c r="N56" s="35" t="s">
        <v>265</v>
      </c>
      <c r="O56" s="19"/>
    </row>
    <row r="57" spans="1:15" ht="15.75" thickBot="1" x14ac:dyDescent="0.3">
      <c r="A57" s="12"/>
      <c r="B57" s="57" t="s">
        <v>266</v>
      </c>
      <c r="C57" s="30"/>
      <c r="D57" s="51">
        <v>708894</v>
      </c>
      <c r="E57" s="51"/>
      <c r="F57" s="30"/>
      <c r="G57" s="51">
        <v>1416965</v>
      </c>
      <c r="H57" s="51"/>
      <c r="I57" s="30"/>
      <c r="J57" s="52" t="s">
        <v>271</v>
      </c>
      <c r="K57" s="52"/>
      <c r="L57" s="32" t="s">
        <v>191</v>
      </c>
      <c r="M57" s="52" t="s">
        <v>265</v>
      </c>
      <c r="N57" s="52"/>
      <c r="O57" s="30"/>
    </row>
    <row r="58" spans="1:15" ht="15.75" thickBot="1" x14ac:dyDescent="0.3">
      <c r="A58" s="12"/>
      <c r="B58" s="27"/>
      <c r="C58" s="19"/>
      <c r="D58" s="58" t="s">
        <v>189</v>
      </c>
      <c r="E58" s="59">
        <v>3144900</v>
      </c>
      <c r="F58" s="19"/>
      <c r="G58" s="58" t="s">
        <v>189</v>
      </c>
      <c r="H58" s="59">
        <v>3897396</v>
      </c>
      <c r="I58" s="19"/>
      <c r="J58" s="58" t="s">
        <v>189</v>
      </c>
      <c r="K58" s="60" t="s">
        <v>272</v>
      </c>
      <c r="L58" s="14" t="s">
        <v>191</v>
      </c>
      <c r="M58" s="58" t="s">
        <v>189</v>
      </c>
      <c r="N58" s="60" t="s">
        <v>265</v>
      </c>
      <c r="O58" s="19"/>
    </row>
    <row r="59" spans="1:15" x14ac:dyDescent="0.25">
      <c r="A59" s="12"/>
      <c r="B59" s="61"/>
      <c r="C59" s="30"/>
      <c r="D59" s="67"/>
      <c r="E59" s="67"/>
      <c r="F59" s="30"/>
      <c r="G59" s="67"/>
      <c r="H59" s="67"/>
      <c r="I59" s="30"/>
      <c r="J59" s="67"/>
      <c r="K59" s="67"/>
      <c r="L59" s="30"/>
      <c r="M59" s="67"/>
      <c r="N59" s="67"/>
      <c r="O59" s="30"/>
    </row>
    <row r="60" spans="1:15" x14ac:dyDescent="0.25">
      <c r="A60" s="12"/>
      <c r="B60" s="34" t="s">
        <v>269</v>
      </c>
      <c r="C60" s="19"/>
      <c r="D60" s="45"/>
      <c r="E60" s="45"/>
      <c r="F60" s="19"/>
      <c r="G60" s="45"/>
      <c r="H60" s="45"/>
      <c r="I60" s="19"/>
      <c r="J60" s="45"/>
      <c r="K60" s="45"/>
      <c r="L60" s="19"/>
      <c r="M60" s="45"/>
      <c r="N60" s="45"/>
      <c r="O60" s="19"/>
    </row>
    <row r="61" spans="1:15" x14ac:dyDescent="0.25">
      <c r="A61" s="12"/>
      <c r="B61" s="57" t="s">
        <v>264</v>
      </c>
      <c r="C61" s="30"/>
      <c r="D61" s="32" t="s">
        <v>189</v>
      </c>
      <c r="E61" s="33">
        <v>27838</v>
      </c>
      <c r="F61" s="30"/>
      <c r="G61" s="32" t="s">
        <v>189</v>
      </c>
      <c r="H61" s="31" t="s">
        <v>265</v>
      </c>
      <c r="I61" s="30"/>
      <c r="J61" s="32" t="s">
        <v>189</v>
      </c>
      <c r="K61" s="33">
        <v>27838</v>
      </c>
      <c r="L61" s="30"/>
      <c r="M61" s="32" t="s">
        <v>189</v>
      </c>
      <c r="N61" s="31" t="s">
        <v>265</v>
      </c>
      <c r="O61" s="30"/>
    </row>
    <row r="62" spans="1:15" ht="15.75" thickBot="1" x14ac:dyDescent="0.3">
      <c r="A62" s="12"/>
      <c r="B62" s="18" t="s">
        <v>266</v>
      </c>
      <c r="C62" s="19"/>
      <c r="D62" s="68">
        <v>627398</v>
      </c>
      <c r="E62" s="68"/>
      <c r="F62" s="19"/>
      <c r="G62" s="69" t="s">
        <v>265</v>
      </c>
      <c r="H62" s="69"/>
      <c r="I62" s="19"/>
      <c r="J62" s="68">
        <v>627398</v>
      </c>
      <c r="K62" s="68"/>
      <c r="L62" s="19"/>
      <c r="M62" s="69" t="s">
        <v>265</v>
      </c>
      <c r="N62" s="69"/>
      <c r="O62" s="19"/>
    </row>
    <row r="63" spans="1:15" ht="15.75" thickBot="1" x14ac:dyDescent="0.3">
      <c r="A63" s="12"/>
      <c r="B63" s="61"/>
      <c r="C63" s="30"/>
      <c r="D63" s="62" t="s">
        <v>189</v>
      </c>
      <c r="E63" s="63">
        <v>655236</v>
      </c>
      <c r="F63" s="30"/>
      <c r="G63" s="62" t="s">
        <v>189</v>
      </c>
      <c r="H63" s="64" t="s">
        <v>265</v>
      </c>
      <c r="I63" s="30"/>
      <c r="J63" s="62" t="s">
        <v>189</v>
      </c>
      <c r="K63" s="63">
        <v>655236</v>
      </c>
      <c r="L63" s="30"/>
      <c r="M63" s="62" t="s">
        <v>189</v>
      </c>
      <c r="N63" s="64" t="s">
        <v>265</v>
      </c>
      <c r="O63" s="30"/>
    </row>
    <row r="64" spans="1:15" x14ac:dyDescent="0.25">
      <c r="A64" s="12"/>
      <c r="B64" s="27"/>
      <c r="C64" s="19"/>
      <c r="D64" s="46"/>
      <c r="E64" s="46"/>
      <c r="F64" s="19"/>
      <c r="G64" s="46"/>
      <c r="H64" s="46"/>
      <c r="I64" s="19"/>
      <c r="J64" s="46"/>
      <c r="K64" s="46"/>
      <c r="L64" s="19"/>
      <c r="M64" s="46"/>
      <c r="N64" s="46"/>
      <c r="O64" s="19"/>
    </row>
    <row r="65" spans="1:15" ht="15.75" thickBot="1" x14ac:dyDescent="0.3">
      <c r="A65" s="12"/>
      <c r="B65" s="29" t="s">
        <v>219</v>
      </c>
      <c r="C65" s="30"/>
      <c r="D65" s="39" t="s">
        <v>189</v>
      </c>
      <c r="E65" s="40">
        <v>3800136</v>
      </c>
      <c r="F65" s="30"/>
      <c r="G65" s="39" t="s">
        <v>189</v>
      </c>
      <c r="H65" s="40">
        <v>3897396</v>
      </c>
      <c r="I65" s="30"/>
      <c r="J65" s="39" t="s">
        <v>189</v>
      </c>
      <c r="K65" s="41" t="s">
        <v>273</v>
      </c>
      <c r="L65" s="32" t="s">
        <v>191</v>
      </c>
      <c r="M65" s="39" t="s">
        <v>189</v>
      </c>
      <c r="N65" s="41" t="s">
        <v>265</v>
      </c>
      <c r="O65" s="30"/>
    </row>
    <row r="66" spans="1:15" ht="15.75" thickTop="1" x14ac:dyDescent="0.25">
      <c r="A66" s="12"/>
      <c r="B66" s="74"/>
      <c r="C66" s="74"/>
      <c r="D66" s="74"/>
      <c r="E66" s="74"/>
      <c r="F66" s="74"/>
      <c r="G66" s="74"/>
      <c r="H66" s="74"/>
      <c r="I66" s="74"/>
      <c r="J66" s="74"/>
      <c r="K66" s="74"/>
      <c r="L66" s="74"/>
      <c r="M66" s="74"/>
      <c r="N66" s="74"/>
      <c r="O66" s="74"/>
    </row>
    <row r="67" spans="1:15" x14ac:dyDescent="0.25">
      <c r="A67" s="12"/>
      <c r="B67" s="53" t="s">
        <v>274</v>
      </c>
      <c r="C67" s="53"/>
      <c r="D67" s="53"/>
      <c r="E67" s="53"/>
      <c r="F67" s="53"/>
      <c r="G67" s="53"/>
      <c r="H67" s="53"/>
      <c r="I67" s="53"/>
      <c r="J67" s="53"/>
      <c r="K67" s="53"/>
      <c r="L67" s="53"/>
      <c r="M67" s="53"/>
      <c r="N67" s="53"/>
      <c r="O67" s="53"/>
    </row>
    <row r="68" spans="1:15" x14ac:dyDescent="0.25">
      <c r="A68" s="12"/>
      <c r="B68" s="53"/>
      <c r="C68" s="53"/>
      <c r="D68" s="53"/>
      <c r="E68" s="53"/>
      <c r="F68" s="53"/>
      <c r="G68" s="53"/>
      <c r="H68" s="53"/>
      <c r="I68" s="53"/>
      <c r="J68" s="53"/>
      <c r="K68" s="53"/>
      <c r="L68" s="53"/>
      <c r="M68" s="53"/>
      <c r="N68" s="53"/>
      <c r="O68" s="53"/>
    </row>
    <row r="69" spans="1:15" ht="25.5" customHeight="1" x14ac:dyDescent="0.25">
      <c r="A69" s="12"/>
      <c r="B69" s="53" t="s">
        <v>275</v>
      </c>
      <c r="C69" s="53"/>
      <c r="D69" s="53"/>
      <c r="E69" s="53"/>
      <c r="F69" s="53"/>
      <c r="G69" s="53"/>
      <c r="H69" s="53"/>
      <c r="I69" s="53"/>
      <c r="J69" s="53"/>
      <c r="K69" s="53"/>
      <c r="L69" s="53"/>
      <c r="M69" s="53"/>
      <c r="N69" s="53"/>
      <c r="O69" s="53"/>
    </row>
    <row r="70" spans="1:15" x14ac:dyDescent="0.25">
      <c r="A70" s="12"/>
      <c r="B70" s="53"/>
      <c r="C70" s="53"/>
      <c r="D70" s="53"/>
      <c r="E70" s="53"/>
      <c r="F70" s="53"/>
      <c r="G70" s="53"/>
      <c r="H70" s="53"/>
      <c r="I70" s="53"/>
      <c r="J70" s="53"/>
      <c r="K70" s="53"/>
      <c r="L70" s="53"/>
      <c r="M70" s="53"/>
      <c r="N70" s="53"/>
      <c r="O70" s="53"/>
    </row>
    <row r="71" spans="1:15" ht="25.5" customHeight="1" x14ac:dyDescent="0.25">
      <c r="A71" s="12"/>
      <c r="B71" s="53" t="s">
        <v>276</v>
      </c>
      <c r="C71" s="53"/>
      <c r="D71" s="53"/>
      <c r="E71" s="53"/>
      <c r="F71" s="53"/>
      <c r="G71" s="53"/>
      <c r="H71" s="53"/>
      <c r="I71" s="53"/>
      <c r="J71" s="53"/>
      <c r="K71" s="53"/>
      <c r="L71" s="53"/>
      <c r="M71" s="53"/>
      <c r="N71" s="53"/>
      <c r="O71" s="53"/>
    </row>
    <row r="72" spans="1:15" x14ac:dyDescent="0.25">
      <c r="A72" s="12"/>
      <c r="B72" s="53"/>
      <c r="C72" s="53"/>
      <c r="D72" s="53"/>
      <c r="E72" s="53"/>
      <c r="F72" s="53"/>
      <c r="G72" s="53"/>
      <c r="H72" s="53"/>
      <c r="I72" s="53"/>
      <c r="J72" s="53"/>
      <c r="K72" s="53"/>
      <c r="L72" s="53"/>
      <c r="M72" s="53"/>
      <c r="N72" s="53"/>
      <c r="O72" s="53"/>
    </row>
    <row r="73" spans="1:15" x14ac:dyDescent="0.25">
      <c r="A73" s="12"/>
      <c r="B73" s="53" t="s">
        <v>277</v>
      </c>
      <c r="C73" s="53"/>
      <c r="D73" s="53"/>
      <c r="E73" s="53"/>
      <c r="F73" s="53"/>
      <c r="G73" s="53"/>
      <c r="H73" s="53"/>
      <c r="I73" s="53"/>
      <c r="J73" s="53"/>
      <c r="K73" s="53"/>
      <c r="L73" s="53"/>
      <c r="M73" s="53"/>
      <c r="N73" s="53"/>
      <c r="O73" s="53"/>
    </row>
    <row r="74" spans="1:15" x14ac:dyDescent="0.25">
      <c r="A74" s="12"/>
      <c r="B74" s="74"/>
      <c r="C74" s="74"/>
      <c r="D74" s="74"/>
      <c r="E74" s="74"/>
      <c r="F74" s="74"/>
      <c r="G74" s="74"/>
      <c r="H74" s="74"/>
      <c r="I74" s="74"/>
      <c r="J74" s="74"/>
      <c r="K74" s="74"/>
      <c r="L74" s="74"/>
      <c r="M74" s="74"/>
      <c r="N74" s="74"/>
      <c r="O74" s="74"/>
    </row>
    <row r="75" spans="1:15" x14ac:dyDescent="0.25">
      <c r="A75" s="12"/>
      <c r="B75" s="23" t="s">
        <v>178</v>
      </c>
      <c r="C75" s="20"/>
      <c r="D75" s="43" t="s">
        <v>278</v>
      </c>
      <c r="E75" s="43"/>
      <c r="F75" s="20"/>
      <c r="G75" s="43" t="s">
        <v>279</v>
      </c>
      <c r="H75" s="43"/>
      <c r="I75" s="20"/>
      <c r="J75" s="43" t="s">
        <v>280</v>
      </c>
      <c r="K75" s="43"/>
      <c r="L75" s="20"/>
    </row>
    <row r="76" spans="1:15" ht="15.75" thickBot="1" x14ac:dyDescent="0.3">
      <c r="A76" s="12"/>
      <c r="B76" s="26" t="s">
        <v>183</v>
      </c>
      <c r="C76" s="20"/>
      <c r="D76" s="42" t="s">
        <v>281</v>
      </c>
      <c r="E76" s="42"/>
      <c r="F76" s="20"/>
      <c r="G76" s="42" t="s">
        <v>281</v>
      </c>
      <c r="H76" s="42"/>
      <c r="I76" s="20"/>
      <c r="J76" s="42" t="s">
        <v>281</v>
      </c>
      <c r="K76" s="42"/>
      <c r="L76" s="20"/>
    </row>
    <row r="77" spans="1:15" x14ac:dyDescent="0.25">
      <c r="A77" s="12"/>
      <c r="B77" s="27"/>
      <c r="C77" s="19"/>
      <c r="D77" s="46"/>
      <c r="E77" s="46"/>
      <c r="F77" s="19"/>
      <c r="G77" s="46"/>
      <c r="H77" s="46"/>
      <c r="I77" s="19"/>
      <c r="J77" s="46"/>
      <c r="K77" s="46"/>
      <c r="L77" s="19"/>
    </row>
    <row r="78" spans="1:15" x14ac:dyDescent="0.25">
      <c r="A78" s="12"/>
      <c r="B78" s="29" t="s">
        <v>188</v>
      </c>
      <c r="C78" s="30"/>
      <c r="D78" s="32" t="s">
        <v>189</v>
      </c>
      <c r="E78" s="33">
        <v>3640588</v>
      </c>
      <c r="F78" s="30"/>
      <c r="G78" s="32" t="s">
        <v>189</v>
      </c>
      <c r="H78" s="31" t="s">
        <v>282</v>
      </c>
      <c r="I78" s="32" t="s">
        <v>191</v>
      </c>
      <c r="J78" s="32" t="s">
        <v>189</v>
      </c>
      <c r="K78" s="31" t="s">
        <v>283</v>
      </c>
      <c r="L78" s="32" t="s">
        <v>191</v>
      </c>
    </row>
    <row r="79" spans="1:15" x14ac:dyDescent="0.25">
      <c r="A79" s="12"/>
      <c r="B79" s="34" t="s">
        <v>284</v>
      </c>
      <c r="C79" s="19"/>
      <c r="D79" s="49" t="s">
        <v>285</v>
      </c>
      <c r="E79" s="49"/>
      <c r="F79" s="14" t="s">
        <v>191</v>
      </c>
      <c r="G79" s="49" t="s">
        <v>286</v>
      </c>
      <c r="H79" s="49"/>
      <c r="I79" s="14" t="s">
        <v>191</v>
      </c>
      <c r="J79" s="49" t="s">
        <v>287</v>
      </c>
      <c r="K79" s="49"/>
      <c r="L79" s="14" t="s">
        <v>191</v>
      </c>
    </row>
    <row r="80" spans="1:15" x14ac:dyDescent="0.25">
      <c r="A80" s="12"/>
      <c r="B80" s="29" t="s">
        <v>202</v>
      </c>
      <c r="C80" s="30"/>
      <c r="D80" s="50" t="s">
        <v>288</v>
      </c>
      <c r="E80" s="50"/>
      <c r="F80" s="32" t="s">
        <v>191</v>
      </c>
      <c r="G80" s="50" t="s">
        <v>289</v>
      </c>
      <c r="H80" s="50"/>
      <c r="I80" s="32" t="s">
        <v>191</v>
      </c>
      <c r="J80" s="48">
        <v>6595182</v>
      </c>
      <c r="K80" s="48"/>
      <c r="L80" s="30"/>
    </row>
    <row r="81" spans="1:15" x14ac:dyDescent="0.25">
      <c r="A81" s="12"/>
      <c r="B81" s="34" t="s">
        <v>207</v>
      </c>
      <c r="C81" s="19"/>
      <c r="D81" s="49" t="s">
        <v>290</v>
      </c>
      <c r="E81" s="49"/>
      <c r="F81" s="14" t="s">
        <v>191</v>
      </c>
      <c r="G81" s="47">
        <v>10688895</v>
      </c>
      <c r="H81" s="47"/>
      <c r="I81" s="19"/>
      <c r="J81" s="47">
        <v>43093225</v>
      </c>
      <c r="K81" s="47"/>
      <c r="L81" s="19"/>
    </row>
    <row r="82" spans="1:15" x14ac:dyDescent="0.25">
      <c r="A82" s="12"/>
      <c r="B82" s="29" t="s">
        <v>211</v>
      </c>
      <c r="C82" s="30"/>
      <c r="D82" s="48">
        <v>10406240</v>
      </c>
      <c r="E82" s="48"/>
      <c r="F82" s="30"/>
      <c r="G82" s="50" t="s">
        <v>291</v>
      </c>
      <c r="H82" s="50"/>
      <c r="I82" s="32" t="s">
        <v>191</v>
      </c>
      <c r="J82" s="50" t="s">
        <v>292</v>
      </c>
      <c r="K82" s="50"/>
      <c r="L82" s="32" t="s">
        <v>191</v>
      </c>
    </row>
    <row r="83" spans="1:15" ht="15.75" thickBot="1" x14ac:dyDescent="0.3">
      <c r="A83" s="12"/>
      <c r="B83" s="34" t="s">
        <v>215</v>
      </c>
      <c r="C83" s="19"/>
      <c r="D83" s="68">
        <v>21667592</v>
      </c>
      <c r="E83" s="68"/>
      <c r="F83" s="19"/>
      <c r="G83" s="69" t="s">
        <v>293</v>
      </c>
      <c r="H83" s="69"/>
      <c r="I83" s="14" t="s">
        <v>191</v>
      </c>
      <c r="J83" s="69" t="s">
        <v>294</v>
      </c>
      <c r="K83" s="69"/>
      <c r="L83" s="14" t="s">
        <v>191</v>
      </c>
    </row>
    <row r="84" spans="1:15" x14ac:dyDescent="0.25">
      <c r="A84" s="12"/>
      <c r="B84" s="61"/>
      <c r="C84" s="30"/>
      <c r="D84" s="67"/>
      <c r="E84" s="67"/>
      <c r="F84" s="30"/>
      <c r="G84" s="67"/>
      <c r="H84" s="67"/>
      <c r="I84" s="30"/>
      <c r="J84" s="67"/>
      <c r="K84" s="67"/>
      <c r="L84" s="30"/>
    </row>
    <row r="85" spans="1:15" ht="15.75" thickBot="1" x14ac:dyDescent="0.3">
      <c r="A85" s="12"/>
      <c r="B85" s="34" t="s">
        <v>218</v>
      </c>
      <c r="C85" s="19"/>
      <c r="D85" s="70" t="s">
        <v>189</v>
      </c>
      <c r="E85" s="71" t="s">
        <v>295</v>
      </c>
      <c r="F85" s="14" t="s">
        <v>191</v>
      </c>
      <c r="G85" s="70" t="s">
        <v>189</v>
      </c>
      <c r="H85" s="71" t="s">
        <v>296</v>
      </c>
      <c r="I85" s="14" t="s">
        <v>191</v>
      </c>
      <c r="J85" s="70" t="s">
        <v>189</v>
      </c>
      <c r="K85" s="72">
        <v>27724807</v>
      </c>
      <c r="L85" s="19"/>
    </row>
    <row r="86" spans="1:15" ht="15.75" thickTop="1" x14ac:dyDescent="0.25">
      <c r="A86" s="12"/>
      <c r="B86" s="74"/>
      <c r="C86" s="74"/>
      <c r="D86" s="74"/>
      <c r="E86" s="74"/>
      <c r="F86" s="74"/>
      <c r="G86" s="74"/>
      <c r="H86" s="74"/>
      <c r="I86" s="74"/>
      <c r="J86" s="74"/>
      <c r="K86" s="74"/>
      <c r="L86" s="74"/>
      <c r="M86" s="74"/>
      <c r="N86" s="74"/>
      <c r="O86" s="74"/>
    </row>
    <row r="87" spans="1:15" ht="25.5" customHeight="1" x14ac:dyDescent="0.25">
      <c r="A87" s="12"/>
      <c r="B87" s="53" t="s">
        <v>297</v>
      </c>
      <c r="C87" s="53"/>
      <c r="D87" s="53"/>
      <c r="E87" s="53"/>
      <c r="F87" s="53"/>
      <c r="G87" s="53"/>
      <c r="H87" s="53"/>
      <c r="I87" s="53"/>
      <c r="J87" s="53"/>
      <c r="K87" s="53"/>
      <c r="L87" s="53"/>
      <c r="M87" s="53"/>
      <c r="N87" s="53"/>
      <c r="O87" s="53"/>
    </row>
  </sheetData>
  <mergeCells count="149">
    <mergeCell ref="B72:O72"/>
    <mergeCell ref="B73:O73"/>
    <mergeCell ref="B74:O74"/>
    <mergeCell ref="B86:O86"/>
    <mergeCell ref="B87:O87"/>
    <mergeCell ref="B66:O66"/>
    <mergeCell ref="B67:O67"/>
    <mergeCell ref="B68:O68"/>
    <mergeCell ref="B69:O69"/>
    <mergeCell ref="B70:O70"/>
    <mergeCell ref="B71:O71"/>
    <mergeCell ref="B30:O30"/>
    <mergeCell ref="B31:O31"/>
    <mergeCell ref="B32:O32"/>
    <mergeCell ref="B33:O33"/>
    <mergeCell ref="B34:O34"/>
    <mergeCell ref="B49:O49"/>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84:E84"/>
    <mergeCell ref="G84:H84"/>
    <mergeCell ref="J84:K84"/>
    <mergeCell ref="A1:A2"/>
    <mergeCell ref="B1:O1"/>
    <mergeCell ref="B2:O2"/>
    <mergeCell ref="B3:O3"/>
    <mergeCell ref="A4:A87"/>
    <mergeCell ref="B4:O4"/>
    <mergeCell ref="B5:O5"/>
    <mergeCell ref="D82:E82"/>
    <mergeCell ref="G82:H82"/>
    <mergeCell ref="J82:K82"/>
    <mergeCell ref="D83:E83"/>
    <mergeCell ref="G83:H83"/>
    <mergeCell ref="J83:K83"/>
    <mergeCell ref="D80:E80"/>
    <mergeCell ref="G80:H80"/>
    <mergeCell ref="J80:K80"/>
    <mergeCell ref="D81:E81"/>
    <mergeCell ref="G81:H81"/>
    <mergeCell ref="J81:K81"/>
    <mergeCell ref="D77:E77"/>
    <mergeCell ref="G77:H77"/>
    <mergeCell ref="J77:K77"/>
    <mergeCell ref="D79:E79"/>
    <mergeCell ref="G79:H79"/>
    <mergeCell ref="J79:K79"/>
    <mergeCell ref="D75:E75"/>
    <mergeCell ref="G75:H75"/>
    <mergeCell ref="J75:K75"/>
    <mergeCell ref="D76:E76"/>
    <mergeCell ref="G76:H76"/>
    <mergeCell ref="J76:K76"/>
    <mergeCell ref="D62:E62"/>
    <mergeCell ref="G62:H62"/>
    <mergeCell ref="J62:K62"/>
    <mergeCell ref="M62:N62"/>
    <mergeCell ref="D64:E64"/>
    <mergeCell ref="G64:H64"/>
    <mergeCell ref="J64:K64"/>
    <mergeCell ref="M64:N64"/>
    <mergeCell ref="D59:E59"/>
    <mergeCell ref="G59:H59"/>
    <mergeCell ref="J59:K59"/>
    <mergeCell ref="M59:N59"/>
    <mergeCell ref="D60:E60"/>
    <mergeCell ref="G60:H60"/>
    <mergeCell ref="J60:K60"/>
    <mergeCell ref="M60:N60"/>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47:E47"/>
    <mergeCell ref="G47:H47"/>
    <mergeCell ref="J47:K47"/>
    <mergeCell ref="M47:N47"/>
    <mergeCell ref="D52:E52"/>
    <mergeCell ref="G52:H52"/>
    <mergeCell ref="J52:K52"/>
    <mergeCell ref="M52:N52"/>
    <mergeCell ref="B50:O50"/>
    <mergeCell ref="B51:O51"/>
    <mergeCell ref="D43:E43"/>
    <mergeCell ref="G43:H43"/>
    <mergeCell ref="J43:K43"/>
    <mergeCell ref="M43:N43"/>
    <mergeCell ref="D45:E45"/>
    <mergeCell ref="G45:H45"/>
    <mergeCell ref="J45:K45"/>
    <mergeCell ref="M45:N45"/>
    <mergeCell ref="D40:E40"/>
    <mergeCell ref="G40:H40"/>
    <mergeCell ref="J40:K40"/>
    <mergeCell ref="M40:N40"/>
    <mergeCell ref="D42:E42"/>
    <mergeCell ref="G42:H42"/>
    <mergeCell ref="J42:K42"/>
    <mergeCell ref="M42:N4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298</v>
      </c>
      <c r="B3" s="4" t="s">
        <v>4</v>
      </c>
    </row>
    <row r="4" spans="1:2" x14ac:dyDescent="0.25">
      <c r="A4" s="12" t="s">
        <v>298</v>
      </c>
      <c r="B4" s="4" t="s">
        <v>4</v>
      </c>
    </row>
    <row r="5" spans="1:2" x14ac:dyDescent="0.25">
      <c r="A5" s="12"/>
      <c r="B5" s="14" t="s">
        <v>299</v>
      </c>
    </row>
    <row r="6" spans="1:2" x14ac:dyDescent="0.25">
      <c r="A6" s="12"/>
      <c r="B6" s="14"/>
    </row>
    <row r="7" spans="1:2" ht="370.5" x14ac:dyDescent="0.25">
      <c r="A7" s="12"/>
      <c r="B7" s="16" t="s">
        <v>300</v>
      </c>
    </row>
    <row r="8" spans="1:2" x14ac:dyDescent="0.25">
      <c r="A8" s="12"/>
      <c r="B8" s="16"/>
    </row>
    <row r="9" spans="1:2" ht="357.75" x14ac:dyDescent="0.25">
      <c r="A9" s="12"/>
      <c r="B9" s="16" t="s">
        <v>301</v>
      </c>
    </row>
    <row r="10" spans="1:2" x14ac:dyDescent="0.25">
      <c r="A10" s="12"/>
      <c r="B10" s="16"/>
    </row>
    <row r="11" spans="1:2" ht="90" x14ac:dyDescent="0.25">
      <c r="A11" s="12"/>
      <c r="B11" s="16" t="s">
        <v>302</v>
      </c>
    </row>
    <row r="12" spans="1:2" x14ac:dyDescent="0.25">
      <c r="A12" s="12"/>
      <c r="B12" s="16"/>
    </row>
    <row r="13" spans="1:2" ht="102.75" x14ac:dyDescent="0.25">
      <c r="A13" s="12"/>
      <c r="B13" s="16" t="s">
        <v>303</v>
      </c>
    </row>
    <row r="14" spans="1:2" x14ac:dyDescent="0.25">
      <c r="A14" s="12"/>
      <c r="B14" s="17"/>
    </row>
    <row r="15" spans="1:2" ht="115.5" x14ac:dyDescent="0.25">
      <c r="A15" s="12"/>
      <c r="B15" s="16" t="s">
        <v>304</v>
      </c>
    </row>
    <row r="16" spans="1:2" x14ac:dyDescent="0.25">
      <c r="A16" s="12"/>
      <c r="B16" s="16"/>
    </row>
    <row r="17" spans="1:2" ht="102.75" x14ac:dyDescent="0.25">
      <c r="A17" s="12"/>
      <c r="B17" s="16" t="s">
        <v>305</v>
      </c>
    </row>
    <row r="18" spans="1:2" x14ac:dyDescent="0.25">
      <c r="A18" s="12"/>
      <c r="B18" s="16"/>
    </row>
    <row r="19" spans="1:2" ht="26.25" x14ac:dyDescent="0.25">
      <c r="A19" s="12"/>
      <c r="B19" s="16" t="s">
        <v>30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07</v>
      </c>
      <c r="B1" s="1" t="s">
        <v>1</v>
      </c>
    </row>
    <row r="2" spans="1:2" x14ac:dyDescent="0.25">
      <c r="A2" s="8"/>
      <c r="B2" s="1" t="s">
        <v>2</v>
      </c>
    </row>
    <row r="3" spans="1:2" x14ac:dyDescent="0.25">
      <c r="A3" s="3" t="s">
        <v>307</v>
      </c>
      <c r="B3" s="4" t="s">
        <v>4</v>
      </c>
    </row>
    <row r="4" spans="1:2" x14ac:dyDescent="0.25">
      <c r="A4" s="12" t="s">
        <v>307</v>
      </c>
      <c r="B4" s="4" t="s">
        <v>4</v>
      </c>
    </row>
    <row r="5" spans="1:2" x14ac:dyDescent="0.25">
      <c r="A5" s="12"/>
      <c r="B5" s="14" t="s">
        <v>308</v>
      </c>
    </row>
    <row r="6" spans="1:2" x14ac:dyDescent="0.25">
      <c r="A6" s="12"/>
      <c r="B6" s="14"/>
    </row>
    <row r="7" spans="1:2" ht="217.5" x14ac:dyDescent="0.25">
      <c r="A7" s="12"/>
      <c r="B7" s="16" t="s">
        <v>309</v>
      </c>
    </row>
    <row r="8" spans="1:2" x14ac:dyDescent="0.25">
      <c r="A8" s="12"/>
      <c r="B8" s="16"/>
    </row>
    <row r="9" spans="1:2" ht="217.5" x14ac:dyDescent="0.25">
      <c r="A9" s="12"/>
      <c r="B9" s="16" t="s">
        <v>310</v>
      </c>
    </row>
    <row r="10" spans="1:2" x14ac:dyDescent="0.25">
      <c r="A10" s="12"/>
      <c r="B10" s="16"/>
    </row>
    <row r="11" spans="1:2" ht="192" x14ac:dyDescent="0.25">
      <c r="A11" s="12"/>
      <c r="B11" s="16" t="s">
        <v>31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2</v>
      </c>
      <c r="B1" s="1" t="s">
        <v>1</v>
      </c>
    </row>
    <row r="2" spans="1:2" x14ac:dyDescent="0.25">
      <c r="A2" s="8"/>
      <c r="B2" s="1" t="s">
        <v>2</v>
      </c>
    </row>
    <row r="3" spans="1:2" x14ac:dyDescent="0.25">
      <c r="A3" s="3" t="s">
        <v>312</v>
      </c>
      <c r="B3" s="4" t="s">
        <v>4</v>
      </c>
    </row>
    <row r="4" spans="1:2" x14ac:dyDescent="0.25">
      <c r="A4" s="12" t="s">
        <v>312</v>
      </c>
      <c r="B4" s="4" t="s">
        <v>4</v>
      </c>
    </row>
    <row r="5" spans="1:2" x14ac:dyDescent="0.25">
      <c r="A5" s="12"/>
      <c r="B5" s="14" t="s">
        <v>313</v>
      </c>
    </row>
    <row r="6" spans="1:2" x14ac:dyDescent="0.25">
      <c r="A6" s="12"/>
      <c r="B6" s="14"/>
    </row>
    <row r="7" spans="1:2" ht="153.75" x14ac:dyDescent="0.25">
      <c r="A7" s="12"/>
      <c r="B7" s="16" t="s">
        <v>3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ht="30" x14ac:dyDescent="0.25">
      <c r="A3" s="3" t="s">
        <v>315</v>
      </c>
      <c r="B3" s="4" t="s">
        <v>4</v>
      </c>
    </row>
    <row r="4" spans="1:2" x14ac:dyDescent="0.25">
      <c r="A4" s="12" t="s">
        <v>315</v>
      </c>
      <c r="B4" s="4" t="s">
        <v>4</v>
      </c>
    </row>
    <row r="5" spans="1:2" ht="26.25" x14ac:dyDescent="0.25">
      <c r="A5" s="12"/>
      <c r="B5" s="14" t="s">
        <v>316</v>
      </c>
    </row>
    <row r="6" spans="1:2" x14ac:dyDescent="0.25">
      <c r="A6" s="12"/>
      <c r="B6" s="14"/>
    </row>
    <row r="7" spans="1:2" ht="255.75" x14ac:dyDescent="0.25">
      <c r="A7" s="12"/>
      <c r="B7" s="16" t="s">
        <v>317</v>
      </c>
    </row>
    <row r="8" spans="1:2" x14ac:dyDescent="0.25">
      <c r="A8" s="12"/>
      <c r="B8" s="16"/>
    </row>
    <row r="9" spans="1:2" ht="409.6" x14ac:dyDescent="0.25">
      <c r="A9" s="12"/>
      <c r="B9" s="16" t="s">
        <v>31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19</v>
      </c>
      <c r="B1" s="1" t="s">
        <v>1</v>
      </c>
    </row>
    <row r="2" spans="1:2" x14ac:dyDescent="0.25">
      <c r="A2" s="8"/>
      <c r="B2" s="1" t="s">
        <v>2</v>
      </c>
    </row>
    <row r="3" spans="1:2" x14ac:dyDescent="0.25">
      <c r="A3" s="3" t="s">
        <v>319</v>
      </c>
      <c r="B3" s="4" t="s">
        <v>4</v>
      </c>
    </row>
    <row r="4" spans="1:2" x14ac:dyDescent="0.25">
      <c r="A4" s="12" t="s">
        <v>319</v>
      </c>
      <c r="B4" s="4" t="s">
        <v>4</v>
      </c>
    </row>
    <row r="5" spans="1:2" x14ac:dyDescent="0.25">
      <c r="A5" s="12"/>
      <c r="B5" s="14" t="s">
        <v>320</v>
      </c>
    </row>
    <row r="6" spans="1:2" x14ac:dyDescent="0.25">
      <c r="A6" s="12"/>
      <c r="B6" s="14"/>
    </row>
    <row r="7" spans="1:2" ht="51.75" x14ac:dyDescent="0.25">
      <c r="A7" s="12"/>
      <c r="B7" s="16" t="s">
        <v>321</v>
      </c>
    </row>
    <row r="8" spans="1:2" x14ac:dyDescent="0.25">
      <c r="A8" s="12"/>
      <c r="B8" s="16"/>
    </row>
    <row r="9" spans="1:2" x14ac:dyDescent="0.25">
      <c r="A9" s="12"/>
      <c r="B9" s="15" t="s">
        <v>322</v>
      </c>
    </row>
    <row r="10" spans="1:2" x14ac:dyDescent="0.25">
      <c r="A10" s="12"/>
      <c r="B10" s="16"/>
    </row>
    <row r="11" spans="1:2" ht="243" x14ac:dyDescent="0.25">
      <c r="A11" s="12"/>
      <c r="B11" s="16" t="s">
        <v>323</v>
      </c>
    </row>
    <row r="12" spans="1:2" x14ac:dyDescent="0.25">
      <c r="A12" s="12"/>
      <c r="B12" s="16"/>
    </row>
    <row r="13" spans="1:2" ht="268.5" x14ac:dyDescent="0.25">
      <c r="A13" s="12"/>
      <c r="B13" s="16" t="s">
        <v>324</v>
      </c>
    </row>
    <row r="14" spans="1:2" x14ac:dyDescent="0.25">
      <c r="A14" s="12"/>
      <c r="B14" s="16"/>
    </row>
    <row r="15" spans="1:2" x14ac:dyDescent="0.25">
      <c r="A15" s="12"/>
      <c r="B15" s="15" t="s">
        <v>325</v>
      </c>
    </row>
    <row r="16" spans="1:2" x14ac:dyDescent="0.25">
      <c r="A16" s="12"/>
      <c r="B16" s="16"/>
    </row>
    <row r="17" spans="1:2" ht="268.5" x14ac:dyDescent="0.25">
      <c r="A17" s="12"/>
      <c r="B17" s="16" t="s">
        <v>326</v>
      </c>
    </row>
    <row r="18" spans="1:2" x14ac:dyDescent="0.25">
      <c r="A18" s="12"/>
      <c r="B18" s="16"/>
    </row>
    <row r="19" spans="1:2" ht="166.5" x14ac:dyDescent="0.25">
      <c r="A19" s="12"/>
      <c r="B19" s="16" t="s">
        <v>327</v>
      </c>
    </row>
    <row r="20" spans="1:2" x14ac:dyDescent="0.25">
      <c r="A20" s="12"/>
      <c r="B20" s="16"/>
    </row>
    <row r="21" spans="1:2" ht="90" x14ac:dyDescent="0.25">
      <c r="A21" s="12"/>
      <c r="B21" s="16" t="s">
        <v>328</v>
      </c>
    </row>
    <row r="22" spans="1:2" x14ac:dyDescent="0.25">
      <c r="A22" s="12"/>
      <c r="B22" s="16"/>
    </row>
    <row r="23" spans="1:2" x14ac:dyDescent="0.25">
      <c r="A23" s="12"/>
      <c r="B23" s="15" t="s">
        <v>329</v>
      </c>
    </row>
    <row r="24" spans="1:2" x14ac:dyDescent="0.25">
      <c r="A24" s="12"/>
      <c r="B24" s="16"/>
    </row>
    <row r="25" spans="1:2" ht="153.75" x14ac:dyDescent="0.25">
      <c r="A25" s="12"/>
      <c r="B25" s="16" t="s">
        <v>330</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31</v>
      </c>
      <c r="B1" s="1" t="s">
        <v>1</v>
      </c>
    </row>
    <row r="2" spans="1:2" x14ac:dyDescent="0.25">
      <c r="A2" s="8"/>
      <c r="B2" s="1" t="s">
        <v>2</v>
      </c>
    </row>
    <row r="3" spans="1:2" x14ac:dyDescent="0.25">
      <c r="A3" s="3" t="s">
        <v>331</v>
      </c>
      <c r="B3" s="4" t="s">
        <v>4</v>
      </c>
    </row>
    <row r="4" spans="1:2" x14ac:dyDescent="0.25">
      <c r="A4" s="12" t="s">
        <v>331</v>
      </c>
      <c r="B4" s="4" t="s">
        <v>4</v>
      </c>
    </row>
    <row r="5" spans="1:2" x14ac:dyDescent="0.25">
      <c r="A5" s="12"/>
      <c r="B5" s="14" t="s">
        <v>332</v>
      </c>
    </row>
    <row r="6" spans="1:2" x14ac:dyDescent="0.25">
      <c r="A6" s="12"/>
      <c r="B6" s="14"/>
    </row>
    <row r="7" spans="1:2" ht="64.5" x14ac:dyDescent="0.25">
      <c r="A7" s="12"/>
      <c r="B7" s="16" t="s">
        <v>33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ht="30" x14ac:dyDescent="0.25">
      <c r="A3" s="3" t="s">
        <v>132</v>
      </c>
      <c r="B3" s="4" t="s">
        <v>4</v>
      </c>
    </row>
    <row r="4" spans="1:2" x14ac:dyDescent="0.25">
      <c r="A4" s="12" t="s">
        <v>141</v>
      </c>
      <c r="B4" s="4" t="s">
        <v>4</v>
      </c>
    </row>
    <row r="5" spans="1:2" x14ac:dyDescent="0.25">
      <c r="A5" s="12"/>
      <c r="B5" s="15" t="s">
        <v>141</v>
      </c>
    </row>
    <row r="6" spans="1:2" x14ac:dyDescent="0.25">
      <c r="A6" s="12"/>
      <c r="B6" s="16"/>
    </row>
    <row r="7" spans="1:2" ht="204.75" x14ac:dyDescent="0.25">
      <c r="A7" s="12"/>
      <c r="B7" s="16" t="s">
        <v>142</v>
      </c>
    </row>
    <row r="8" spans="1:2" x14ac:dyDescent="0.25">
      <c r="A8" s="12" t="s">
        <v>143</v>
      </c>
      <c r="B8" s="4" t="s">
        <v>4</v>
      </c>
    </row>
    <row r="9" spans="1:2" x14ac:dyDescent="0.25">
      <c r="A9" s="12"/>
      <c r="B9" s="15" t="s">
        <v>143</v>
      </c>
    </row>
    <row r="10" spans="1:2" x14ac:dyDescent="0.25">
      <c r="A10" s="12"/>
      <c r="B10" s="16"/>
    </row>
    <row r="11" spans="1:2" ht="26.25" x14ac:dyDescent="0.25">
      <c r="A11" s="12"/>
      <c r="B11" s="16" t="s">
        <v>144</v>
      </c>
    </row>
    <row r="12" spans="1:2" x14ac:dyDescent="0.25">
      <c r="A12" s="12"/>
      <c r="B12" s="16"/>
    </row>
    <row r="13" spans="1:2" x14ac:dyDescent="0.25">
      <c r="A13" s="12" t="s">
        <v>145</v>
      </c>
      <c r="B13" s="4" t="s">
        <v>4</v>
      </c>
    </row>
    <row r="14" spans="1:2" x14ac:dyDescent="0.25">
      <c r="A14" s="12"/>
      <c r="B14" s="15" t="s">
        <v>145</v>
      </c>
    </row>
    <row r="15" spans="1:2" x14ac:dyDescent="0.25">
      <c r="A15" s="12"/>
      <c r="B15" s="16"/>
    </row>
    <row r="16" spans="1:2" ht="192" x14ac:dyDescent="0.25">
      <c r="A16" s="12"/>
      <c r="B16" s="16" t="s">
        <v>146</v>
      </c>
    </row>
    <row r="17" spans="1:2" x14ac:dyDescent="0.25">
      <c r="A17" s="12"/>
      <c r="B17" s="16"/>
    </row>
    <row r="18" spans="1:2" ht="39" x14ac:dyDescent="0.25">
      <c r="A18" s="12"/>
      <c r="B18" s="16" t="s">
        <v>147</v>
      </c>
    </row>
    <row r="19" spans="1:2" x14ac:dyDescent="0.25">
      <c r="A19" s="12"/>
      <c r="B19" s="16"/>
    </row>
    <row r="20" spans="1:2" x14ac:dyDescent="0.25">
      <c r="A20" s="12" t="s">
        <v>148</v>
      </c>
      <c r="B20" s="4" t="s">
        <v>4</v>
      </c>
    </row>
    <row r="21" spans="1:2" x14ac:dyDescent="0.25">
      <c r="A21" s="12"/>
      <c r="B21" s="15" t="s">
        <v>148</v>
      </c>
    </row>
    <row r="22" spans="1:2" x14ac:dyDescent="0.25">
      <c r="A22" s="12"/>
      <c r="B22" s="16"/>
    </row>
    <row r="23" spans="1:2" ht="204.75" x14ac:dyDescent="0.25">
      <c r="A23" s="12"/>
      <c r="B23" s="16" t="s">
        <v>149</v>
      </c>
    </row>
    <row r="24" spans="1:2" x14ac:dyDescent="0.25">
      <c r="A24" s="12"/>
      <c r="B24" s="16"/>
    </row>
    <row r="25" spans="1:2" x14ac:dyDescent="0.25">
      <c r="A25" s="12" t="s">
        <v>150</v>
      </c>
      <c r="B25" s="4" t="s">
        <v>4</v>
      </c>
    </row>
    <row r="26" spans="1:2" x14ac:dyDescent="0.25">
      <c r="A26" s="12"/>
      <c r="B26" s="15" t="s">
        <v>150</v>
      </c>
    </row>
    <row r="27" spans="1:2" x14ac:dyDescent="0.25">
      <c r="A27" s="12"/>
      <c r="B27" s="16"/>
    </row>
    <row r="28" spans="1:2" ht="102.75" x14ac:dyDescent="0.25">
      <c r="A28" s="12"/>
      <c r="B28" s="16" t="s">
        <v>151</v>
      </c>
    </row>
    <row r="29" spans="1:2" x14ac:dyDescent="0.25">
      <c r="A29" s="12"/>
      <c r="B29" s="16"/>
    </row>
    <row r="30" spans="1:2" x14ac:dyDescent="0.25">
      <c r="A30" s="12" t="s">
        <v>152</v>
      </c>
      <c r="B30" s="4" t="s">
        <v>4</v>
      </c>
    </row>
    <row r="31" spans="1:2" ht="26.25" x14ac:dyDescent="0.25">
      <c r="A31" s="12"/>
      <c r="B31" s="15" t="s">
        <v>152</v>
      </c>
    </row>
    <row r="32" spans="1:2" x14ac:dyDescent="0.25">
      <c r="A32" s="12"/>
      <c r="B32" s="16"/>
    </row>
    <row r="33" spans="1:2" ht="90" x14ac:dyDescent="0.25">
      <c r="A33" s="12"/>
      <c r="B33" s="16" t="s">
        <v>153</v>
      </c>
    </row>
    <row r="34" spans="1:2" x14ac:dyDescent="0.25">
      <c r="A34" s="12"/>
      <c r="B34" s="16"/>
    </row>
    <row r="35" spans="1:2" ht="153.75" x14ac:dyDescent="0.25">
      <c r="A35" s="12"/>
      <c r="B35" s="16" t="s">
        <v>154</v>
      </c>
    </row>
    <row r="36" spans="1:2" x14ac:dyDescent="0.25">
      <c r="A36" s="12"/>
      <c r="B36" s="17"/>
    </row>
    <row r="37" spans="1:2" x14ac:dyDescent="0.25">
      <c r="A37" s="12" t="s">
        <v>155</v>
      </c>
      <c r="B37" s="4" t="s">
        <v>4</v>
      </c>
    </row>
    <row r="38" spans="1:2" x14ac:dyDescent="0.25">
      <c r="A38" s="12"/>
      <c r="B38" s="15" t="s">
        <v>155</v>
      </c>
    </row>
    <row r="39" spans="1:2" x14ac:dyDescent="0.25">
      <c r="A39" s="12"/>
      <c r="B39" s="16"/>
    </row>
    <row r="40" spans="1:2" ht="90" x14ac:dyDescent="0.25">
      <c r="A40" s="12"/>
      <c r="B40" s="16" t="s">
        <v>156</v>
      </c>
    </row>
    <row r="41" spans="1:2" x14ac:dyDescent="0.25">
      <c r="A41" s="12"/>
      <c r="B41" s="16"/>
    </row>
    <row r="42" spans="1:2" ht="409.6" x14ac:dyDescent="0.25">
      <c r="A42" s="12"/>
      <c r="B42" s="16" t="s">
        <v>157</v>
      </c>
    </row>
    <row r="43" spans="1:2" x14ac:dyDescent="0.25">
      <c r="A43" s="12"/>
      <c r="B43" s="16"/>
    </row>
    <row r="44" spans="1:2" x14ac:dyDescent="0.25">
      <c r="A44" s="12" t="s">
        <v>158</v>
      </c>
      <c r="B44" s="4" t="s">
        <v>4</v>
      </c>
    </row>
    <row r="45" spans="1:2" x14ac:dyDescent="0.25">
      <c r="A45" s="12"/>
      <c r="B45" s="15" t="s">
        <v>158</v>
      </c>
    </row>
    <row r="46" spans="1:2" x14ac:dyDescent="0.25">
      <c r="A46" s="12"/>
      <c r="B46" s="16"/>
    </row>
    <row r="47" spans="1:2" ht="77.25" x14ac:dyDescent="0.25">
      <c r="A47" s="12"/>
      <c r="B47" s="16" t="s">
        <v>159</v>
      </c>
    </row>
    <row r="48" spans="1:2" x14ac:dyDescent="0.25">
      <c r="A48" s="12"/>
      <c r="B48" s="16"/>
    </row>
    <row r="49" spans="1:2" x14ac:dyDescent="0.25">
      <c r="A49" s="12" t="s">
        <v>93</v>
      </c>
      <c r="B49" s="4" t="s">
        <v>4</v>
      </c>
    </row>
    <row r="50" spans="1:2" x14ac:dyDescent="0.25">
      <c r="A50" s="12"/>
      <c r="B50" s="15" t="s">
        <v>93</v>
      </c>
    </row>
    <row r="51" spans="1:2" x14ac:dyDescent="0.25">
      <c r="A51" s="12"/>
      <c r="B51" s="16"/>
    </row>
    <row r="52" spans="1:2" ht="204.75" x14ac:dyDescent="0.25">
      <c r="A52" s="12"/>
      <c r="B52" s="16" t="s">
        <v>160</v>
      </c>
    </row>
    <row r="53" spans="1:2" x14ac:dyDescent="0.25">
      <c r="A53" s="12"/>
      <c r="B53" s="16"/>
    </row>
    <row r="54" spans="1:2" x14ac:dyDescent="0.25">
      <c r="A54" s="12" t="s">
        <v>161</v>
      </c>
      <c r="B54" s="4" t="s">
        <v>4</v>
      </c>
    </row>
    <row r="55" spans="1:2" x14ac:dyDescent="0.25">
      <c r="A55" s="12"/>
      <c r="B55" s="15" t="s">
        <v>161</v>
      </c>
    </row>
    <row r="56" spans="1:2" x14ac:dyDescent="0.25">
      <c r="A56" s="12"/>
      <c r="B56" s="16"/>
    </row>
    <row r="57" spans="1:2" ht="230.25" x14ac:dyDescent="0.25">
      <c r="A57" s="12"/>
      <c r="B57" s="16" t="s">
        <v>162</v>
      </c>
    </row>
    <row r="58" spans="1:2" x14ac:dyDescent="0.25">
      <c r="A58" s="12"/>
      <c r="B58" s="17"/>
    </row>
    <row r="59" spans="1:2" ht="90" x14ac:dyDescent="0.25">
      <c r="A59" s="12"/>
      <c r="B59" s="16" t="s">
        <v>163</v>
      </c>
    </row>
    <row r="60" spans="1:2" x14ac:dyDescent="0.25">
      <c r="A60" s="12"/>
      <c r="B60" s="16"/>
    </row>
    <row r="61" spans="1:2" ht="102.75" x14ac:dyDescent="0.25">
      <c r="A61" s="12"/>
      <c r="B61" s="16" t="s">
        <v>164</v>
      </c>
    </row>
    <row r="62" spans="1:2" x14ac:dyDescent="0.25">
      <c r="A62" s="12"/>
      <c r="B62" s="16"/>
    </row>
    <row r="63" spans="1:2" x14ac:dyDescent="0.25">
      <c r="A63" s="12" t="s">
        <v>165</v>
      </c>
      <c r="B63" s="4" t="s">
        <v>4</v>
      </c>
    </row>
    <row r="64" spans="1:2" x14ac:dyDescent="0.25">
      <c r="A64" s="12"/>
      <c r="B64" s="15" t="s">
        <v>165</v>
      </c>
    </row>
    <row r="65" spans="1:2" x14ac:dyDescent="0.25">
      <c r="A65" s="12"/>
      <c r="B65" s="16"/>
    </row>
    <row r="66" spans="1:2" ht="51.75" x14ac:dyDescent="0.25">
      <c r="A66" s="12"/>
      <c r="B66" s="16" t="s">
        <v>166</v>
      </c>
    </row>
    <row r="67" spans="1:2" x14ac:dyDescent="0.25">
      <c r="A67" s="12"/>
      <c r="B67" s="16"/>
    </row>
    <row r="68" spans="1:2" ht="39" x14ac:dyDescent="0.25">
      <c r="A68" s="12"/>
      <c r="B68" s="16" t="s">
        <v>167</v>
      </c>
    </row>
    <row r="69" spans="1:2" ht="39" x14ac:dyDescent="0.25">
      <c r="A69" s="12"/>
      <c r="B69" s="16" t="s">
        <v>168</v>
      </c>
    </row>
    <row r="70" spans="1:2" ht="39" x14ac:dyDescent="0.25">
      <c r="A70" s="12"/>
      <c r="B70" s="16" t="s">
        <v>169</v>
      </c>
    </row>
    <row r="71" spans="1:2" ht="39" x14ac:dyDescent="0.25">
      <c r="A71" s="12"/>
      <c r="B71" s="16" t="s">
        <v>170</v>
      </c>
    </row>
  </sheetData>
  <mergeCells count="12">
    <mergeCell ref="A30:A36"/>
    <mergeCell ref="A37:A43"/>
    <mergeCell ref="A44:A48"/>
    <mergeCell ref="A49:A53"/>
    <mergeCell ref="A54:A62"/>
    <mergeCell ref="A63:A71"/>
    <mergeCell ref="A1:A2"/>
    <mergeCell ref="A4:A7"/>
    <mergeCell ref="A8:A12"/>
    <mergeCell ref="A13:A19"/>
    <mergeCell ref="A20:A24"/>
    <mergeCell ref="A25: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20.28515625" bestFit="1" customWidth="1"/>
    <col min="4" max="4" width="16.140625" bestFit="1" customWidth="1"/>
    <col min="6" max="6" width="1.85546875" customWidth="1"/>
    <col min="7" max="7" width="8" customWidth="1"/>
    <col min="8" max="8" width="1.5703125" bestFit="1" customWidth="1"/>
    <col min="9" max="9" width="14.5703125" bestFit="1" customWidth="1"/>
    <col min="10" max="10" width="2.5703125" bestFit="1" customWidth="1"/>
    <col min="11" max="11" width="16.140625" bestFit="1" customWidth="1"/>
    <col min="12" max="12" width="1.5703125" bestFit="1" customWidth="1"/>
    <col min="13" max="13" width="1.85546875" customWidth="1"/>
    <col min="14" max="14" width="8" customWidth="1"/>
    <col min="15" max="15" width="1.5703125" bestFit="1" customWidth="1"/>
    <col min="16" max="16" width="14.5703125" bestFit="1" customWidth="1"/>
    <col min="17" max="17" width="2.5703125" bestFit="1" customWidth="1"/>
    <col min="18" max="18" width="2.7109375" customWidth="1"/>
    <col min="19" max="19" width="11.85546875" customWidth="1"/>
    <col min="20" max="20" width="1.5703125" bestFit="1" customWidth="1"/>
    <col min="21" max="21" width="14.5703125" bestFit="1" customWidth="1"/>
    <col min="22" max="22" width="3" bestFit="1" customWidth="1"/>
    <col min="23" max="23" width="24.140625" bestFit="1" customWidth="1"/>
  </cols>
  <sheetData>
    <row r="1" spans="1:24" ht="15" customHeight="1" x14ac:dyDescent="0.25">
      <c r="A1" s="8" t="s">
        <v>3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71</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36</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6" t="s">
        <v>174</v>
      </c>
      <c r="C5" s="56"/>
      <c r="D5" s="56"/>
      <c r="E5" s="56"/>
      <c r="F5" s="56"/>
      <c r="G5" s="56"/>
      <c r="H5" s="56"/>
      <c r="I5" s="56"/>
      <c r="J5" s="56"/>
      <c r="K5" s="56"/>
      <c r="L5" s="56"/>
      <c r="M5" s="56"/>
      <c r="N5" s="56"/>
      <c r="O5" s="56"/>
      <c r="P5" s="56"/>
      <c r="Q5" s="56"/>
      <c r="R5" s="56"/>
      <c r="S5" s="56"/>
      <c r="T5" s="56"/>
      <c r="U5" s="56"/>
      <c r="V5" s="56"/>
      <c r="W5" s="56"/>
      <c r="X5" s="56"/>
    </row>
    <row r="6" spans="1:24" x14ac:dyDescent="0.25">
      <c r="A6" s="12"/>
      <c r="B6" s="55"/>
      <c r="C6" s="55"/>
      <c r="D6" s="55"/>
      <c r="E6" s="55"/>
      <c r="F6" s="55"/>
      <c r="G6" s="55"/>
      <c r="H6" s="55"/>
      <c r="I6" s="55"/>
      <c r="J6" s="55"/>
      <c r="K6" s="55"/>
      <c r="L6" s="55"/>
      <c r="M6" s="55"/>
      <c r="N6" s="55"/>
      <c r="O6" s="55"/>
      <c r="P6" s="55"/>
      <c r="Q6" s="55"/>
      <c r="R6" s="55"/>
      <c r="S6" s="55"/>
      <c r="T6" s="55"/>
      <c r="U6" s="55"/>
      <c r="V6" s="55"/>
      <c r="W6" s="55"/>
      <c r="X6" s="55"/>
    </row>
    <row r="7" spans="1:24" ht="15.75" thickBot="1" x14ac:dyDescent="0.3">
      <c r="A7" s="12"/>
      <c r="B7" s="19"/>
      <c r="C7" s="20"/>
      <c r="D7" s="42" t="s">
        <v>175</v>
      </c>
      <c r="E7" s="42"/>
      <c r="F7" s="42"/>
      <c r="G7" s="42"/>
      <c r="H7" s="42"/>
      <c r="I7" s="42"/>
      <c r="J7" s="20"/>
      <c r="K7" s="42" t="s">
        <v>176</v>
      </c>
      <c r="L7" s="42"/>
      <c r="M7" s="42"/>
      <c r="N7" s="42"/>
      <c r="O7" s="42"/>
      <c r="P7" s="42"/>
      <c r="Q7" s="20"/>
      <c r="R7" s="43" t="s">
        <v>177</v>
      </c>
      <c r="S7" s="43"/>
      <c r="T7" s="20"/>
      <c r="U7" s="20"/>
      <c r="V7" s="20"/>
      <c r="W7" s="20"/>
      <c r="X7" s="20"/>
    </row>
    <row r="8" spans="1:24" x14ac:dyDescent="0.25">
      <c r="A8" s="12"/>
      <c r="B8" s="23" t="s">
        <v>178</v>
      </c>
      <c r="C8" s="20"/>
      <c r="D8" s="21" t="s">
        <v>179</v>
      </c>
      <c r="E8" s="24"/>
      <c r="F8" s="44" t="s">
        <v>180</v>
      </c>
      <c r="G8" s="44"/>
      <c r="H8" s="24"/>
      <c r="I8" s="25" t="s">
        <v>181</v>
      </c>
      <c r="J8" s="20"/>
      <c r="K8" s="21" t="s">
        <v>179</v>
      </c>
      <c r="L8" s="24"/>
      <c r="M8" s="44" t="s">
        <v>180</v>
      </c>
      <c r="N8" s="44"/>
      <c r="O8" s="24"/>
      <c r="P8" s="25" t="s">
        <v>181</v>
      </c>
      <c r="Q8" s="20"/>
      <c r="R8" s="43" t="s">
        <v>182</v>
      </c>
      <c r="S8" s="43"/>
      <c r="T8" s="20"/>
      <c r="U8" s="21" t="s">
        <v>181</v>
      </c>
      <c r="V8" s="20"/>
      <c r="W8" s="20"/>
      <c r="X8" s="20"/>
    </row>
    <row r="9" spans="1:24" ht="15.75" thickBot="1" x14ac:dyDescent="0.3">
      <c r="A9" s="12"/>
      <c r="B9" s="26" t="s">
        <v>183</v>
      </c>
      <c r="C9" s="20"/>
      <c r="D9" s="22" t="s">
        <v>184</v>
      </c>
      <c r="E9" s="20"/>
      <c r="F9" s="42" t="s">
        <v>182</v>
      </c>
      <c r="G9" s="42"/>
      <c r="H9" s="20"/>
      <c r="I9" s="22" t="s">
        <v>185</v>
      </c>
      <c r="J9" s="20"/>
      <c r="K9" s="22" t="s">
        <v>184</v>
      </c>
      <c r="L9" s="20"/>
      <c r="M9" s="42" t="s">
        <v>182</v>
      </c>
      <c r="N9" s="42"/>
      <c r="O9" s="20"/>
      <c r="P9" s="22" t="s">
        <v>185</v>
      </c>
      <c r="Q9" s="20"/>
      <c r="R9" s="42" t="s">
        <v>186</v>
      </c>
      <c r="S9" s="42"/>
      <c r="T9" s="20"/>
      <c r="U9" s="22" t="s">
        <v>185</v>
      </c>
      <c r="V9" s="20"/>
      <c r="W9" s="22" t="s">
        <v>187</v>
      </c>
      <c r="X9" s="20"/>
    </row>
    <row r="10" spans="1:24" x14ac:dyDescent="0.25">
      <c r="A10" s="12"/>
      <c r="B10" s="27"/>
      <c r="C10" s="19"/>
      <c r="D10" s="28"/>
      <c r="E10" s="19"/>
      <c r="F10" s="46"/>
      <c r="G10" s="46"/>
      <c r="H10" s="19"/>
      <c r="I10" s="28"/>
      <c r="J10" s="19"/>
      <c r="K10" s="28"/>
      <c r="L10" s="19"/>
      <c r="M10" s="46"/>
      <c r="N10" s="46"/>
      <c r="O10" s="19"/>
      <c r="P10" s="28"/>
      <c r="Q10" s="19"/>
      <c r="R10" s="46"/>
      <c r="S10" s="46"/>
      <c r="T10" s="19"/>
      <c r="U10" s="28"/>
      <c r="V10" s="19"/>
      <c r="W10" s="28"/>
      <c r="X10" s="19"/>
    </row>
    <row r="11" spans="1:24" x14ac:dyDescent="0.25">
      <c r="A11" s="12"/>
      <c r="B11" s="29" t="s">
        <v>188</v>
      </c>
      <c r="C11" s="30"/>
      <c r="D11" s="31">
        <v>614</v>
      </c>
      <c r="E11" s="30"/>
      <c r="F11" s="32" t="s">
        <v>189</v>
      </c>
      <c r="G11" s="31" t="s">
        <v>190</v>
      </c>
      <c r="H11" s="32" t="s">
        <v>191</v>
      </c>
      <c r="I11" s="31">
        <v>-0.17</v>
      </c>
      <c r="J11" s="32" t="s">
        <v>192</v>
      </c>
      <c r="K11" s="31" t="s">
        <v>193</v>
      </c>
      <c r="L11" s="32" t="s">
        <v>191</v>
      </c>
      <c r="M11" s="32" t="s">
        <v>189</v>
      </c>
      <c r="N11" s="33">
        <v>1463093</v>
      </c>
      <c r="O11" s="30"/>
      <c r="P11" s="31">
        <v>0.87</v>
      </c>
      <c r="Q11" s="32" t="s">
        <v>192</v>
      </c>
      <c r="R11" s="32" t="s">
        <v>189</v>
      </c>
      <c r="S11" s="33">
        <v>1184474</v>
      </c>
      <c r="T11" s="30"/>
      <c r="U11" s="31">
        <v>0.7</v>
      </c>
      <c r="V11" s="32" t="s">
        <v>194</v>
      </c>
      <c r="W11" s="32" t="s">
        <v>195</v>
      </c>
      <c r="X11" s="30"/>
    </row>
    <row r="12" spans="1:24" x14ac:dyDescent="0.25">
      <c r="A12" s="12"/>
      <c r="B12" s="34" t="s">
        <v>196</v>
      </c>
      <c r="C12" s="19"/>
      <c r="D12" s="35">
        <v>46</v>
      </c>
      <c r="E12" s="19"/>
      <c r="F12" s="47">
        <v>17340</v>
      </c>
      <c r="G12" s="47"/>
      <c r="H12" s="19"/>
      <c r="I12" s="35">
        <v>0.01</v>
      </c>
      <c r="J12" s="14" t="s">
        <v>192</v>
      </c>
      <c r="K12" s="35" t="s">
        <v>197</v>
      </c>
      <c r="L12" s="14" t="s">
        <v>191</v>
      </c>
      <c r="M12" s="47">
        <v>30336</v>
      </c>
      <c r="N12" s="47"/>
      <c r="O12" s="19"/>
      <c r="P12" s="35">
        <v>0.02</v>
      </c>
      <c r="Q12" s="14" t="s">
        <v>192</v>
      </c>
      <c r="R12" s="47">
        <v>47676</v>
      </c>
      <c r="S12" s="47"/>
      <c r="T12" s="19"/>
      <c r="U12" s="35">
        <v>0.03</v>
      </c>
      <c r="V12" s="14" t="s">
        <v>194</v>
      </c>
      <c r="W12" s="14" t="s">
        <v>198</v>
      </c>
      <c r="X12" s="19"/>
    </row>
    <row r="13" spans="1:24" x14ac:dyDescent="0.25">
      <c r="A13" s="12"/>
      <c r="B13" s="29" t="s">
        <v>199</v>
      </c>
      <c r="C13" s="30"/>
      <c r="D13" s="33">
        <v>11227496417</v>
      </c>
      <c r="E13" s="30"/>
      <c r="F13" s="48">
        <v>349522</v>
      </c>
      <c r="G13" s="48"/>
      <c r="H13" s="30"/>
      <c r="I13" s="31">
        <v>0.21</v>
      </c>
      <c r="J13" s="32" t="s">
        <v>192</v>
      </c>
      <c r="K13" s="31" t="s">
        <v>200</v>
      </c>
      <c r="L13" s="32" t="s">
        <v>191</v>
      </c>
      <c r="M13" s="48">
        <v>504714</v>
      </c>
      <c r="N13" s="48"/>
      <c r="O13" s="30"/>
      <c r="P13" s="31">
        <v>0.3</v>
      </c>
      <c r="Q13" s="32" t="s">
        <v>192</v>
      </c>
      <c r="R13" s="48">
        <v>854236</v>
      </c>
      <c r="S13" s="48"/>
      <c r="T13" s="30"/>
      <c r="U13" s="31">
        <v>0.51</v>
      </c>
      <c r="V13" s="32" t="s">
        <v>194</v>
      </c>
      <c r="W13" s="32" t="s">
        <v>201</v>
      </c>
      <c r="X13" s="30"/>
    </row>
    <row r="14" spans="1:24" x14ac:dyDescent="0.25">
      <c r="A14" s="12"/>
      <c r="B14" s="34" t="s">
        <v>202</v>
      </c>
      <c r="C14" s="19"/>
      <c r="D14" s="35">
        <v>621</v>
      </c>
      <c r="E14" s="19"/>
      <c r="F14" s="49" t="s">
        <v>203</v>
      </c>
      <c r="G14" s="49"/>
      <c r="H14" s="14" t="s">
        <v>191</v>
      </c>
      <c r="I14" s="35">
        <v>-0.14000000000000001</v>
      </c>
      <c r="J14" s="14" t="s">
        <v>192</v>
      </c>
      <c r="K14" s="35" t="s">
        <v>204</v>
      </c>
      <c r="L14" s="14" t="s">
        <v>191</v>
      </c>
      <c r="M14" s="47">
        <v>14452</v>
      </c>
      <c r="N14" s="47"/>
      <c r="O14" s="19"/>
      <c r="P14" s="35">
        <v>0.01</v>
      </c>
      <c r="Q14" s="14" t="s">
        <v>192</v>
      </c>
      <c r="R14" s="49" t="s">
        <v>205</v>
      </c>
      <c r="S14" s="49"/>
      <c r="T14" s="14" t="s">
        <v>191</v>
      </c>
      <c r="U14" s="35">
        <v>-0.13</v>
      </c>
      <c r="V14" s="14" t="s">
        <v>194</v>
      </c>
      <c r="W14" s="14" t="s">
        <v>206</v>
      </c>
      <c r="X14" s="19"/>
    </row>
    <row r="15" spans="1:24" x14ac:dyDescent="0.25">
      <c r="A15" s="12"/>
      <c r="B15" s="29" t="s">
        <v>207</v>
      </c>
      <c r="C15" s="30"/>
      <c r="D15" s="33">
        <v>3432</v>
      </c>
      <c r="E15" s="30"/>
      <c r="F15" s="50" t="s">
        <v>208</v>
      </c>
      <c r="G15" s="50"/>
      <c r="H15" s="32" t="s">
        <v>191</v>
      </c>
      <c r="I15" s="31">
        <v>-0.42</v>
      </c>
      <c r="J15" s="32" t="s">
        <v>192</v>
      </c>
      <c r="K15" s="31" t="s">
        <v>209</v>
      </c>
      <c r="L15" s="32" t="s">
        <v>191</v>
      </c>
      <c r="M15" s="48">
        <v>2147690</v>
      </c>
      <c r="N15" s="48"/>
      <c r="O15" s="30"/>
      <c r="P15" s="31">
        <v>1.28</v>
      </c>
      <c r="Q15" s="32" t="s">
        <v>192</v>
      </c>
      <c r="R15" s="48">
        <v>1442857</v>
      </c>
      <c r="S15" s="48"/>
      <c r="T15" s="30"/>
      <c r="U15" s="31">
        <v>0.86</v>
      </c>
      <c r="V15" s="32" t="s">
        <v>194</v>
      </c>
      <c r="W15" s="32" t="s">
        <v>210</v>
      </c>
      <c r="X15" s="30"/>
    </row>
    <row r="16" spans="1:24" x14ac:dyDescent="0.25">
      <c r="A16" s="12"/>
      <c r="B16" s="34" t="s">
        <v>211</v>
      </c>
      <c r="C16" s="19"/>
      <c r="D16" s="35">
        <v>528</v>
      </c>
      <c r="E16" s="19"/>
      <c r="F16" s="47">
        <v>326364</v>
      </c>
      <c r="G16" s="47"/>
      <c r="H16" s="19"/>
      <c r="I16" s="35">
        <v>0.2</v>
      </c>
      <c r="J16" s="14" t="s">
        <v>192</v>
      </c>
      <c r="K16" s="35" t="s">
        <v>212</v>
      </c>
      <c r="L16" s="14" t="s">
        <v>191</v>
      </c>
      <c r="M16" s="49" t="s">
        <v>213</v>
      </c>
      <c r="N16" s="49"/>
      <c r="O16" s="14" t="s">
        <v>191</v>
      </c>
      <c r="P16" s="35">
        <v>-0.18</v>
      </c>
      <c r="Q16" s="14" t="s">
        <v>192</v>
      </c>
      <c r="R16" s="47">
        <v>22055</v>
      </c>
      <c r="S16" s="47"/>
      <c r="T16" s="19"/>
      <c r="U16" s="35">
        <v>0.02</v>
      </c>
      <c r="V16" s="14" t="s">
        <v>194</v>
      </c>
      <c r="W16" s="14" t="s">
        <v>214</v>
      </c>
      <c r="X16" s="19"/>
    </row>
    <row r="17" spans="1:24" ht="15.75" thickBot="1" x14ac:dyDescent="0.3">
      <c r="A17" s="12"/>
      <c r="B17" s="29" t="s">
        <v>215</v>
      </c>
      <c r="C17" s="30"/>
      <c r="D17" s="33">
        <v>1589</v>
      </c>
      <c r="E17" s="30"/>
      <c r="F17" s="51">
        <v>3903721</v>
      </c>
      <c r="G17" s="51"/>
      <c r="H17" s="30"/>
      <c r="I17" s="37">
        <v>2.33</v>
      </c>
      <c r="J17" s="32" t="s">
        <v>192</v>
      </c>
      <c r="K17" s="31" t="s">
        <v>216</v>
      </c>
      <c r="L17" s="32" t="s">
        <v>191</v>
      </c>
      <c r="M17" s="52" t="s">
        <v>217</v>
      </c>
      <c r="N17" s="52"/>
      <c r="O17" s="32" t="s">
        <v>191</v>
      </c>
      <c r="P17" s="37">
        <v>-0.01</v>
      </c>
      <c r="Q17" s="32" t="s">
        <v>192</v>
      </c>
      <c r="R17" s="51">
        <v>3879976</v>
      </c>
      <c r="S17" s="51"/>
      <c r="T17" s="30"/>
      <c r="U17" s="37">
        <v>2.3199999999999998</v>
      </c>
      <c r="V17" s="32" t="s">
        <v>194</v>
      </c>
      <c r="W17" s="32" t="s">
        <v>201</v>
      </c>
      <c r="X17" s="30"/>
    </row>
    <row r="18" spans="1:24" x14ac:dyDescent="0.25">
      <c r="A18" s="12"/>
      <c r="B18" s="27"/>
      <c r="C18" s="19"/>
      <c r="D18" s="28"/>
      <c r="E18" s="19"/>
      <c r="F18" s="46"/>
      <c r="G18" s="46"/>
      <c r="H18" s="19"/>
      <c r="I18" s="28"/>
      <c r="J18" s="19"/>
      <c r="K18" s="28"/>
      <c r="L18" s="19"/>
      <c r="M18" s="46"/>
      <c r="N18" s="46"/>
      <c r="O18" s="19"/>
      <c r="P18" s="28"/>
      <c r="Q18" s="19"/>
      <c r="R18" s="46"/>
      <c r="S18" s="46"/>
      <c r="T18" s="19"/>
      <c r="U18" s="28"/>
      <c r="V18" s="19"/>
      <c r="W18" s="19"/>
      <c r="X18" s="19"/>
    </row>
    <row r="19" spans="1:24" ht="15.75" thickBot="1" x14ac:dyDescent="0.3">
      <c r="A19" s="12"/>
      <c r="B19" s="29" t="s">
        <v>218</v>
      </c>
      <c r="C19" s="30"/>
      <c r="D19" s="38"/>
      <c r="E19" s="30"/>
      <c r="F19" s="39" t="s">
        <v>189</v>
      </c>
      <c r="G19" s="40">
        <v>3371372</v>
      </c>
      <c r="H19" s="30"/>
      <c r="I19" s="41">
        <v>2.02</v>
      </c>
      <c r="J19" s="32" t="s">
        <v>192</v>
      </c>
      <c r="K19" s="38"/>
      <c r="L19" s="30"/>
      <c r="M19" s="39" t="s">
        <v>189</v>
      </c>
      <c r="N19" s="40">
        <v>3832231</v>
      </c>
      <c r="O19" s="30"/>
      <c r="P19" s="41">
        <v>2.29</v>
      </c>
      <c r="Q19" s="32" t="s">
        <v>192</v>
      </c>
      <c r="R19" s="39" t="s">
        <v>189</v>
      </c>
      <c r="S19" s="40">
        <v>7203603</v>
      </c>
      <c r="T19" s="30"/>
      <c r="U19" s="41">
        <v>4.3099999999999996</v>
      </c>
      <c r="V19" s="32" t="s">
        <v>194</v>
      </c>
      <c r="W19" s="30"/>
      <c r="X19" s="30"/>
    </row>
    <row r="20" spans="1:24" ht="15.75" thickTop="1" x14ac:dyDescent="0.25">
      <c r="A20" s="12"/>
      <c r="B20" s="55"/>
      <c r="C20" s="55"/>
      <c r="D20" s="55"/>
      <c r="E20" s="55"/>
      <c r="F20" s="55"/>
      <c r="G20" s="55"/>
      <c r="H20" s="55"/>
      <c r="I20" s="55"/>
      <c r="J20" s="55"/>
      <c r="K20" s="55"/>
      <c r="L20" s="55"/>
      <c r="M20" s="55"/>
      <c r="N20" s="55"/>
      <c r="O20" s="55"/>
      <c r="P20" s="55"/>
      <c r="Q20" s="55"/>
      <c r="R20" s="55"/>
      <c r="S20" s="55"/>
      <c r="T20" s="55"/>
      <c r="U20" s="55"/>
      <c r="V20" s="55"/>
      <c r="W20" s="55"/>
      <c r="X20" s="55"/>
    </row>
    <row r="21" spans="1:24" x14ac:dyDescent="0.25">
      <c r="A21" s="12"/>
      <c r="B21" s="56" t="s">
        <v>219</v>
      </c>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12"/>
      <c r="B22" s="55"/>
      <c r="C22" s="55"/>
      <c r="D22" s="55"/>
      <c r="E22" s="55"/>
      <c r="F22" s="55"/>
      <c r="G22" s="55"/>
      <c r="H22" s="55"/>
      <c r="I22" s="55"/>
      <c r="J22" s="55"/>
      <c r="K22" s="55"/>
      <c r="L22" s="55"/>
      <c r="M22" s="55"/>
      <c r="N22" s="55"/>
      <c r="O22" s="55"/>
      <c r="P22" s="55"/>
      <c r="Q22" s="55"/>
      <c r="R22" s="55"/>
      <c r="S22" s="55"/>
      <c r="T22" s="55"/>
      <c r="U22" s="55"/>
      <c r="V22" s="55"/>
      <c r="W22" s="55"/>
      <c r="X22" s="55"/>
    </row>
    <row r="23" spans="1:24" ht="15.75" thickBot="1" x14ac:dyDescent="0.3">
      <c r="A23" s="12"/>
      <c r="B23" s="19"/>
      <c r="C23" s="20"/>
      <c r="D23" s="42" t="s">
        <v>175</v>
      </c>
      <c r="E23" s="42"/>
      <c r="F23" s="42"/>
      <c r="G23" s="42"/>
      <c r="H23" s="42"/>
      <c r="I23" s="42"/>
      <c r="J23" s="20"/>
      <c r="K23" s="42" t="s">
        <v>176</v>
      </c>
      <c r="L23" s="42"/>
      <c r="M23" s="42"/>
      <c r="N23" s="42"/>
      <c r="O23" s="42"/>
      <c r="P23" s="42"/>
      <c r="Q23" s="20"/>
      <c r="R23" s="43" t="s">
        <v>177</v>
      </c>
      <c r="S23" s="43"/>
      <c r="T23" s="20"/>
      <c r="U23" s="20"/>
      <c r="V23" s="20"/>
      <c r="W23" s="20"/>
      <c r="X23" s="20"/>
    </row>
    <row r="24" spans="1:24" x14ac:dyDescent="0.25">
      <c r="A24" s="12"/>
      <c r="B24" s="23" t="s">
        <v>178</v>
      </c>
      <c r="C24" s="20"/>
      <c r="D24" s="21" t="s">
        <v>179</v>
      </c>
      <c r="E24" s="20"/>
      <c r="F24" s="44" t="s">
        <v>180</v>
      </c>
      <c r="G24" s="44"/>
      <c r="H24" s="20"/>
      <c r="I24" s="21" t="s">
        <v>181</v>
      </c>
      <c r="J24" s="20"/>
      <c r="K24" s="21" t="s">
        <v>179</v>
      </c>
      <c r="L24" s="20"/>
      <c r="M24" s="44" t="s">
        <v>180</v>
      </c>
      <c r="N24" s="44"/>
      <c r="O24" s="20"/>
      <c r="P24" s="21" t="s">
        <v>181</v>
      </c>
      <c r="Q24" s="20"/>
      <c r="R24" s="43" t="s">
        <v>182</v>
      </c>
      <c r="S24" s="43"/>
      <c r="T24" s="20"/>
      <c r="U24" s="21" t="s">
        <v>181</v>
      </c>
      <c r="V24" s="20"/>
      <c r="W24" s="20"/>
      <c r="X24" s="20"/>
    </row>
    <row r="25" spans="1:24" ht="15.75" thickBot="1" x14ac:dyDescent="0.3">
      <c r="A25" s="12"/>
      <c r="B25" s="26" t="s">
        <v>183</v>
      </c>
      <c r="C25" s="20"/>
      <c r="D25" s="22" t="s">
        <v>184</v>
      </c>
      <c r="E25" s="20"/>
      <c r="F25" s="42" t="s">
        <v>182</v>
      </c>
      <c r="G25" s="42"/>
      <c r="H25" s="20"/>
      <c r="I25" s="22" t="s">
        <v>185</v>
      </c>
      <c r="J25" s="20"/>
      <c r="K25" s="22" t="s">
        <v>184</v>
      </c>
      <c r="L25" s="20"/>
      <c r="M25" s="42" t="s">
        <v>182</v>
      </c>
      <c r="N25" s="42"/>
      <c r="O25" s="20"/>
      <c r="P25" s="22" t="s">
        <v>185</v>
      </c>
      <c r="Q25" s="20"/>
      <c r="R25" s="42" t="s">
        <v>186</v>
      </c>
      <c r="S25" s="42"/>
      <c r="T25" s="20"/>
      <c r="U25" s="22" t="s">
        <v>185</v>
      </c>
      <c r="V25" s="20"/>
      <c r="W25" s="22" t="s">
        <v>187</v>
      </c>
      <c r="X25" s="20"/>
    </row>
    <row r="26" spans="1:24" x14ac:dyDescent="0.25">
      <c r="A26" s="12"/>
      <c r="B26" s="27"/>
      <c r="C26" s="19"/>
      <c r="D26" s="28"/>
      <c r="E26" s="19"/>
      <c r="F26" s="46"/>
      <c r="G26" s="46"/>
      <c r="H26" s="19"/>
      <c r="I26" s="28"/>
      <c r="J26" s="19"/>
      <c r="K26" s="28"/>
      <c r="L26" s="19"/>
      <c r="M26" s="46"/>
      <c r="N26" s="46"/>
      <c r="O26" s="19"/>
      <c r="P26" s="28"/>
      <c r="Q26" s="19"/>
      <c r="R26" s="46"/>
      <c r="S26" s="46"/>
      <c r="T26" s="19"/>
      <c r="U26" s="28"/>
      <c r="V26" s="19"/>
      <c r="W26" s="28"/>
      <c r="X26" s="19"/>
    </row>
    <row r="27" spans="1:24" x14ac:dyDescent="0.25">
      <c r="A27" s="12"/>
      <c r="B27" s="29" t="s">
        <v>188</v>
      </c>
      <c r="C27" s="30"/>
      <c r="D27" s="31">
        <v>326</v>
      </c>
      <c r="E27" s="30"/>
      <c r="F27" s="32" t="s">
        <v>189</v>
      </c>
      <c r="G27" s="31" t="s">
        <v>220</v>
      </c>
      <c r="H27" s="32" t="s">
        <v>191</v>
      </c>
      <c r="I27" s="31">
        <v>-0.06</v>
      </c>
      <c r="J27" s="32" t="s">
        <v>192</v>
      </c>
      <c r="K27" s="31" t="s">
        <v>221</v>
      </c>
      <c r="L27" s="32" t="s">
        <v>191</v>
      </c>
      <c r="M27" s="32" t="s">
        <v>189</v>
      </c>
      <c r="N27" s="33">
        <v>1275558</v>
      </c>
      <c r="O27" s="30"/>
      <c r="P27" s="31">
        <v>0.47</v>
      </c>
      <c r="Q27" s="32" t="s">
        <v>192</v>
      </c>
      <c r="R27" s="32" t="s">
        <v>189</v>
      </c>
      <c r="S27" s="33">
        <v>1106968</v>
      </c>
      <c r="T27" s="30"/>
      <c r="U27" s="31">
        <v>0.41</v>
      </c>
      <c r="V27" s="32" t="s">
        <v>194</v>
      </c>
      <c r="W27" s="32" t="s">
        <v>222</v>
      </c>
      <c r="X27" s="30"/>
    </row>
    <row r="28" spans="1:24" x14ac:dyDescent="0.25">
      <c r="A28" s="12"/>
      <c r="B28" s="34" t="s">
        <v>196</v>
      </c>
      <c r="C28" s="19"/>
      <c r="D28" s="35">
        <v>105</v>
      </c>
      <c r="E28" s="19"/>
      <c r="F28" s="49" t="s">
        <v>223</v>
      </c>
      <c r="G28" s="49"/>
      <c r="H28" s="14" t="s">
        <v>191</v>
      </c>
      <c r="I28" s="35">
        <v>-0.01</v>
      </c>
      <c r="J28" s="14" t="s">
        <v>192</v>
      </c>
      <c r="K28" s="35" t="s">
        <v>224</v>
      </c>
      <c r="L28" s="14" t="s">
        <v>191</v>
      </c>
      <c r="M28" s="47">
        <v>100025</v>
      </c>
      <c r="N28" s="47"/>
      <c r="O28" s="19"/>
      <c r="P28" s="35">
        <v>0.04</v>
      </c>
      <c r="Q28" s="14" t="s">
        <v>192</v>
      </c>
      <c r="R28" s="47">
        <v>85496</v>
      </c>
      <c r="S28" s="47"/>
      <c r="T28" s="19"/>
      <c r="U28" s="35">
        <v>0.03</v>
      </c>
      <c r="V28" s="14" t="s">
        <v>194</v>
      </c>
      <c r="W28" s="14" t="s">
        <v>225</v>
      </c>
      <c r="X28" s="19"/>
    </row>
    <row r="29" spans="1:24" x14ac:dyDescent="0.25">
      <c r="A29" s="12"/>
      <c r="B29" s="29" t="s">
        <v>199</v>
      </c>
      <c r="C29" s="30"/>
      <c r="D29" s="33">
        <v>5687194796</v>
      </c>
      <c r="E29" s="30"/>
      <c r="F29" s="48">
        <v>27838</v>
      </c>
      <c r="G29" s="48"/>
      <c r="H29" s="30"/>
      <c r="I29" s="31">
        <v>0.01</v>
      </c>
      <c r="J29" s="32" t="s">
        <v>192</v>
      </c>
      <c r="K29" s="31" t="s">
        <v>226</v>
      </c>
      <c r="L29" s="32" t="s">
        <v>191</v>
      </c>
      <c r="M29" s="48">
        <v>627398</v>
      </c>
      <c r="N29" s="48"/>
      <c r="O29" s="30"/>
      <c r="P29" s="31">
        <v>0.23</v>
      </c>
      <c r="Q29" s="32" t="s">
        <v>192</v>
      </c>
      <c r="R29" s="48">
        <v>655236</v>
      </c>
      <c r="S29" s="48"/>
      <c r="T29" s="30"/>
      <c r="U29" s="31">
        <v>0.24</v>
      </c>
      <c r="V29" s="32" t="s">
        <v>194</v>
      </c>
      <c r="W29" s="32" t="s">
        <v>227</v>
      </c>
      <c r="X29" s="30"/>
    </row>
    <row r="30" spans="1:24" x14ac:dyDescent="0.25">
      <c r="A30" s="12"/>
      <c r="B30" s="34" t="s">
        <v>202</v>
      </c>
      <c r="C30" s="19"/>
      <c r="D30" s="35">
        <v>248</v>
      </c>
      <c r="E30" s="19"/>
      <c r="F30" s="47">
        <v>268765</v>
      </c>
      <c r="G30" s="47"/>
      <c r="H30" s="19"/>
      <c r="I30" s="35">
        <v>0.1</v>
      </c>
      <c r="J30" s="14" t="s">
        <v>192</v>
      </c>
      <c r="K30" s="35" t="s">
        <v>228</v>
      </c>
      <c r="L30" s="14" t="s">
        <v>191</v>
      </c>
      <c r="M30" s="47">
        <v>166215</v>
      </c>
      <c r="N30" s="47"/>
      <c r="O30" s="19"/>
      <c r="P30" s="35">
        <v>0.06</v>
      </c>
      <c r="Q30" s="14" t="s">
        <v>192</v>
      </c>
      <c r="R30" s="47">
        <v>434980</v>
      </c>
      <c r="S30" s="47"/>
      <c r="T30" s="19"/>
      <c r="U30" s="35">
        <v>0.16</v>
      </c>
      <c r="V30" s="14" t="s">
        <v>194</v>
      </c>
      <c r="W30" s="14" t="s">
        <v>229</v>
      </c>
      <c r="X30" s="19"/>
    </row>
    <row r="31" spans="1:24" x14ac:dyDescent="0.25">
      <c r="A31" s="12"/>
      <c r="B31" s="29" t="s">
        <v>207</v>
      </c>
      <c r="C31" s="30"/>
      <c r="D31" s="33">
        <v>7047</v>
      </c>
      <c r="E31" s="30"/>
      <c r="F31" s="48">
        <v>199089</v>
      </c>
      <c r="G31" s="48"/>
      <c r="H31" s="30"/>
      <c r="I31" s="31">
        <v>7.0000000000000007E-2</v>
      </c>
      <c r="J31" s="32" t="s">
        <v>192</v>
      </c>
      <c r="K31" s="31" t="s">
        <v>230</v>
      </c>
      <c r="L31" s="32" t="s">
        <v>191</v>
      </c>
      <c r="M31" s="50" t="s">
        <v>231</v>
      </c>
      <c r="N31" s="50"/>
      <c r="O31" s="32" t="s">
        <v>191</v>
      </c>
      <c r="P31" s="31">
        <v>-0.01</v>
      </c>
      <c r="Q31" s="32" t="s">
        <v>192</v>
      </c>
      <c r="R31" s="48">
        <v>168273</v>
      </c>
      <c r="S31" s="48"/>
      <c r="T31" s="30"/>
      <c r="U31" s="31">
        <v>0.06</v>
      </c>
      <c r="V31" s="32" t="s">
        <v>194</v>
      </c>
      <c r="W31" s="32" t="s">
        <v>232</v>
      </c>
      <c r="X31" s="30"/>
    </row>
    <row r="32" spans="1:24" x14ac:dyDescent="0.25">
      <c r="A32" s="12"/>
      <c r="B32" s="34" t="s">
        <v>211</v>
      </c>
      <c r="C32" s="19"/>
      <c r="D32" s="36">
        <v>1029</v>
      </c>
      <c r="E32" s="19"/>
      <c r="F32" s="49" t="s">
        <v>233</v>
      </c>
      <c r="G32" s="49"/>
      <c r="H32" s="14" t="s">
        <v>191</v>
      </c>
      <c r="I32" s="35">
        <v>-0.32</v>
      </c>
      <c r="J32" s="14" t="s">
        <v>192</v>
      </c>
      <c r="K32" s="35" t="s">
        <v>234</v>
      </c>
      <c r="L32" s="14" t="s">
        <v>191</v>
      </c>
      <c r="M32" s="49" t="s">
        <v>235</v>
      </c>
      <c r="N32" s="49"/>
      <c r="O32" s="14" t="s">
        <v>191</v>
      </c>
      <c r="P32" s="35">
        <v>-0.28000000000000003</v>
      </c>
      <c r="Q32" s="14" t="s">
        <v>192</v>
      </c>
      <c r="R32" s="49" t="s">
        <v>236</v>
      </c>
      <c r="S32" s="49"/>
      <c r="T32" s="14" t="s">
        <v>191</v>
      </c>
      <c r="U32" s="35">
        <v>-0.6</v>
      </c>
      <c r="V32" s="14" t="s">
        <v>194</v>
      </c>
      <c r="W32" s="14" t="s">
        <v>237</v>
      </c>
      <c r="X32" s="19"/>
    </row>
    <row r="33" spans="1:24" ht="15.75" thickBot="1" x14ac:dyDescent="0.3">
      <c r="A33" s="12"/>
      <c r="B33" s="29" t="s">
        <v>215</v>
      </c>
      <c r="C33" s="30"/>
      <c r="D33" s="33">
        <v>4017</v>
      </c>
      <c r="E33" s="30"/>
      <c r="F33" s="51">
        <v>3012821</v>
      </c>
      <c r="G33" s="51"/>
      <c r="H33" s="30"/>
      <c r="I33" s="37">
        <v>1.1100000000000001</v>
      </c>
      <c r="J33" s="32" t="s">
        <v>192</v>
      </c>
      <c r="K33" s="31" t="s">
        <v>238</v>
      </c>
      <c r="L33" s="32" t="s">
        <v>191</v>
      </c>
      <c r="M33" s="52" t="s">
        <v>239</v>
      </c>
      <c r="N33" s="52"/>
      <c r="O33" s="32" t="s">
        <v>191</v>
      </c>
      <c r="P33" s="37">
        <v>-0.01</v>
      </c>
      <c r="Q33" s="32" t="s">
        <v>192</v>
      </c>
      <c r="R33" s="51">
        <v>2985891</v>
      </c>
      <c r="S33" s="51"/>
      <c r="T33" s="30"/>
      <c r="U33" s="37">
        <v>1.1000000000000001</v>
      </c>
      <c r="V33" s="32" t="s">
        <v>194</v>
      </c>
      <c r="W33" s="32" t="s">
        <v>240</v>
      </c>
      <c r="X33" s="30"/>
    </row>
    <row r="34" spans="1:24" x14ac:dyDescent="0.25">
      <c r="A34" s="12"/>
      <c r="B34" s="27"/>
      <c r="C34" s="19"/>
      <c r="D34" s="28"/>
      <c r="E34" s="19"/>
      <c r="F34" s="46"/>
      <c r="G34" s="46"/>
      <c r="H34" s="19"/>
      <c r="I34" s="28"/>
      <c r="J34" s="19"/>
      <c r="K34" s="28"/>
      <c r="L34" s="19"/>
      <c r="M34" s="46"/>
      <c r="N34" s="46"/>
      <c r="O34" s="19"/>
      <c r="P34" s="28"/>
      <c r="Q34" s="19"/>
      <c r="R34" s="46"/>
      <c r="S34" s="46"/>
      <c r="T34" s="19"/>
      <c r="U34" s="28"/>
      <c r="V34" s="19"/>
      <c r="W34" s="19"/>
      <c r="X34" s="19"/>
    </row>
    <row r="35" spans="1:24" ht="15.75" thickBot="1" x14ac:dyDescent="0.3">
      <c r="A35" s="12"/>
      <c r="B35" s="29" t="s">
        <v>218</v>
      </c>
      <c r="C35" s="30"/>
      <c r="D35" s="38"/>
      <c r="E35" s="30"/>
      <c r="F35" s="39" t="s">
        <v>189</v>
      </c>
      <c r="G35" s="40">
        <v>2463844</v>
      </c>
      <c r="H35" s="30"/>
      <c r="I35" s="41">
        <v>0.9</v>
      </c>
      <c r="J35" s="32" t="s">
        <v>192</v>
      </c>
      <c r="K35" s="38"/>
      <c r="L35" s="30"/>
      <c r="M35" s="39" t="s">
        <v>189</v>
      </c>
      <c r="N35" s="40">
        <v>1336292</v>
      </c>
      <c r="O35" s="30"/>
      <c r="P35" s="41">
        <v>0.5</v>
      </c>
      <c r="Q35" s="32" t="s">
        <v>192</v>
      </c>
      <c r="R35" s="39" t="s">
        <v>189</v>
      </c>
      <c r="S35" s="40">
        <v>3800136</v>
      </c>
      <c r="T35" s="30"/>
      <c r="U35" s="41">
        <v>1.4</v>
      </c>
      <c r="V35" s="32" t="s">
        <v>194</v>
      </c>
      <c r="W35" s="30"/>
      <c r="X35" s="30"/>
    </row>
    <row r="36" spans="1:24" ht="15.75" thickTop="1"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row>
    <row r="38" spans="1:24" x14ac:dyDescent="0.25">
      <c r="A38" s="12"/>
      <c r="B38" s="55" t="s">
        <v>241</v>
      </c>
      <c r="C38" s="55"/>
      <c r="D38" s="55"/>
      <c r="E38" s="55"/>
      <c r="F38" s="55"/>
      <c r="G38" s="55"/>
      <c r="H38" s="55"/>
      <c r="I38" s="55"/>
      <c r="J38" s="55"/>
      <c r="K38" s="55"/>
      <c r="L38" s="55"/>
      <c r="M38" s="55"/>
      <c r="N38" s="55"/>
      <c r="O38" s="55"/>
      <c r="P38" s="55"/>
      <c r="Q38" s="55"/>
      <c r="R38" s="55"/>
      <c r="S38" s="55"/>
      <c r="T38" s="55"/>
      <c r="U38" s="55"/>
      <c r="V38" s="55"/>
      <c r="W38" s="55"/>
      <c r="X38" s="55"/>
    </row>
  </sheetData>
  <mergeCells count="80">
    <mergeCell ref="B36:X36"/>
    <mergeCell ref="B37:X37"/>
    <mergeCell ref="B38:X38"/>
    <mergeCell ref="A1:A2"/>
    <mergeCell ref="B1:X1"/>
    <mergeCell ref="B2:X2"/>
    <mergeCell ref="B3:X3"/>
    <mergeCell ref="A4:A38"/>
    <mergeCell ref="B4:X4"/>
    <mergeCell ref="B5:X5"/>
    <mergeCell ref="B6:X6"/>
    <mergeCell ref="B20:X20"/>
    <mergeCell ref="B21:X21"/>
    <mergeCell ref="F33:G33"/>
    <mergeCell ref="M33:N33"/>
    <mergeCell ref="R33:S33"/>
    <mergeCell ref="F34:G34"/>
    <mergeCell ref="M34:N34"/>
    <mergeCell ref="R34:S34"/>
    <mergeCell ref="F31:G31"/>
    <mergeCell ref="M31:N31"/>
    <mergeCell ref="R31:S31"/>
    <mergeCell ref="F32:G32"/>
    <mergeCell ref="M32:N32"/>
    <mergeCell ref="R32:S32"/>
    <mergeCell ref="F29:G29"/>
    <mergeCell ref="M29:N29"/>
    <mergeCell ref="R29:S29"/>
    <mergeCell ref="F30:G30"/>
    <mergeCell ref="M30:N30"/>
    <mergeCell ref="R30:S30"/>
    <mergeCell ref="F26:G26"/>
    <mergeCell ref="M26:N26"/>
    <mergeCell ref="R26:S26"/>
    <mergeCell ref="F28:G28"/>
    <mergeCell ref="M28:N28"/>
    <mergeCell ref="R28:S28"/>
    <mergeCell ref="F24:G24"/>
    <mergeCell ref="M24:N24"/>
    <mergeCell ref="R24:S24"/>
    <mergeCell ref="F25:G25"/>
    <mergeCell ref="M25:N25"/>
    <mergeCell ref="R25:S25"/>
    <mergeCell ref="F18:G18"/>
    <mergeCell ref="M18:N18"/>
    <mergeCell ref="R18:S18"/>
    <mergeCell ref="D23:I23"/>
    <mergeCell ref="K23:P23"/>
    <mergeCell ref="R23:S23"/>
    <mergeCell ref="B22:X22"/>
    <mergeCell ref="F16:G16"/>
    <mergeCell ref="M16:N16"/>
    <mergeCell ref="R16:S16"/>
    <mergeCell ref="F17:G17"/>
    <mergeCell ref="M17:N17"/>
    <mergeCell ref="R17:S17"/>
    <mergeCell ref="F14:G14"/>
    <mergeCell ref="M14:N14"/>
    <mergeCell ref="R14:S14"/>
    <mergeCell ref="F15:G15"/>
    <mergeCell ref="M15:N15"/>
    <mergeCell ref="R15:S15"/>
    <mergeCell ref="F12:G12"/>
    <mergeCell ref="M12:N12"/>
    <mergeCell ref="R12:S12"/>
    <mergeCell ref="F13:G13"/>
    <mergeCell ref="M13:N13"/>
    <mergeCell ref="R13:S13"/>
    <mergeCell ref="F9:G9"/>
    <mergeCell ref="M9:N9"/>
    <mergeCell ref="R9:S9"/>
    <mergeCell ref="F10:G10"/>
    <mergeCell ref="M10:N10"/>
    <mergeCell ref="R10:S10"/>
    <mergeCell ref="D7:I7"/>
    <mergeCell ref="K7:P7"/>
    <mergeCell ref="R7:S7"/>
    <mergeCell ref="F8:G8"/>
    <mergeCell ref="M8:N8"/>
    <mergeCell ref="R8: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ht="45" x14ac:dyDescent="0.25">
      <c r="A3" s="2" t="s">
        <v>32</v>
      </c>
      <c r="B3" s="6">
        <v>170957522</v>
      </c>
      <c r="C3" s="6">
        <v>273776825</v>
      </c>
    </row>
    <row r="4" spans="1:3" ht="30" x14ac:dyDescent="0.25">
      <c r="A4" s="2" t="s">
        <v>33</v>
      </c>
      <c r="B4" s="7">
        <v>6577251</v>
      </c>
      <c r="C4" s="7">
        <v>4426946</v>
      </c>
    </row>
    <row r="5" spans="1:3" ht="30" x14ac:dyDescent="0.25">
      <c r="A5" s="2" t="s">
        <v>34</v>
      </c>
      <c r="B5" s="7">
        <v>854236</v>
      </c>
      <c r="C5" s="7">
        <v>655236</v>
      </c>
    </row>
    <row r="6" spans="1:3" x14ac:dyDescent="0.25">
      <c r="A6" s="2" t="s">
        <v>35</v>
      </c>
      <c r="B6" s="7">
        <v>491639</v>
      </c>
      <c r="C6" s="7">
        <v>562107</v>
      </c>
    </row>
    <row r="7" spans="1:3" x14ac:dyDescent="0.25">
      <c r="A7" s="2" t="s">
        <v>36</v>
      </c>
      <c r="B7" s="4">
        <v>317</v>
      </c>
      <c r="C7" s="7">
        <v>20328</v>
      </c>
    </row>
    <row r="8" spans="1:3" x14ac:dyDescent="0.25">
      <c r="A8" s="2" t="s">
        <v>37</v>
      </c>
      <c r="B8" s="7">
        <v>178880965</v>
      </c>
      <c r="C8" s="7">
        <v>279441442</v>
      </c>
    </row>
    <row r="9" spans="1:3" x14ac:dyDescent="0.25">
      <c r="A9" s="3" t="s">
        <v>38</v>
      </c>
      <c r="B9" s="4" t="s">
        <v>4</v>
      </c>
      <c r="C9" s="4" t="s">
        <v>4</v>
      </c>
    </row>
    <row r="10" spans="1:3" ht="30" x14ac:dyDescent="0.25">
      <c r="A10" s="2" t="s">
        <v>39</v>
      </c>
      <c r="B10" s="7">
        <v>227884</v>
      </c>
      <c r="C10" s="7">
        <v>1282046</v>
      </c>
    </row>
    <row r="11" spans="1:3" x14ac:dyDescent="0.25">
      <c r="A11" s="2" t="s">
        <v>40</v>
      </c>
      <c r="B11" s="7">
        <v>17157</v>
      </c>
      <c r="C11" s="7">
        <v>18934</v>
      </c>
    </row>
    <row r="12" spans="1:3" x14ac:dyDescent="0.25">
      <c r="A12" s="2" t="s">
        <v>41</v>
      </c>
      <c r="B12" s="7">
        <v>510075</v>
      </c>
      <c r="C12" s="7">
        <v>788788</v>
      </c>
    </row>
    <row r="13" spans="1:3" x14ac:dyDescent="0.25">
      <c r="A13" s="2" t="s">
        <v>42</v>
      </c>
      <c r="B13" s="7">
        <v>9336743</v>
      </c>
      <c r="C13" s="7">
        <v>4802586</v>
      </c>
    </row>
    <row r="14" spans="1:3" x14ac:dyDescent="0.25">
      <c r="A14" s="2" t="s">
        <v>43</v>
      </c>
      <c r="B14" s="7">
        <v>1571611</v>
      </c>
      <c r="C14" s="7">
        <v>308095</v>
      </c>
    </row>
    <row r="15" spans="1:3" x14ac:dyDescent="0.25">
      <c r="A15" s="2" t="s">
        <v>44</v>
      </c>
      <c r="B15" s="7">
        <v>11663470</v>
      </c>
      <c r="C15" s="7">
        <v>7200449</v>
      </c>
    </row>
    <row r="16" spans="1:3" x14ac:dyDescent="0.25">
      <c r="A16" s="3" t="s">
        <v>45</v>
      </c>
      <c r="B16" s="4" t="s">
        <v>4</v>
      </c>
      <c r="C16" s="4" t="s">
        <v>4</v>
      </c>
    </row>
    <row r="17" spans="1:3" ht="30" x14ac:dyDescent="0.25">
      <c r="A17" s="2" t="s">
        <v>46</v>
      </c>
      <c r="B17" s="7">
        <v>167217495</v>
      </c>
      <c r="C17" s="7">
        <v>272240993</v>
      </c>
    </row>
    <row r="18" spans="1:3" x14ac:dyDescent="0.25">
      <c r="A18" s="2" t="s">
        <v>47</v>
      </c>
      <c r="B18" s="7">
        <v>167217495</v>
      </c>
      <c r="C18" s="7">
        <v>272240993</v>
      </c>
    </row>
    <row r="19" spans="1:3" ht="30" x14ac:dyDescent="0.25">
      <c r="A19" s="2" t="s">
        <v>48</v>
      </c>
      <c r="B19" s="6">
        <v>178880965</v>
      </c>
      <c r="C19" s="6">
        <v>2794414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22" bestFit="1" customWidth="1"/>
    <col min="4" max="4" width="4" customWidth="1"/>
    <col min="5" max="5" width="19.140625" customWidth="1"/>
    <col min="6" max="6" width="1.5703125" bestFit="1" customWidth="1"/>
    <col min="7" max="7" width="3.7109375" customWidth="1"/>
    <col min="8" max="8" width="19.42578125" customWidth="1"/>
    <col min="9" max="9" width="1.5703125" bestFit="1" customWidth="1"/>
    <col min="10" max="10" width="4" customWidth="1"/>
    <col min="11" max="11" width="19.140625" customWidth="1"/>
    <col min="12" max="12" width="1.5703125" bestFit="1" customWidth="1"/>
    <col min="13" max="13" width="2.7109375" customWidth="1"/>
    <col min="14" max="14" width="4.140625" customWidth="1"/>
  </cols>
  <sheetData>
    <row r="1" spans="1:15" ht="15" customHeight="1" x14ac:dyDescent="0.25">
      <c r="A1" s="8" t="s">
        <v>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3</v>
      </c>
      <c r="B3" s="11" t="s">
        <v>4</v>
      </c>
      <c r="C3" s="11"/>
      <c r="D3" s="11"/>
      <c r="E3" s="11"/>
      <c r="F3" s="11"/>
      <c r="G3" s="11"/>
      <c r="H3" s="11"/>
      <c r="I3" s="11"/>
      <c r="J3" s="11"/>
      <c r="K3" s="11"/>
      <c r="L3" s="11"/>
      <c r="M3" s="11"/>
      <c r="N3" s="11"/>
      <c r="O3" s="11"/>
    </row>
    <row r="4" spans="1:15" ht="15" customHeight="1" x14ac:dyDescent="0.25">
      <c r="A4" s="12" t="s">
        <v>338</v>
      </c>
      <c r="B4" s="11" t="s">
        <v>4</v>
      </c>
      <c r="C4" s="11"/>
      <c r="D4" s="11"/>
      <c r="E4" s="11"/>
      <c r="F4" s="11"/>
      <c r="G4" s="11"/>
      <c r="H4" s="11"/>
      <c r="I4" s="11"/>
      <c r="J4" s="11"/>
      <c r="K4" s="11"/>
      <c r="L4" s="11"/>
      <c r="M4" s="11"/>
      <c r="N4" s="11"/>
      <c r="O4" s="11"/>
    </row>
    <row r="5" spans="1:15" x14ac:dyDescent="0.25">
      <c r="A5" s="12"/>
      <c r="B5" s="53"/>
      <c r="C5" s="53"/>
      <c r="D5" s="53"/>
      <c r="E5" s="53"/>
      <c r="F5" s="53"/>
      <c r="G5" s="53"/>
      <c r="H5" s="53"/>
      <c r="I5" s="53"/>
      <c r="J5" s="53"/>
      <c r="K5" s="53"/>
      <c r="L5" s="53"/>
      <c r="M5" s="53"/>
      <c r="N5" s="53"/>
      <c r="O5" s="53"/>
    </row>
    <row r="6" spans="1:15" x14ac:dyDescent="0.25">
      <c r="A6" s="12"/>
      <c r="B6" s="73">
        <v>2013</v>
      </c>
      <c r="C6" s="73"/>
      <c r="D6" s="73"/>
      <c r="E6" s="73"/>
      <c r="F6" s="73"/>
      <c r="G6" s="73"/>
      <c r="H6" s="73"/>
      <c r="I6" s="73"/>
      <c r="J6" s="73"/>
      <c r="K6" s="73"/>
      <c r="L6" s="73"/>
      <c r="M6" s="73"/>
      <c r="N6" s="73"/>
      <c r="O6" s="73"/>
    </row>
    <row r="7" spans="1:15" x14ac:dyDescent="0.25">
      <c r="A7" s="12"/>
      <c r="B7" s="53"/>
      <c r="C7" s="53"/>
      <c r="D7" s="53"/>
      <c r="E7" s="53"/>
      <c r="F7" s="53"/>
      <c r="G7" s="53"/>
      <c r="H7" s="53"/>
      <c r="I7" s="53"/>
      <c r="J7" s="53"/>
      <c r="K7" s="53"/>
      <c r="L7" s="53"/>
      <c r="M7" s="53"/>
      <c r="N7" s="53"/>
      <c r="O7" s="53"/>
    </row>
    <row r="8" spans="1:15" x14ac:dyDescent="0.25">
      <c r="A8" s="12"/>
      <c r="B8" s="23" t="s">
        <v>258</v>
      </c>
      <c r="C8" s="20"/>
      <c r="D8" s="65"/>
      <c r="E8" s="65"/>
      <c r="F8" s="20"/>
      <c r="G8" s="65"/>
      <c r="H8" s="65"/>
      <c r="I8" s="20"/>
      <c r="J8" s="65"/>
      <c r="K8" s="65"/>
      <c r="L8" s="20"/>
      <c r="M8" s="65"/>
      <c r="N8" s="65"/>
      <c r="O8" s="20"/>
    </row>
    <row r="9" spans="1:15" ht="15.75" thickBot="1" x14ac:dyDescent="0.3">
      <c r="A9" s="12"/>
      <c r="B9" s="26" t="s">
        <v>259</v>
      </c>
      <c r="C9" s="20"/>
      <c r="D9" s="42" t="s">
        <v>218</v>
      </c>
      <c r="E9" s="42"/>
      <c r="F9" s="20"/>
      <c r="G9" s="42" t="s">
        <v>260</v>
      </c>
      <c r="H9" s="42"/>
      <c r="I9" s="20"/>
      <c r="J9" s="42" t="s">
        <v>261</v>
      </c>
      <c r="K9" s="42"/>
      <c r="L9" s="20"/>
      <c r="M9" s="42" t="s">
        <v>262</v>
      </c>
      <c r="N9" s="42"/>
      <c r="O9" s="20"/>
    </row>
    <row r="10" spans="1:15" x14ac:dyDescent="0.25">
      <c r="A10" s="12"/>
      <c r="B10" s="27"/>
      <c r="C10" s="19"/>
      <c r="D10" s="46"/>
      <c r="E10" s="46"/>
      <c r="F10" s="19"/>
      <c r="G10" s="46"/>
      <c r="H10" s="46"/>
      <c r="I10" s="19"/>
      <c r="J10" s="46"/>
      <c r="K10" s="46"/>
      <c r="L10" s="19"/>
      <c r="M10" s="46"/>
      <c r="N10" s="46"/>
      <c r="O10" s="19"/>
    </row>
    <row r="11" spans="1:15" x14ac:dyDescent="0.25">
      <c r="A11" s="12"/>
      <c r="B11" s="29" t="s">
        <v>263</v>
      </c>
      <c r="C11" s="30"/>
      <c r="D11" s="66"/>
      <c r="E11" s="66"/>
      <c r="F11" s="30"/>
      <c r="G11" s="66"/>
      <c r="H11" s="66"/>
      <c r="I11" s="30"/>
      <c r="J11" s="66"/>
      <c r="K11" s="66"/>
      <c r="L11" s="30"/>
      <c r="M11" s="66"/>
      <c r="N11" s="66"/>
      <c r="O11" s="30"/>
    </row>
    <row r="12" spans="1:15" x14ac:dyDescent="0.25">
      <c r="A12" s="12"/>
      <c r="B12" s="18" t="s">
        <v>264</v>
      </c>
      <c r="C12" s="19"/>
      <c r="D12" s="14" t="s">
        <v>189</v>
      </c>
      <c r="E12" s="36">
        <v>3021850</v>
      </c>
      <c r="F12" s="19"/>
      <c r="G12" s="14" t="s">
        <v>189</v>
      </c>
      <c r="H12" s="36">
        <v>2701133</v>
      </c>
      <c r="I12" s="19"/>
      <c r="J12" s="14" t="s">
        <v>189</v>
      </c>
      <c r="K12" s="36">
        <v>320717</v>
      </c>
      <c r="L12" s="19"/>
      <c r="M12" s="14" t="s">
        <v>189</v>
      </c>
      <c r="N12" s="35" t="s">
        <v>265</v>
      </c>
      <c r="O12" s="19"/>
    </row>
    <row r="13" spans="1:15" ht="15.75" thickBot="1" x14ac:dyDescent="0.3">
      <c r="A13" s="12"/>
      <c r="B13" s="57" t="s">
        <v>266</v>
      </c>
      <c r="C13" s="30"/>
      <c r="D13" s="51">
        <v>3327517</v>
      </c>
      <c r="E13" s="51"/>
      <c r="F13" s="30"/>
      <c r="G13" s="51">
        <v>3920111</v>
      </c>
      <c r="H13" s="51"/>
      <c r="I13" s="30"/>
      <c r="J13" s="52" t="s">
        <v>267</v>
      </c>
      <c r="K13" s="52"/>
      <c r="L13" s="32" t="s">
        <v>191</v>
      </c>
      <c r="M13" s="52" t="s">
        <v>265</v>
      </c>
      <c r="N13" s="52"/>
      <c r="O13" s="30"/>
    </row>
    <row r="14" spans="1:15" ht="15.75" thickBot="1" x14ac:dyDescent="0.3">
      <c r="A14" s="12"/>
      <c r="B14" s="27"/>
      <c r="C14" s="19"/>
      <c r="D14" s="58" t="s">
        <v>189</v>
      </c>
      <c r="E14" s="59">
        <v>6349367</v>
      </c>
      <c r="F14" s="19"/>
      <c r="G14" s="58" t="s">
        <v>189</v>
      </c>
      <c r="H14" s="59">
        <v>6621244</v>
      </c>
      <c r="I14" s="19"/>
      <c r="J14" s="58" t="s">
        <v>189</v>
      </c>
      <c r="K14" s="60" t="s">
        <v>268</v>
      </c>
      <c r="L14" s="14" t="s">
        <v>191</v>
      </c>
      <c r="M14" s="58" t="s">
        <v>189</v>
      </c>
      <c r="N14" s="60" t="s">
        <v>265</v>
      </c>
      <c r="O14" s="19"/>
    </row>
    <row r="15" spans="1:15" x14ac:dyDescent="0.25">
      <c r="A15" s="12"/>
      <c r="B15" s="61"/>
      <c r="C15" s="30"/>
      <c r="D15" s="67"/>
      <c r="E15" s="67"/>
      <c r="F15" s="30"/>
      <c r="G15" s="67"/>
      <c r="H15" s="67"/>
      <c r="I15" s="30"/>
      <c r="J15" s="67"/>
      <c r="K15" s="67"/>
      <c r="L15" s="30"/>
      <c r="M15" s="67"/>
      <c r="N15" s="67"/>
      <c r="O15" s="30"/>
    </row>
    <row r="16" spans="1:15" x14ac:dyDescent="0.25">
      <c r="A16" s="12"/>
      <c r="B16" s="34" t="s">
        <v>269</v>
      </c>
      <c r="C16" s="19"/>
      <c r="D16" s="45"/>
      <c r="E16" s="45"/>
      <c r="F16" s="19"/>
      <c r="G16" s="45"/>
      <c r="H16" s="45"/>
      <c r="I16" s="19"/>
      <c r="J16" s="45"/>
      <c r="K16" s="45"/>
      <c r="L16" s="19"/>
      <c r="M16" s="45"/>
      <c r="N16" s="45"/>
      <c r="O16" s="19"/>
    </row>
    <row r="17" spans="1:15" x14ac:dyDescent="0.25">
      <c r="A17" s="12"/>
      <c r="B17" s="57" t="s">
        <v>264</v>
      </c>
      <c r="C17" s="30"/>
      <c r="D17" s="32" t="s">
        <v>189</v>
      </c>
      <c r="E17" s="33">
        <v>349522</v>
      </c>
      <c r="F17" s="30"/>
      <c r="G17" s="32" t="s">
        <v>189</v>
      </c>
      <c r="H17" s="31" t="s">
        <v>265</v>
      </c>
      <c r="I17" s="30"/>
      <c r="J17" s="32" t="s">
        <v>189</v>
      </c>
      <c r="K17" s="33">
        <v>349522</v>
      </c>
      <c r="L17" s="30"/>
      <c r="M17" s="32" t="s">
        <v>189</v>
      </c>
      <c r="N17" s="31" t="s">
        <v>265</v>
      </c>
      <c r="O17" s="30"/>
    </row>
    <row r="18" spans="1:15" ht="15.75" thickBot="1" x14ac:dyDescent="0.3">
      <c r="A18" s="12"/>
      <c r="B18" s="18" t="s">
        <v>266</v>
      </c>
      <c r="C18" s="19"/>
      <c r="D18" s="68">
        <v>504714</v>
      </c>
      <c r="E18" s="68"/>
      <c r="F18" s="19"/>
      <c r="G18" s="69" t="s">
        <v>265</v>
      </c>
      <c r="H18" s="69"/>
      <c r="I18" s="19"/>
      <c r="J18" s="68">
        <v>504714</v>
      </c>
      <c r="K18" s="68"/>
      <c r="L18" s="19"/>
      <c r="M18" s="69" t="s">
        <v>265</v>
      </c>
      <c r="N18" s="69"/>
      <c r="O18" s="19"/>
    </row>
    <row r="19" spans="1:15" ht="15.75" thickBot="1" x14ac:dyDescent="0.3">
      <c r="A19" s="12"/>
      <c r="B19" s="61"/>
      <c r="C19" s="30"/>
      <c r="D19" s="62" t="s">
        <v>189</v>
      </c>
      <c r="E19" s="63">
        <v>854236</v>
      </c>
      <c r="F19" s="30"/>
      <c r="G19" s="62" t="s">
        <v>189</v>
      </c>
      <c r="H19" s="64" t="s">
        <v>265</v>
      </c>
      <c r="I19" s="30"/>
      <c r="J19" s="62" t="s">
        <v>189</v>
      </c>
      <c r="K19" s="63">
        <v>854236</v>
      </c>
      <c r="L19" s="30"/>
      <c r="M19" s="62" t="s">
        <v>189</v>
      </c>
      <c r="N19" s="64" t="s">
        <v>265</v>
      </c>
      <c r="O19" s="30"/>
    </row>
    <row r="20" spans="1:15" x14ac:dyDescent="0.25">
      <c r="A20" s="12"/>
      <c r="B20" s="27"/>
      <c r="C20" s="19"/>
      <c r="D20" s="46"/>
      <c r="E20" s="46"/>
      <c r="F20" s="19"/>
      <c r="G20" s="46"/>
      <c r="H20" s="46"/>
      <c r="I20" s="19"/>
      <c r="J20" s="46"/>
      <c r="K20" s="46"/>
      <c r="L20" s="19"/>
      <c r="M20" s="46"/>
      <c r="N20" s="46"/>
      <c r="O20" s="19"/>
    </row>
    <row r="21" spans="1:15" ht="15.75" thickBot="1" x14ac:dyDescent="0.3">
      <c r="A21" s="12"/>
      <c r="B21" s="29" t="s">
        <v>174</v>
      </c>
      <c r="C21" s="30"/>
      <c r="D21" s="39" t="s">
        <v>189</v>
      </c>
      <c r="E21" s="40">
        <v>7203603</v>
      </c>
      <c r="F21" s="30"/>
      <c r="G21" s="39" t="s">
        <v>189</v>
      </c>
      <c r="H21" s="40">
        <v>6621244</v>
      </c>
      <c r="I21" s="30"/>
      <c r="J21" s="39" t="s">
        <v>189</v>
      </c>
      <c r="K21" s="40">
        <v>582359</v>
      </c>
      <c r="L21" s="30"/>
      <c r="M21" s="39" t="s">
        <v>189</v>
      </c>
      <c r="N21" s="41" t="s">
        <v>265</v>
      </c>
      <c r="O21" s="30"/>
    </row>
    <row r="22" spans="1:15" ht="15.75" thickTop="1" x14ac:dyDescent="0.25">
      <c r="A22" s="12"/>
      <c r="B22" s="74"/>
      <c r="C22" s="74"/>
      <c r="D22" s="74"/>
      <c r="E22" s="74"/>
      <c r="F22" s="74"/>
      <c r="G22" s="74"/>
      <c r="H22" s="74"/>
      <c r="I22" s="74"/>
      <c r="J22" s="74"/>
      <c r="K22" s="74"/>
      <c r="L22" s="74"/>
      <c r="M22" s="74"/>
      <c r="N22" s="74"/>
      <c r="O22" s="74"/>
    </row>
    <row r="23" spans="1:15" x14ac:dyDescent="0.25">
      <c r="A23" s="12"/>
      <c r="B23" s="73">
        <v>2012</v>
      </c>
      <c r="C23" s="73"/>
      <c r="D23" s="73"/>
      <c r="E23" s="73"/>
      <c r="F23" s="73"/>
      <c r="G23" s="73"/>
      <c r="H23" s="73"/>
      <c r="I23" s="73"/>
      <c r="J23" s="73"/>
      <c r="K23" s="73"/>
      <c r="L23" s="73"/>
      <c r="M23" s="73"/>
      <c r="N23" s="73"/>
      <c r="O23" s="73"/>
    </row>
    <row r="24" spans="1:15" x14ac:dyDescent="0.25">
      <c r="A24" s="12"/>
      <c r="B24" s="74"/>
      <c r="C24" s="74"/>
      <c r="D24" s="74"/>
      <c r="E24" s="74"/>
      <c r="F24" s="74"/>
      <c r="G24" s="74"/>
      <c r="H24" s="74"/>
      <c r="I24" s="74"/>
      <c r="J24" s="74"/>
      <c r="K24" s="74"/>
      <c r="L24" s="74"/>
      <c r="M24" s="74"/>
      <c r="N24" s="74"/>
      <c r="O24" s="74"/>
    </row>
    <row r="25" spans="1:15" x14ac:dyDescent="0.25">
      <c r="A25" s="12"/>
      <c r="B25" s="23" t="s">
        <v>258</v>
      </c>
      <c r="C25" s="20"/>
      <c r="D25" s="65"/>
      <c r="E25" s="65"/>
      <c r="F25" s="20"/>
      <c r="G25" s="65"/>
      <c r="H25" s="65"/>
      <c r="I25" s="20"/>
      <c r="J25" s="65"/>
      <c r="K25" s="65"/>
      <c r="L25" s="20"/>
      <c r="M25" s="65"/>
      <c r="N25" s="65"/>
      <c r="O25" s="20"/>
    </row>
    <row r="26" spans="1:15" ht="15.75" thickBot="1" x14ac:dyDescent="0.3">
      <c r="A26" s="12"/>
      <c r="B26" s="26" t="s">
        <v>259</v>
      </c>
      <c r="C26" s="20"/>
      <c r="D26" s="42" t="s">
        <v>218</v>
      </c>
      <c r="E26" s="42"/>
      <c r="F26" s="20"/>
      <c r="G26" s="42" t="s">
        <v>260</v>
      </c>
      <c r="H26" s="42"/>
      <c r="I26" s="20"/>
      <c r="J26" s="42" t="s">
        <v>261</v>
      </c>
      <c r="K26" s="42"/>
      <c r="L26" s="20"/>
      <c r="M26" s="42" t="s">
        <v>262</v>
      </c>
      <c r="N26" s="42"/>
      <c r="O26" s="20"/>
    </row>
    <row r="27" spans="1:15" x14ac:dyDescent="0.25">
      <c r="A27" s="12"/>
      <c r="B27" s="27"/>
      <c r="C27" s="19"/>
      <c r="D27" s="46"/>
      <c r="E27" s="46"/>
      <c r="F27" s="19"/>
      <c r="G27" s="46"/>
      <c r="H27" s="46"/>
      <c r="I27" s="19"/>
      <c r="J27" s="46"/>
      <c r="K27" s="46"/>
      <c r="L27" s="19"/>
      <c r="M27" s="46"/>
      <c r="N27" s="46"/>
      <c r="O27" s="19"/>
    </row>
    <row r="28" spans="1:15" x14ac:dyDescent="0.25">
      <c r="A28" s="12"/>
      <c r="B28" s="29" t="s">
        <v>263</v>
      </c>
      <c r="C28" s="30"/>
      <c r="D28" s="66"/>
      <c r="E28" s="66"/>
      <c r="F28" s="30"/>
      <c r="G28" s="66"/>
      <c r="H28" s="66"/>
      <c r="I28" s="30"/>
      <c r="J28" s="66"/>
      <c r="K28" s="66"/>
      <c r="L28" s="30"/>
      <c r="M28" s="66"/>
      <c r="N28" s="66"/>
      <c r="O28" s="30"/>
    </row>
    <row r="29" spans="1:15" x14ac:dyDescent="0.25">
      <c r="A29" s="12"/>
      <c r="B29" s="18" t="s">
        <v>264</v>
      </c>
      <c r="C29" s="19"/>
      <c r="D29" s="14" t="s">
        <v>189</v>
      </c>
      <c r="E29" s="36">
        <v>2436006</v>
      </c>
      <c r="F29" s="19"/>
      <c r="G29" s="14" t="s">
        <v>189</v>
      </c>
      <c r="H29" s="36">
        <v>2480431</v>
      </c>
      <c r="I29" s="19"/>
      <c r="J29" s="14" t="s">
        <v>189</v>
      </c>
      <c r="K29" s="35" t="s">
        <v>270</v>
      </c>
      <c r="L29" s="14" t="s">
        <v>191</v>
      </c>
      <c r="M29" s="14" t="s">
        <v>189</v>
      </c>
      <c r="N29" s="35" t="s">
        <v>265</v>
      </c>
      <c r="O29" s="19"/>
    </row>
    <row r="30" spans="1:15" ht="15.75" thickBot="1" x14ac:dyDescent="0.3">
      <c r="A30" s="12"/>
      <c r="B30" s="57" t="s">
        <v>266</v>
      </c>
      <c r="C30" s="30"/>
      <c r="D30" s="51">
        <v>708894</v>
      </c>
      <c r="E30" s="51"/>
      <c r="F30" s="30"/>
      <c r="G30" s="51">
        <v>1416965</v>
      </c>
      <c r="H30" s="51"/>
      <c r="I30" s="30"/>
      <c r="J30" s="52" t="s">
        <v>271</v>
      </c>
      <c r="K30" s="52"/>
      <c r="L30" s="32" t="s">
        <v>191</v>
      </c>
      <c r="M30" s="52" t="s">
        <v>265</v>
      </c>
      <c r="N30" s="52"/>
      <c r="O30" s="30"/>
    </row>
    <row r="31" spans="1:15" ht="15.75" thickBot="1" x14ac:dyDescent="0.3">
      <c r="A31" s="12"/>
      <c r="B31" s="27"/>
      <c r="C31" s="19"/>
      <c r="D31" s="58" t="s">
        <v>189</v>
      </c>
      <c r="E31" s="59">
        <v>3144900</v>
      </c>
      <c r="F31" s="19"/>
      <c r="G31" s="58" t="s">
        <v>189</v>
      </c>
      <c r="H31" s="59">
        <v>3897396</v>
      </c>
      <c r="I31" s="19"/>
      <c r="J31" s="58" t="s">
        <v>189</v>
      </c>
      <c r="K31" s="60" t="s">
        <v>272</v>
      </c>
      <c r="L31" s="14" t="s">
        <v>191</v>
      </c>
      <c r="M31" s="58" t="s">
        <v>189</v>
      </c>
      <c r="N31" s="60" t="s">
        <v>265</v>
      </c>
      <c r="O31" s="19"/>
    </row>
    <row r="32" spans="1:15" x14ac:dyDescent="0.25">
      <c r="A32" s="12"/>
      <c r="B32" s="61"/>
      <c r="C32" s="30"/>
      <c r="D32" s="67"/>
      <c r="E32" s="67"/>
      <c r="F32" s="30"/>
      <c r="G32" s="67"/>
      <c r="H32" s="67"/>
      <c r="I32" s="30"/>
      <c r="J32" s="67"/>
      <c r="K32" s="67"/>
      <c r="L32" s="30"/>
      <c r="M32" s="67"/>
      <c r="N32" s="67"/>
      <c r="O32" s="30"/>
    </row>
    <row r="33" spans="1:15" x14ac:dyDescent="0.25">
      <c r="A33" s="12"/>
      <c r="B33" s="34" t="s">
        <v>269</v>
      </c>
      <c r="C33" s="19"/>
      <c r="D33" s="45"/>
      <c r="E33" s="45"/>
      <c r="F33" s="19"/>
      <c r="G33" s="45"/>
      <c r="H33" s="45"/>
      <c r="I33" s="19"/>
      <c r="J33" s="45"/>
      <c r="K33" s="45"/>
      <c r="L33" s="19"/>
      <c r="M33" s="45"/>
      <c r="N33" s="45"/>
      <c r="O33" s="19"/>
    </row>
    <row r="34" spans="1:15" x14ac:dyDescent="0.25">
      <c r="A34" s="12"/>
      <c r="B34" s="57" t="s">
        <v>264</v>
      </c>
      <c r="C34" s="30"/>
      <c r="D34" s="32" t="s">
        <v>189</v>
      </c>
      <c r="E34" s="33">
        <v>27838</v>
      </c>
      <c r="F34" s="30"/>
      <c r="G34" s="32" t="s">
        <v>189</v>
      </c>
      <c r="H34" s="31" t="s">
        <v>265</v>
      </c>
      <c r="I34" s="30"/>
      <c r="J34" s="32" t="s">
        <v>189</v>
      </c>
      <c r="K34" s="33">
        <v>27838</v>
      </c>
      <c r="L34" s="30"/>
      <c r="M34" s="32" t="s">
        <v>189</v>
      </c>
      <c r="N34" s="31" t="s">
        <v>265</v>
      </c>
      <c r="O34" s="30"/>
    </row>
    <row r="35" spans="1:15" ht="15.75" thickBot="1" x14ac:dyDescent="0.3">
      <c r="A35" s="12"/>
      <c r="B35" s="18" t="s">
        <v>266</v>
      </c>
      <c r="C35" s="19"/>
      <c r="D35" s="68">
        <v>627398</v>
      </c>
      <c r="E35" s="68"/>
      <c r="F35" s="19"/>
      <c r="G35" s="69" t="s">
        <v>265</v>
      </c>
      <c r="H35" s="69"/>
      <c r="I35" s="19"/>
      <c r="J35" s="68">
        <v>627398</v>
      </c>
      <c r="K35" s="68"/>
      <c r="L35" s="19"/>
      <c r="M35" s="69" t="s">
        <v>265</v>
      </c>
      <c r="N35" s="69"/>
      <c r="O35" s="19"/>
    </row>
    <row r="36" spans="1:15" ht="15.75" thickBot="1" x14ac:dyDescent="0.3">
      <c r="A36" s="12"/>
      <c r="B36" s="61"/>
      <c r="C36" s="30"/>
      <c r="D36" s="62" t="s">
        <v>189</v>
      </c>
      <c r="E36" s="63">
        <v>655236</v>
      </c>
      <c r="F36" s="30"/>
      <c r="G36" s="62" t="s">
        <v>189</v>
      </c>
      <c r="H36" s="64" t="s">
        <v>265</v>
      </c>
      <c r="I36" s="30"/>
      <c r="J36" s="62" t="s">
        <v>189</v>
      </c>
      <c r="K36" s="63">
        <v>655236</v>
      </c>
      <c r="L36" s="30"/>
      <c r="M36" s="62" t="s">
        <v>189</v>
      </c>
      <c r="N36" s="64" t="s">
        <v>265</v>
      </c>
      <c r="O36" s="30"/>
    </row>
    <row r="37" spans="1:15" x14ac:dyDescent="0.25">
      <c r="A37" s="12"/>
      <c r="B37" s="27"/>
      <c r="C37" s="19"/>
      <c r="D37" s="46"/>
      <c r="E37" s="46"/>
      <c r="F37" s="19"/>
      <c r="G37" s="46"/>
      <c r="H37" s="46"/>
      <c r="I37" s="19"/>
      <c r="J37" s="46"/>
      <c r="K37" s="46"/>
      <c r="L37" s="19"/>
      <c r="M37" s="46"/>
      <c r="N37" s="46"/>
      <c r="O37" s="19"/>
    </row>
    <row r="38" spans="1:15" ht="15.75" thickBot="1" x14ac:dyDescent="0.3">
      <c r="A38" s="12"/>
      <c r="B38" s="29" t="s">
        <v>219</v>
      </c>
      <c r="C38" s="30"/>
      <c r="D38" s="39" t="s">
        <v>189</v>
      </c>
      <c r="E38" s="40">
        <v>3800136</v>
      </c>
      <c r="F38" s="30"/>
      <c r="G38" s="39" t="s">
        <v>189</v>
      </c>
      <c r="H38" s="40">
        <v>3897396</v>
      </c>
      <c r="I38" s="30"/>
      <c r="J38" s="39" t="s">
        <v>189</v>
      </c>
      <c r="K38" s="41" t="s">
        <v>273</v>
      </c>
      <c r="L38" s="32" t="s">
        <v>191</v>
      </c>
      <c r="M38" s="39" t="s">
        <v>189</v>
      </c>
      <c r="N38" s="41" t="s">
        <v>265</v>
      </c>
      <c r="O38" s="30"/>
    </row>
    <row r="39" spans="1:15" ht="15.75" thickTop="1" x14ac:dyDescent="0.25">
      <c r="A39" s="12" t="s">
        <v>339</v>
      </c>
      <c r="B39" s="11" t="s">
        <v>4</v>
      </c>
      <c r="C39" s="11"/>
      <c r="D39" s="11"/>
      <c r="E39" s="11"/>
      <c r="F39" s="11"/>
      <c r="G39" s="11"/>
      <c r="H39" s="11"/>
      <c r="I39" s="11"/>
      <c r="J39" s="11"/>
      <c r="K39" s="11"/>
      <c r="L39" s="11"/>
      <c r="M39" s="11"/>
      <c r="N39" s="11"/>
      <c r="O39" s="11"/>
    </row>
    <row r="40" spans="1:15" x14ac:dyDescent="0.25">
      <c r="A40" s="12"/>
      <c r="B40" s="74"/>
      <c r="C40" s="74"/>
      <c r="D40" s="74"/>
      <c r="E40" s="74"/>
      <c r="F40" s="74"/>
      <c r="G40" s="74"/>
      <c r="H40" s="74"/>
      <c r="I40" s="74"/>
      <c r="J40" s="74"/>
      <c r="K40" s="74"/>
      <c r="L40" s="74"/>
      <c r="M40" s="74"/>
      <c r="N40" s="74"/>
      <c r="O40" s="74"/>
    </row>
    <row r="41" spans="1:15" x14ac:dyDescent="0.25">
      <c r="A41" s="12"/>
      <c r="B41" s="23" t="s">
        <v>178</v>
      </c>
      <c r="C41" s="20"/>
      <c r="D41" s="43" t="s">
        <v>278</v>
      </c>
      <c r="E41" s="43"/>
      <c r="F41" s="20"/>
      <c r="G41" s="43" t="s">
        <v>279</v>
      </c>
      <c r="H41" s="43"/>
      <c r="I41" s="20"/>
      <c r="J41" s="43" t="s">
        <v>280</v>
      </c>
      <c r="K41" s="43"/>
      <c r="L41" s="20"/>
    </row>
    <row r="42" spans="1:15" ht="15.75" thickBot="1" x14ac:dyDescent="0.3">
      <c r="A42" s="12"/>
      <c r="B42" s="26" t="s">
        <v>183</v>
      </c>
      <c r="C42" s="20"/>
      <c r="D42" s="42" t="s">
        <v>281</v>
      </c>
      <c r="E42" s="42"/>
      <c r="F42" s="20"/>
      <c r="G42" s="42" t="s">
        <v>281</v>
      </c>
      <c r="H42" s="42"/>
      <c r="I42" s="20"/>
      <c r="J42" s="42" t="s">
        <v>281</v>
      </c>
      <c r="K42" s="42"/>
      <c r="L42" s="20"/>
    </row>
    <row r="43" spans="1:15" x14ac:dyDescent="0.25">
      <c r="A43" s="12"/>
      <c r="B43" s="27"/>
      <c r="C43" s="19"/>
      <c r="D43" s="46"/>
      <c r="E43" s="46"/>
      <c r="F43" s="19"/>
      <c r="G43" s="46"/>
      <c r="H43" s="46"/>
      <c r="I43" s="19"/>
      <c r="J43" s="46"/>
      <c r="K43" s="46"/>
      <c r="L43" s="19"/>
    </row>
    <row r="44" spans="1:15" x14ac:dyDescent="0.25">
      <c r="A44" s="12"/>
      <c r="B44" s="29" t="s">
        <v>188</v>
      </c>
      <c r="C44" s="30"/>
      <c r="D44" s="32" t="s">
        <v>189</v>
      </c>
      <c r="E44" s="33">
        <v>3640588</v>
      </c>
      <c r="F44" s="30"/>
      <c r="G44" s="32" t="s">
        <v>189</v>
      </c>
      <c r="H44" s="31" t="s">
        <v>282</v>
      </c>
      <c r="I44" s="32" t="s">
        <v>191</v>
      </c>
      <c r="J44" s="32" t="s">
        <v>189</v>
      </c>
      <c r="K44" s="31" t="s">
        <v>283</v>
      </c>
      <c r="L44" s="32" t="s">
        <v>191</v>
      </c>
    </row>
    <row r="45" spans="1:15" x14ac:dyDescent="0.25">
      <c r="A45" s="12"/>
      <c r="B45" s="34" t="s">
        <v>284</v>
      </c>
      <c r="C45" s="19"/>
      <c r="D45" s="49" t="s">
        <v>285</v>
      </c>
      <c r="E45" s="49"/>
      <c r="F45" s="14" t="s">
        <v>191</v>
      </c>
      <c r="G45" s="49" t="s">
        <v>286</v>
      </c>
      <c r="H45" s="49"/>
      <c r="I45" s="14" t="s">
        <v>191</v>
      </c>
      <c r="J45" s="49" t="s">
        <v>287</v>
      </c>
      <c r="K45" s="49"/>
      <c r="L45" s="14" t="s">
        <v>191</v>
      </c>
    </row>
    <row r="46" spans="1:15" x14ac:dyDescent="0.25">
      <c r="A46" s="12"/>
      <c r="B46" s="29" t="s">
        <v>202</v>
      </c>
      <c r="C46" s="30"/>
      <c r="D46" s="50" t="s">
        <v>288</v>
      </c>
      <c r="E46" s="50"/>
      <c r="F46" s="32" t="s">
        <v>191</v>
      </c>
      <c r="G46" s="50" t="s">
        <v>289</v>
      </c>
      <c r="H46" s="50"/>
      <c r="I46" s="32" t="s">
        <v>191</v>
      </c>
      <c r="J46" s="48">
        <v>6595182</v>
      </c>
      <c r="K46" s="48"/>
      <c r="L46" s="30"/>
    </row>
    <row r="47" spans="1:15" x14ac:dyDescent="0.25">
      <c r="A47" s="12"/>
      <c r="B47" s="34" t="s">
        <v>207</v>
      </c>
      <c r="C47" s="19"/>
      <c r="D47" s="49" t="s">
        <v>290</v>
      </c>
      <c r="E47" s="49"/>
      <c r="F47" s="14" t="s">
        <v>191</v>
      </c>
      <c r="G47" s="47">
        <v>10688895</v>
      </c>
      <c r="H47" s="47"/>
      <c r="I47" s="19"/>
      <c r="J47" s="47">
        <v>43093225</v>
      </c>
      <c r="K47" s="47"/>
      <c r="L47" s="19"/>
    </row>
    <row r="48" spans="1:15" x14ac:dyDescent="0.25">
      <c r="A48" s="12"/>
      <c r="B48" s="29" t="s">
        <v>211</v>
      </c>
      <c r="C48" s="30"/>
      <c r="D48" s="48">
        <v>10406240</v>
      </c>
      <c r="E48" s="48"/>
      <c r="F48" s="30"/>
      <c r="G48" s="50" t="s">
        <v>291</v>
      </c>
      <c r="H48" s="50"/>
      <c r="I48" s="32" t="s">
        <v>191</v>
      </c>
      <c r="J48" s="50" t="s">
        <v>292</v>
      </c>
      <c r="K48" s="50"/>
      <c r="L48" s="32" t="s">
        <v>191</v>
      </c>
    </row>
    <row r="49" spans="1:12" ht="15.75" thickBot="1" x14ac:dyDescent="0.3">
      <c r="A49" s="12"/>
      <c r="B49" s="34" t="s">
        <v>215</v>
      </c>
      <c r="C49" s="19"/>
      <c r="D49" s="68">
        <v>21667592</v>
      </c>
      <c r="E49" s="68"/>
      <c r="F49" s="19"/>
      <c r="G49" s="69" t="s">
        <v>293</v>
      </c>
      <c r="H49" s="69"/>
      <c r="I49" s="14" t="s">
        <v>191</v>
      </c>
      <c r="J49" s="69" t="s">
        <v>294</v>
      </c>
      <c r="K49" s="69"/>
      <c r="L49" s="14" t="s">
        <v>191</v>
      </c>
    </row>
    <row r="50" spans="1:12" x14ac:dyDescent="0.25">
      <c r="A50" s="12"/>
      <c r="B50" s="61"/>
      <c r="C50" s="30"/>
      <c r="D50" s="67"/>
      <c r="E50" s="67"/>
      <c r="F50" s="30"/>
      <c r="G50" s="67"/>
      <c r="H50" s="67"/>
      <c r="I50" s="30"/>
      <c r="J50" s="67"/>
      <c r="K50" s="67"/>
      <c r="L50" s="30"/>
    </row>
    <row r="51" spans="1:12" ht="15.75" thickBot="1" x14ac:dyDescent="0.3">
      <c r="A51" s="12"/>
      <c r="B51" s="34" t="s">
        <v>218</v>
      </c>
      <c r="C51" s="19"/>
      <c r="D51" s="70" t="s">
        <v>189</v>
      </c>
      <c r="E51" s="71" t="s">
        <v>295</v>
      </c>
      <c r="F51" s="14" t="s">
        <v>191</v>
      </c>
      <c r="G51" s="70" t="s">
        <v>189</v>
      </c>
      <c r="H51" s="71" t="s">
        <v>296</v>
      </c>
      <c r="I51" s="14" t="s">
        <v>191</v>
      </c>
      <c r="J51" s="70" t="s">
        <v>189</v>
      </c>
      <c r="K51" s="72">
        <v>27724807</v>
      </c>
      <c r="L51" s="19"/>
    </row>
  </sheetData>
  <mergeCells count="114">
    <mergeCell ref="B6:O6"/>
    <mergeCell ref="B7:O7"/>
    <mergeCell ref="B22:O22"/>
    <mergeCell ref="B23:O23"/>
    <mergeCell ref="B24:O24"/>
    <mergeCell ref="A39:A51"/>
    <mergeCell ref="B39:O39"/>
    <mergeCell ref="B40:O40"/>
    <mergeCell ref="D50:E50"/>
    <mergeCell ref="G50:H50"/>
    <mergeCell ref="J50:K50"/>
    <mergeCell ref="A1:A2"/>
    <mergeCell ref="B1:O1"/>
    <mergeCell ref="B2:O2"/>
    <mergeCell ref="B3:O3"/>
    <mergeCell ref="A4:A38"/>
    <mergeCell ref="B4:O4"/>
    <mergeCell ref="B5:O5"/>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1:E41"/>
    <mergeCell ref="G41:H41"/>
    <mergeCell ref="J41:K41"/>
    <mergeCell ref="D42:E42"/>
    <mergeCell ref="G42:H42"/>
    <mergeCell ref="J42:K42"/>
    <mergeCell ref="D35:E35"/>
    <mergeCell ref="G35:H35"/>
    <mergeCell ref="J35:K35"/>
    <mergeCell ref="M35:N35"/>
    <mergeCell ref="D37:E37"/>
    <mergeCell ref="G37:H37"/>
    <mergeCell ref="J37:K37"/>
    <mergeCell ref="M37:N37"/>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0:E20"/>
    <mergeCell ref="G20:H20"/>
    <mergeCell ref="J20:K20"/>
    <mergeCell ref="M20:N20"/>
    <mergeCell ref="D25:E25"/>
    <mergeCell ref="G25:H25"/>
    <mergeCell ref="J25:K25"/>
    <mergeCell ref="M25:N25"/>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40</v>
      </c>
      <c r="B1" s="8" t="s">
        <v>1</v>
      </c>
      <c r="C1" s="8"/>
      <c r="D1" s="8"/>
    </row>
    <row r="2" spans="1:4" x14ac:dyDescent="0.25">
      <c r="A2" s="8"/>
      <c r="B2" s="1" t="s">
        <v>2</v>
      </c>
      <c r="C2" s="8" t="s">
        <v>30</v>
      </c>
      <c r="D2" s="8" t="s">
        <v>51</v>
      </c>
    </row>
    <row r="3" spans="1:4" x14ac:dyDescent="0.25">
      <c r="A3" s="8"/>
      <c r="B3" s="1" t="s">
        <v>341</v>
      </c>
      <c r="C3" s="8"/>
      <c r="D3" s="8"/>
    </row>
    <row r="4" spans="1:4" x14ac:dyDescent="0.25">
      <c r="A4" s="3" t="s">
        <v>134</v>
      </c>
      <c r="B4" s="4" t="s">
        <v>4</v>
      </c>
      <c r="C4" s="4" t="s">
        <v>4</v>
      </c>
      <c r="D4" s="4" t="s">
        <v>4</v>
      </c>
    </row>
    <row r="5" spans="1:4" x14ac:dyDescent="0.25">
      <c r="A5" s="2" t="s">
        <v>342</v>
      </c>
      <c r="B5" s="4">
        <v>7</v>
      </c>
      <c r="C5" s="4" t="s">
        <v>4</v>
      </c>
      <c r="D5" s="4" t="s">
        <v>4</v>
      </c>
    </row>
    <row r="6" spans="1:4" x14ac:dyDescent="0.25">
      <c r="A6" s="3" t="s">
        <v>155</v>
      </c>
      <c r="B6" s="4" t="s">
        <v>4</v>
      </c>
      <c r="C6" s="4" t="s">
        <v>4</v>
      </c>
      <c r="D6" s="4" t="s">
        <v>4</v>
      </c>
    </row>
    <row r="7" spans="1:4" x14ac:dyDescent="0.25">
      <c r="A7" s="2" t="s">
        <v>343</v>
      </c>
      <c r="B7" s="6">
        <v>1164420</v>
      </c>
      <c r="C7" s="4" t="s">
        <v>4</v>
      </c>
      <c r="D7" s="4" t="s">
        <v>4</v>
      </c>
    </row>
    <row r="8" spans="1:4" x14ac:dyDescent="0.25">
      <c r="A8" s="3" t="s">
        <v>158</v>
      </c>
      <c r="B8" s="4" t="s">
        <v>4</v>
      </c>
      <c r="C8" s="4" t="s">
        <v>4</v>
      </c>
      <c r="D8" s="4" t="s">
        <v>4</v>
      </c>
    </row>
    <row r="9" spans="1:4" ht="30" x14ac:dyDescent="0.25">
      <c r="A9" s="2" t="s">
        <v>344</v>
      </c>
      <c r="B9" s="6">
        <v>0</v>
      </c>
      <c r="C9" s="6">
        <v>0</v>
      </c>
      <c r="D9" s="6">
        <v>0</v>
      </c>
    </row>
    <row r="10" spans="1:4" x14ac:dyDescent="0.25">
      <c r="A10" s="3" t="s">
        <v>93</v>
      </c>
      <c r="B10" s="4" t="s">
        <v>4</v>
      </c>
      <c r="C10" s="4" t="s">
        <v>4</v>
      </c>
      <c r="D10" s="4" t="s">
        <v>4</v>
      </c>
    </row>
    <row r="11" spans="1:4" x14ac:dyDescent="0.25">
      <c r="A11" s="2" t="s">
        <v>345</v>
      </c>
      <c r="B11" s="4" t="s">
        <v>346</v>
      </c>
      <c r="C11" s="4" t="s">
        <v>4</v>
      </c>
      <c r="D11" s="4" t="s">
        <v>4</v>
      </c>
    </row>
    <row r="12" spans="1:4" x14ac:dyDescent="0.25">
      <c r="A12" s="3" t="s">
        <v>161</v>
      </c>
      <c r="B12" s="4" t="s">
        <v>4</v>
      </c>
      <c r="C12" s="4" t="s">
        <v>4</v>
      </c>
      <c r="D12" s="4" t="s">
        <v>4</v>
      </c>
    </row>
    <row r="13" spans="1:4" ht="30" x14ac:dyDescent="0.25">
      <c r="A13" s="2" t="s">
        <v>347</v>
      </c>
      <c r="B13" s="4" t="s">
        <v>346</v>
      </c>
      <c r="C13" s="4" t="s">
        <v>4</v>
      </c>
      <c r="D13" s="4" t="s">
        <v>4</v>
      </c>
    </row>
    <row r="14" spans="1:4" x14ac:dyDescent="0.25">
      <c r="A14" s="2" t="s">
        <v>348</v>
      </c>
      <c r="B14" s="7">
        <v>10000</v>
      </c>
      <c r="C14" s="4" t="s">
        <v>4</v>
      </c>
      <c r="D14" s="4" t="s">
        <v>4</v>
      </c>
    </row>
    <row r="15" spans="1:4" x14ac:dyDescent="0.25">
      <c r="A15" s="2" t="s">
        <v>349</v>
      </c>
      <c r="B15" s="4" t="s">
        <v>4</v>
      </c>
      <c r="C15" s="4" t="s">
        <v>4</v>
      </c>
      <c r="D15" s="4" t="s">
        <v>4</v>
      </c>
    </row>
    <row r="16" spans="1:4" x14ac:dyDescent="0.25">
      <c r="A16" s="3" t="s">
        <v>165</v>
      </c>
      <c r="B16" s="4" t="s">
        <v>4</v>
      </c>
      <c r="C16" s="4" t="s">
        <v>4</v>
      </c>
      <c r="D16" s="4" t="s">
        <v>4</v>
      </c>
    </row>
    <row r="17" spans="1:4" ht="30" x14ac:dyDescent="0.25">
      <c r="A17" s="2" t="s">
        <v>350</v>
      </c>
      <c r="B17" s="4">
        <v>1</v>
      </c>
      <c r="C17" s="4" t="s">
        <v>4</v>
      </c>
      <c r="D17" s="4" t="s">
        <v>4</v>
      </c>
    </row>
    <row r="18" spans="1:4" x14ac:dyDescent="0.25">
      <c r="A18" s="2" t="s">
        <v>351</v>
      </c>
      <c r="B18" s="4" t="s">
        <v>4</v>
      </c>
      <c r="C18" s="4" t="s">
        <v>4</v>
      </c>
      <c r="D18" s="4" t="s">
        <v>4</v>
      </c>
    </row>
    <row r="19" spans="1:4" ht="30" x14ac:dyDescent="0.25">
      <c r="A19" s="3" t="s">
        <v>152</v>
      </c>
      <c r="B19" s="4" t="s">
        <v>4</v>
      </c>
      <c r="C19" s="4" t="s">
        <v>4</v>
      </c>
      <c r="D19" s="4" t="s">
        <v>4</v>
      </c>
    </row>
    <row r="20" spans="1:4" ht="30" x14ac:dyDescent="0.25">
      <c r="A20" s="2" t="s">
        <v>352</v>
      </c>
      <c r="B20" s="13">
        <v>0.01</v>
      </c>
      <c r="C20" s="4" t="s">
        <v>4</v>
      </c>
      <c r="D20" s="4" t="s">
        <v>4</v>
      </c>
    </row>
    <row r="21" spans="1:4" x14ac:dyDescent="0.25">
      <c r="A21" s="2" t="s">
        <v>353</v>
      </c>
      <c r="B21" s="4" t="s">
        <v>4</v>
      </c>
      <c r="C21" s="4" t="s">
        <v>4</v>
      </c>
      <c r="D21" s="4" t="s">
        <v>4</v>
      </c>
    </row>
    <row r="22" spans="1:4" ht="30" x14ac:dyDescent="0.25">
      <c r="A22" s="3" t="s">
        <v>152</v>
      </c>
      <c r="B22" s="4" t="s">
        <v>4</v>
      </c>
      <c r="C22" s="4" t="s">
        <v>4</v>
      </c>
      <c r="D22" s="4" t="s">
        <v>4</v>
      </c>
    </row>
    <row r="23" spans="1:4" ht="30" x14ac:dyDescent="0.25">
      <c r="A23" s="2" t="s">
        <v>352</v>
      </c>
      <c r="B23" s="13">
        <v>2.5000000000000001E-2</v>
      </c>
      <c r="C23" s="4" t="s">
        <v>4</v>
      </c>
      <c r="D23" s="4" t="s">
        <v>4</v>
      </c>
    </row>
    <row r="24" spans="1:4" x14ac:dyDescent="0.25">
      <c r="A24" s="2" t="s">
        <v>354</v>
      </c>
      <c r="B24" s="4" t="s">
        <v>4</v>
      </c>
      <c r="C24" s="4" t="s">
        <v>4</v>
      </c>
      <c r="D24" s="4" t="s">
        <v>4</v>
      </c>
    </row>
    <row r="25" spans="1:4" ht="30" x14ac:dyDescent="0.25">
      <c r="A25" s="3" t="s">
        <v>152</v>
      </c>
      <c r="B25" s="4" t="s">
        <v>4</v>
      </c>
      <c r="C25" s="4" t="s">
        <v>4</v>
      </c>
      <c r="D25" s="4" t="s">
        <v>4</v>
      </c>
    </row>
    <row r="26" spans="1:4" ht="30" x14ac:dyDescent="0.25">
      <c r="A26" s="2" t="s">
        <v>352</v>
      </c>
      <c r="B26" s="13">
        <v>5.0000000000000001E-3</v>
      </c>
      <c r="C26" s="4" t="s">
        <v>4</v>
      </c>
      <c r="D26" s="4" t="s">
        <v>4</v>
      </c>
    </row>
    <row r="27" spans="1:4" x14ac:dyDescent="0.25">
      <c r="A27" s="2" t="s">
        <v>355</v>
      </c>
      <c r="B27" s="4" t="s">
        <v>4</v>
      </c>
      <c r="C27" s="4" t="s">
        <v>4</v>
      </c>
      <c r="D27" s="4" t="s">
        <v>4</v>
      </c>
    </row>
    <row r="28" spans="1:4" ht="30" x14ac:dyDescent="0.25">
      <c r="A28" s="3" t="s">
        <v>152</v>
      </c>
      <c r="B28" s="4" t="s">
        <v>4</v>
      </c>
      <c r="C28" s="4" t="s">
        <v>4</v>
      </c>
      <c r="D28" s="4" t="s">
        <v>4</v>
      </c>
    </row>
    <row r="29" spans="1:4" ht="30" x14ac:dyDescent="0.25">
      <c r="A29" s="2" t="s">
        <v>352</v>
      </c>
      <c r="B29" s="13">
        <v>5.0000000000000001E-3</v>
      </c>
      <c r="C29" s="4" t="s">
        <v>4</v>
      </c>
      <c r="D29" s="4" t="s">
        <v>4</v>
      </c>
    </row>
    <row r="30" spans="1:4" x14ac:dyDescent="0.25">
      <c r="A30" s="2" t="s">
        <v>58</v>
      </c>
      <c r="B30" s="4" t="s">
        <v>4</v>
      </c>
      <c r="C30" s="4" t="s">
        <v>4</v>
      </c>
      <c r="D30" s="4" t="s">
        <v>4</v>
      </c>
    </row>
    <row r="31" spans="1:4" x14ac:dyDescent="0.25">
      <c r="A31" s="3" t="s">
        <v>134</v>
      </c>
      <c r="B31" s="4" t="s">
        <v>4</v>
      </c>
      <c r="C31" s="4" t="s">
        <v>4</v>
      </c>
      <c r="D31" s="4" t="s">
        <v>4</v>
      </c>
    </row>
    <row r="32" spans="1:4" ht="30" x14ac:dyDescent="0.25">
      <c r="A32" s="2" t="s">
        <v>356</v>
      </c>
      <c r="B32" s="6">
        <v>0</v>
      </c>
      <c r="C32" s="4" t="s">
        <v>4</v>
      </c>
      <c r="D32" s="4" t="s">
        <v>4</v>
      </c>
    </row>
  </sheetData>
  <mergeCells count="4">
    <mergeCell ref="A1:A3"/>
    <mergeCell ref="B1:D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4.5703125" bestFit="1" customWidth="1"/>
    <col min="3" max="3" width="13.5703125" bestFit="1" customWidth="1"/>
  </cols>
  <sheetData>
    <row r="1" spans="1:3" ht="30" x14ac:dyDescent="0.25">
      <c r="A1" s="1" t="s">
        <v>357</v>
      </c>
      <c r="B1" s="1" t="s">
        <v>2</v>
      </c>
      <c r="C1" s="1" t="s">
        <v>30</v>
      </c>
    </row>
    <row r="2" spans="1:3" ht="30" x14ac:dyDescent="0.25">
      <c r="A2" s="3" t="s">
        <v>171</v>
      </c>
      <c r="B2" s="4" t="s">
        <v>4</v>
      </c>
      <c r="C2" s="4" t="s">
        <v>4</v>
      </c>
    </row>
    <row r="3" spans="1:3" ht="30" x14ac:dyDescent="0.25">
      <c r="A3" s="2" t="s">
        <v>358</v>
      </c>
      <c r="B3" s="6">
        <v>7203603</v>
      </c>
      <c r="C3" s="6">
        <v>3800136</v>
      </c>
    </row>
    <row r="4" spans="1:3" x14ac:dyDescent="0.25">
      <c r="A4" s="2" t="s">
        <v>359</v>
      </c>
      <c r="B4" s="13">
        <v>4.3099999999999999E-2</v>
      </c>
      <c r="C4" s="13">
        <v>1.4E-2</v>
      </c>
    </row>
    <row r="5" spans="1:3" x14ac:dyDescent="0.25">
      <c r="A5" s="2" t="s">
        <v>131</v>
      </c>
      <c r="B5" s="4" t="s">
        <v>4</v>
      </c>
      <c r="C5" s="4" t="s">
        <v>4</v>
      </c>
    </row>
    <row r="6" spans="1:3" ht="30" x14ac:dyDescent="0.25">
      <c r="A6" s="3" t="s">
        <v>171</v>
      </c>
      <c r="B6" s="4" t="s">
        <v>4</v>
      </c>
      <c r="C6" s="4" t="s">
        <v>4</v>
      </c>
    </row>
    <row r="7" spans="1:3" ht="30" x14ac:dyDescent="0.25">
      <c r="A7" s="2" t="s">
        <v>360</v>
      </c>
      <c r="B7" s="13">
        <v>0.05</v>
      </c>
      <c r="C7" s="13">
        <v>0.05</v>
      </c>
    </row>
    <row r="8" spans="1:3" x14ac:dyDescent="0.25">
      <c r="A8" s="2" t="s">
        <v>188</v>
      </c>
      <c r="B8" s="4" t="s">
        <v>4</v>
      </c>
      <c r="C8" s="4" t="s">
        <v>4</v>
      </c>
    </row>
    <row r="9" spans="1:3" ht="30" x14ac:dyDescent="0.25">
      <c r="A9" s="3" t="s">
        <v>171</v>
      </c>
      <c r="B9" s="4" t="s">
        <v>4</v>
      </c>
      <c r="C9" s="4" t="s">
        <v>4</v>
      </c>
    </row>
    <row r="10" spans="1:3" ht="30" x14ac:dyDescent="0.25">
      <c r="A10" s="2" t="s">
        <v>358</v>
      </c>
      <c r="B10" s="7">
        <v>1184474</v>
      </c>
      <c r="C10" s="7">
        <v>1106968</v>
      </c>
    </row>
    <row r="11" spans="1:3" x14ac:dyDescent="0.25">
      <c r="A11" s="2" t="s">
        <v>359</v>
      </c>
      <c r="B11" s="13">
        <v>7.0000000000000001E-3</v>
      </c>
      <c r="C11" s="13">
        <v>4.1000000000000003E-3</v>
      </c>
    </row>
    <row r="12" spans="1:3" x14ac:dyDescent="0.25">
      <c r="A12" s="2" t="s">
        <v>361</v>
      </c>
      <c r="B12" s="4" t="s">
        <v>4</v>
      </c>
      <c r="C12" s="4" t="s">
        <v>4</v>
      </c>
    </row>
    <row r="13" spans="1:3" ht="30" x14ac:dyDescent="0.25">
      <c r="A13" s="3" t="s">
        <v>171</v>
      </c>
      <c r="B13" s="4" t="s">
        <v>4</v>
      </c>
      <c r="C13" s="4" t="s">
        <v>4</v>
      </c>
    </row>
    <row r="14" spans="1:3" ht="30" x14ac:dyDescent="0.25">
      <c r="A14" s="2" t="s">
        <v>358</v>
      </c>
      <c r="B14" s="7">
        <v>47676</v>
      </c>
      <c r="C14" s="7">
        <v>85496</v>
      </c>
    </row>
    <row r="15" spans="1:3" x14ac:dyDescent="0.25">
      <c r="A15" s="2" t="s">
        <v>359</v>
      </c>
      <c r="B15" s="13">
        <v>2.9999999999999997E-4</v>
      </c>
      <c r="C15" s="13">
        <v>2.9999999999999997E-4</v>
      </c>
    </row>
    <row r="16" spans="1:3" x14ac:dyDescent="0.25">
      <c r="A16" s="2" t="s">
        <v>362</v>
      </c>
      <c r="B16" s="4" t="s">
        <v>4</v>
      </c>
      <c r="C16" s="4" t="s">
        <v>4</v>
      </c>
    </row>
    <row r="17" spans="1:3" ht="30" x14ac:dyDescent="0.25">
      <c r="A17" s="3" t="s">
        <v>171</v>
      </c>
      <c r="B17" s="4" t="s">
        <v>4</v>
      </c>
      <c r="C17" s="4" t="s">
        <v>4</v>
      </c>
    </row>
    <row r="18" spans="1:3" ht="30" x14ac:dyDescent="0.25">
      <c r="A18" s="2" t="s">
        <v>358</v>
      </c>
      <c r="B18" s="7">
        <v>854236</v>
      </c>
      <c r="C18" s="7">
        <v>655236</v>
      </c>
    </row>
    <row r="19" spans="1:3" x14ac:dyDescent="0.25">
      <c r="A19" s="2" t="s">
        <v>359</v>
      </c>
      <c r="B19" s="13">
        <v>5.1000000000000004E-3</v>
      </c>
      <c r="C19" s="13">
        <v>2.3999999999999998E-3</v>
      </c>
    </row>
    <row r="20" spans="1:3" x14ac:dyDescent="0.25">
      <c r="A20" s="2" t="s">
        <v>202</v>
      </c>
      <c r="B20" s="4" t="s">
        <v>4</v>
      </c>
      <c r="C20" s="4" t="s">
        <v>4</v>
      </c>
    </row>
    <row r="21" spans="1:3" ht="30" x14ac:dyDescent="0.25">
      <c r="A21" s="3" t="s">
        <v>171</v>
      </c>
      <c r="B21" s="4" t="s">
        <v>4</v>
      </c>
      <c r="C21" s="4" t="s">
        <v>4</v>
      </c>
    </row>
    <row r="22" spans="1:3" ht="30" x14ac:dyDescent="0.25">
      <c r="A22" s="2" t="s">
        <v>358</v>
      </c>
      <c r="B22" s="7">
        <v>-227671</v>
      </c>
      <c r="C22" s="7">
        <v>434980</v>
      </c>
    </row>
    <row r="23" spans="1:3" x14ac:dyDescent="0.25">
      <c r="A23" s="2" t="s">
        <v>359</v>
      </c>
      <c r="B23" s="13">
        <v>-1.2999999999999999E-3</v>
      </c>
      <c r="C23" s="13">
        <v>1.6000000000000001E-3</v>
      </c>
    </row>
    <row r="24" spans="1:3" x14ac:dyDescent="0.25">
      <c r="A24" s="2" t="s">
        <v>207</v>
      </c>
      <c r="B24" s="4" t="s">
        <v>4</v>
      </c>
      <c r="C24" s="4" t="s">
        <v>4</v>
      </c>
    </row>
    <row r="25" spans="1:3" ht="30" x14ac:dyDescent="0.25">
      <c r="A25" s="3" t="s">
        <v>171</v>
      </c>
      <c r="B25" s="4" t="s">
        <v>4</v>
      </c>
      <c r="C25" s="4" t="s">
        <v>4</v>
      </c>
    </row>
    <row r="26" spans="1:3" ht="30" x14ac:dyDescent="0.25">
      <c r="A26" s="2" t="s">
        <v>358</v>
      </c>
      <c r="B26" s="7">
        <v>1442857</v>
      </c>
      <c r="C26" s="7">
        <v>168273</v>
      </c>
    </row>
    <row r="27" spans="1:3" x14ac:dyDescent="0.25">
      <c r="A27" s="2" t="s">
        <v>359</v>
      </c>
      <c r="B27" s="13">
        <v>8.6E-3</v>
      </c>
      <c r="C27" s="13">
        <v>5.9999999999999995E-4</v>
      </c>
    </row>
    <row r="28" spans="1:3" x14ac:dyDescent="0.25">
      <c r="A28" s="2" t="s">
        <v>211</v>
      </c>
      <c r="B28" s="4" t="s">
        <v>4</v>
      </c>
      <c r="C28" s="4" t="s">
        <v>4</v>
      </c>
    </row>
    <row r="29" spans="1:3" ht="30" x14ac:dyDescent="0.25">
      <c r="A29" s="3" t="s">
        <v>171</v>
      </c>
      <c r="B29" s="4" t="s">
        <v>4</v>
      </c>
      <c r="C29" s="4" t="s">
        <v>4</v>
      </c>
    </row>
    <row r="30" spans="1:3" ht="30" x14ac:dyDescent="0.25">
      <c r="A30" s="2" t="s">
        <v>358</v>
      </c>
      <c r="B30" s="7">
        <v>22055</v>
      </c>
      <c r="C30" s="7">
        <v>-1636708</v>
      </c>
    </row>
    <row r="31" spans="1:3" x14ac:dyDescent="0.25">
      <c r="A31" s="2" t="s">
        <v>359</v>
      </c>
      <c r="B31" s="13">
        <v>2.0000000000000001E-4</v>
      </c>
      <c r="C31" s="13">
        <v>-6.0000000000000001E-3</v>
      </c>
    </row>
    <row r="32" spans="1:3" x14ac:dyDescent="0.25">
      <c r="A32" s="2" t="s">
        <v>215</v>
      </c>
      <c r="B32" s="4" t="s">
        <v>4</v>
      </c>
      <c r="C32" s="4" t="s">
        <v>4</v>
      </c>
    </row>
    <row r="33" spans="1:3" ht="30" x14ac:dyDescent="0.25">
      <c r="A33" s="3" t="s">
        <v>171</v>
      </c>
      <c r="B33" s="4" t="s">
        <v>4</v>
      </c>
      <c r="C33" s="4" t="s">
        <v>4</v>
      </c>
    </row>
    <row r="34" spans="1:3" ht="30" x14ac:dyDescent="0.25">
      <c r="A34" s="2" t="s">
        <v>358</v>
      </c>
      <c r="B34" s="7">
        <v>3879976</v>
      </c>
      <c r="C34" s="7">
        <v>2985891</v>
      </c>
    </row>
    <row r="35" spans="1:3" x14ac:dyDescent="0.25">
      <c r="A35" s="2" t="s">
        <v>359</v>
      </c>
      <c r="B35" s="13">
        <v>2.3199999999999998E-2</v>
      </c>
      <c r="C35" s="13">
        <v>1.0999999999999999E-2</v>
      </c>
    </row>
    <row r="36" spans="1:3" x14ac:dyDescent="0.25">
      <c r="A36" s="2" t="s">
        <v>363</v>
      </c>
      <c r="B36" s="4" t="s">
        <v>4</v>
      </c>
      <c r="C36" s="4" t="s">
        <v>4</v>
      </c>
    </row>
    <row r="37" spans="1:3" ht="30" x14ac:dyDescent="0.25">
      <c r="A37" s="3" t="s">
        <v>171</v>
      </c>
      <c r="B37" s="4" t="s">
        <v>4</v>
      </c>
      <c r="C37" s="4" t="s">
        <v>4</v>
      </c>
    </row>
    <row r="38" spans="1:3" ht="30" x14ac:dyDescent="0.25">
      <c r="A38" s="2" t="s">
        <v>358</v>
      </c>
      <c r="B38" s="7">
        <v>3371372</v>
      </c>
      <c r="C38" s="7">
        <v>2463844</v>
      </c>
    </row>
    <row r="39" spans="1:3" x14ac:dyDescent="0.25">
      <c r="A39" s="2" t="s">
        <v>359</v>
      </c>
      <c r="B39" s="13">
        <v>2.0199999999999999E-2</v>
      </c>
      <c r="C39" s="13">
        <v>8.9999999999999993E-3</v>
      </c>
    </row>
    <row r="40" spans="1:3" x14ac:dyDescent="0.25">
      <c r="A40" s="2" t="s">
        <v>364</v>
      </c>
      <c r="B40" s="4" t="s">
        <v>4</v>
      </c>
      <c r="C40" s="4" t="s">
        <v>4</v>
      </c>
    </row>
    <row r="41" spans="1:3" ht="30" x14ac:dyDescent="0.25">
      <c r="A41" s="3" t="s">
        <v>171</v>
      </c>
      <c r="B41" s="4" t="s">
        <v>4</v>
      </c>
      <c r="C41" s="4" t="s">
        <v>4</v>
      </c>
    </row>
    <row r="42" spans="1:3" x14ac:dyDescent="0.25">
      <c r="A42" s="2" t="s">
        <v>365</v>
      </c>
      <c r="B42" s="4">
        <v>614</v>
      </c>
      <c r="C42" s="4">
        <v>326</v>
      </c>
    </row>
    <row r="43" spans="1:3" ht="30" x14ac:dyDescent="0.25">
      <c r="A43" s="2" t="s">
        <v>358</v>
      </c>
      <c r="B43" s="7">
        <v>-278619</v>
      </c>
      <c r="C43" s="7">
        <v>-168590</v>
      </c>
    </row>
    <row r="44" spans="1:3" x14ac:dyDescent="0.25">
      <c r="A44" s="2" t="s">
        <v>359</v>
      </c>
      <c r="B44" s="13">
        <v>-1.6999999999999999E-3</v>
      </c>
      <c r="C44" s="13">
        <v>-5.9999999999999995E-4</v>
      </c>
    </row>
    <row r="45" spans="1:3" x14ac:dyDescent="0.25">
      <c r="A45" s="2" t="s">
        <v>366</v>
      </c>
      <c r="B45" s="4" t="s">
        <v>4</v>
      </c>
      <c r="C45" s="4" t="s">
        <v>4</v>
      </c>
    </row>
    <row r="46" spans="1:3" ht="30" x14ac:dyDescent="0.25">
      <c r="A46" s="3" t="s">
        <v>171</v>
      </c>
      <c r="B46" s="4" t="s">
        <v>4</v>
      </c>
      <c r="C46" s="4" t="s">
        <v>4</v>
      </c>
    </row>
    <row r="47" spans="1:3" x14ac:dyDescent="0.25">
      <c r="A47" s="2" t="s">
        <v>365</v>
      </c>
      <c r="B47" s="4">
        <v>46</v>
      </c>
      <c r="C47" s="4">
        <v>105</v>
      </c>
    </row>
    <row r="48" spans="1:3" ht="30" x14ac:dyDescent="0.25">
      <c r="A48" s="2" t="s">
        <v>358</v>
      </c>
      <c r="B48" s="7">
        <v>17340</v>
      </c>
      <c r="C48" s="7">
        <v>-14529</v>
      </c>
    </row>
    <row r="49" spans="1:3" x14ac:dyDescent="0.25">
      <c r="A49" s="2" t="s">
        <v>359</v>
      </c>
      <c r="B49" s="13">
        <v>1E-4</v>
      </c>
      <c r="C49" s="13">
        <v>-1E-4</v>
      </c>
    </row>
    <row r="50" spans="1:3" x14ac:dyDescent="0.25">
      <c r="A50" s="2" t="s">
        <v>367</v>
      </c>
      <c r="B50" s="4" t="s">
        <v>4</v>
      </c>
      <c r="C50" s="4" t="s">
        <v>4</v>
      </c>
    </row>
    <row r="51" spans="1:3" ht="30" x14ac:dyDescent="0.25">
      <c r="A51" s="3" t="s">
        <v>171</v>
      </c>
      <c r="B51" s="4" t="s">
        <v>4</v>
      </c>
      <c r="C51" s="4" t="s">
        <v>4</v>
      </c>
    </row>
    <row r="52" spans="1:3" x14ac:dyDescent="0.25">
      <c r="A52" s="2" t="s">
        <v>365</v>
      </c>
      <c r="B52" s="7">
        <v>11227496417</v>
      </c>
      <c r="C52" s="7">
        <v>5687194796</v>
      </c>
    </row>
    <row r="53" spans="1:3" ht="30" x14ac:dyDescent="0.25">
      <c r="A53" s="2" t="s">
        <v>358</v>
      </c>
      <c r="B53" s="7">
        <v>349522</v>
      </c>
      <c r="C53" s="7">
        <v>27838</v>
      </c>
    </row>
    <row r="54" spans="1:3" x14ac:dyDescent="0.25">
      <c r="A54" s="2" t="s">
        <v>359</v>
      </c>
      <c r="B54" s="13">
        <v>2.0999999999999999E-3</v>
      </c>
      <c r="C54" s="13">
        <v>1E-4</v>
      </c>
    </row>
    <row r="55" spans="1:3" x14ac:dyDescent="0.25">
      <c r="A55" s="2" t="s">
        <v>368</v>
      </c>
      <c r="B55" s="4" t="s">
        <v>4</v>
      </c>
      <c r="C55" s="4" t="s">
        <v>4</v>
      </c>
    </row>
    <row r="56" spans="1:3" ht="30" x14ac:dyDescent="0.25">
      <c r="A56" s="3" t="s">
        <v>171</v>
      </c>
      <c r="B56" s="4" t="s">
        <v>4</v>
      </c>
      <c r="C56" s="4" t="s">
        <v>4</v>
      </c>
    </row>
    <row r="57" spans="1:3" x14ac:dyDescent="0.25">
      <c r="A57" s="2" t="s">
        <v>365</v>
      </c>
      <c r="B57" s="4">
        <v>621</v>
      </c>
      <c r="C57" s="4">
        <v>248</v>
      </c>
    </row>
    <row r="58" spans="1:3" ht="30" x14ac:dyDescent="0.25">
      <c r="A58" s="2" t="s">
        <v>358</v>
      </c>
      <c r="B58" s="7">
        <v>-242123</v>
      </c>
      <c r="C58" s="7">
        <v>268765</v>
      </c>
    </row>
    <row r="59" spans="1:3" x14ac:dyDescent="0.25">
      <c r="A59" s="2" t="s">
        <v>359</v>
      </c>
      <c r="B59" s="13">
        <v>-1.4E-3</v>
      </c>
      <c r="C59" s="13">
        <v>1E-3</v>
      </c>
    </row>
    <row r="60" spans="1:3" x14ac:dyDescent="0.25">
      <c r="A60" s="2" t="s">
        <v>369</v>
      </c>
      <c r="B60" s="4" t="s">
        <v>4</v>
      </c>
      <c r="C60" s="4" t="s">
        <v>4</v>
      </c>
    </row>
    <row r="61" spans="1:3" ht="30" x14ac:dyDescent="0.25">
      <c r="A61" s="3" t="s">
        <v>171</v>
      </c>
      <c r="B61" s="4" t="s">
        <v>4</v>
      </c>
      <c r="C61" s="4" t="s">
        <v>4</v>
      </c>
    </row>
    <row r="62" spans="1:3" x14ac:dyDescent="0.25">
      <c r="A62" s="2" t="s">
        <v>365</v>
      </c>
      <c r="B62" s="7">
        <v>3432</v>
      </c>
      <c r="C62" s="7">
        <v>7047</v>
      </c>
    </row>
    <row r="63" spans="1:3" ht="30" x14ac:dyDescent="0.25">
      <c r="A63" s="2" t="s">
        <v>358</v>
      </c>
      <c r="B63" s="7">
        <v>-704833</v>
      </c>
      <c r="C63" s="7">
        <v>199089</v>
      </c>
    </row>
    <row r="64" spans="1:3" x14ac:dyDescent="0.25">
      <c r="A64" s="2" t="s">
        <v>359</v>
      </c>
      <c r="B64" s="13">
        <v>-4.1999999999999997E-3</v>
      </c>
      <c r="C64" s="13">
        <v>6.9999999999999999E-4</v>
      </c>
    </row>
    <row r="65" spans="1:3" x14ac:dyDescent="0.25">
      <c r="A65" s="2" t="s">
        <v>370</v>
      </c>
      <c r="B65" s="4" t="s">
        <v>4</v>
      </c>
      <c r="C65" s="4" t="s">
        <v>4</v>
      </c>
    </row>
    <row r="66" spans="1:3" ht="30" x14ac:dyDescent="0.25">
      <c r="A66" s="3" t="s">
        <v>171</v>
      </c>
      <c r="B66" s="4" t="s">
        <v>4</v>
      </c>
      <c r="C66" s="4" t="s">
        <v>4</v>
      </c>
    </row>
    <row r="67" spans="1:3" x14ac:dyDescent="0.25">
      <c r="A67" s="2" t="s">
        <v>365</v>
      </c>
      <c r="B67" s="4">
        <v>528</v>
      </c>
      <c r="C67" s="7">
        <v>1029</v>
      </c>
    </row>
    <row r="68" spans="1:3" ht="30" x14ac:dyDescent="0.25">
      <c r="A68" s="2" t="s">
        <v>358</v>
      </c>
      <c r="B68" s="7">
        <v>326364</v>
      </c>
      <c r="C68" s="7">
        <v>-861550</v>
      </c>
    </row>
    <row r="69" spans="1:3" x14ac:dyDescent="0.25">
      <c r="A69" s="2" t="s">
        <v>359</v>
      </c>
      <c r="B69" s="13">
        <v>2E-3</v>
      </c>
      <c r="C69" s="13">
        <v>-3.2000000000000002E-3</v>
      </c>
    </row>
    <row r="70" spans="1:3" x14ac:dyDescent="0.25">
      <c r="A70" s="2" t="s">
        <v>371</v>
      </c>
      <c r="B70" s="4" t="s">
        <v>4</v>
      </c>
      <c r="C70" s="4" t="s">
        <v>4</v>
      </c>
    </row>
    <row r="71" spans="1:3" ht="30" x14ac:dyDescent="0.25">
      <c r="A71" s="3" t="s">
        <v>171</v>
      </c>
      <c r="B71" s="4" t="s">
        <v>4</v>
      </c>
      <c r="C71" s="4" t="s">
        <v>4</v>
      </c>
    </row>
    <row r="72" spans="1:3" x14ac:dyDescent="0.25">
      <c r="A72" s="2" t="s">
        <v>365</v>
      </c>
      <c r="B72" s="7">
        <v>1589</v>
      </c>
      <c r="C72" s="7">
        <v>4017</v>
      </c>
    </row>
    <row r="73" spans="1:3" ht="30" x14ac:dyDescent="0.25">
      <c r="A73" s="2" t="s">
        <v>358</v>
      </c>
      <c r="B73" s="7">
        <v>3903721</v>
      </c>
      <c r="C73" s="7">
        <v>3012821</v>
      </c>
    </row>
    <row r="74" spans="1:3" x14ac:dyDescent="0.25">
      <c r="A74" s="2" t="s">
        <v>359</v>
      </c>
      <c r="B74" s="13">
        <v>2.3300000000000001E-2</v>
      </c>
      <c r="C74" s="13">
        <v>1.11E-2</v>
      </c>
    </row>
    <row r="75" spans="1:3" x14ac:dyDescent="0.25">
      <c r="A75" s="2" t="s">
        <v>372</v>
      </c>
      <c r="B75" s="4" t="s">
        <v>4</v>
      </c>
      <c r="C75" s="4" t="s">
        <v>4</v>
      </c>
    </row>
    <row r="76" spans="1:3" ht="30" x14ac:dyDescent="0.25">
      <c r="A76" s="3" t="s">
        <v>171</v>
      </c>
      <c r="B76" s="4" t="s">
        <v>4</v>
      </c>
      <c r="C76" s="4" t="s">
        <v>4</v>
      </c>
    </row>
    <row r="77" spans="1:3" ht="30" x14ac:dyDescent="0.25">
      <c r="A77" s="2" t="s">
        <v>358</v>
      </c>
      <c r="B77" s="7">
        <v>3832231</v>
      </c>
      <c r="C77" s="7">
        <v>1336292</v>
      </c>
    </row>
    <row r="78" spans="1:3" x14ac:dyDescent="0.25">
      <c r="A78" s="2" t="s">
        <v>359</v>
      </c>
      <c r="B78" s="13">
        <v>2.29E-2</v>
      </c>
      <c r="C78" s="13">
        <v>5.0000000000000001E-3</v>
      </c>
    </row>
    <row r="79" spans="1:3" x14ac:dyDescent="0.25">
      <c r="A79" s="2" t="s">
        <v>373</v>
      </c>
      <c r="B79" s="4" t="s">
        <v>4</v>
      </c>
      <c r="C79" s="4" t="s">
        <v>4</v>
      </c>
    </row>
    <row r="80" spans="1:3" ht="30" x14ac:dyDescent="0.25">
      <c r="A80" s="3" t="s">
        <v>171</v>
      </c>
      <c r="B80" s="4" t="s">
        <v>4</v>
      </c>
      <c r="C80" s="4" t="s">
        <v>4</v>
      </c>
    </row>
    <row r="81" spans="1:3" x14ac:dyDescent="0.25">
      <c r="A81" s="2" t="s">
        <v>365</v>
      </c>
      <c r="B81" s="7">
        <v>-1599</v>
      </c>
      <c r="C81" s="7">
        <v>-1375</v>
      </c>
    </row>
    <row r="82" spans="1:3" ht="30" x14ac:dyDescent="0.25">
      <c r="A82" s="2" t="s">
        <v>358</v>
      </c>
      <c r="B82" s="7">
        <v>1463093</v>
      </c>
      <c r="C82" s="7">
        <v>1275558</v>
      </c>
    </row>
    <row r="83" spans="1:3" x14ac:dyDescent="0.25">
      <c r="A83" s="2" t="s">
        <v>359</v>
      </c>
      <c r="B83" s="13">
        <v>8.6999999999999994E-3</v>
      </c>
      <c r="C83" s="13">
        <v>4.7000000000000002E-3</v>
      </c>
    </row>
    <row r="84" spans="1:3" x14ac:dyDescent="0.25">
      <c r="A84" s="2" t="s">
        <v>374</v>
      </c>
      <c r="B84" s="4" t="s">
        <v>4</v>
      </c>
      <c r="C84" s="4" t="s">
        <v>4</v>
      </c>
    </row>
    <row r="85" spans="1:3" ht="30" x14ac:dyDescent="0.25">
      <c r="A85" s="3" t="s">
        <v>171</v>
      </c>
      <c r="B85" s="4" t="s">
        <v>4</v>
      </c>
      <c r="C85" s="4" t="s">
        <v>4</v>
      </c>
    </row>
    <row r="86" spans="1:3" x14ac:dyDescent="0.25">
      <c r="A86" s="2" t="s">
        <v>365</v>
      </c>
      <c r="B86" s="4">
        <v>-41</v>
      </c>
      <c r="C86" s="4">
        <v>-14</v>
      </c>
    </row>
    <row r="87" spans="1:3" ht="30" x14ac:dyDescent="0.25">
      <c r="A87" s="2" t="s">
        <v>358</v>
      </c>
      <c r="B87" s="7">
        <v>30336</v>
      </c>
      <c r="C87" s="7">
        <v>100025</v>
      </c>
    </row>
    <row r="88" spans="1:3" x14ac:dyDescent="0.25">
      <c r="A88" s="2" t="s">
        <v>359</v>
      </c>
      <c r="B88" s="13">
        <v>2.0000000000000001E-4</v>
      </c>
      <c r="C88" s="13">
        <v>-4.0000000000000002E-4</v>
      </c>
    </row>
    <row r="89" spans="1:3" x14ac:dyDescent="0.25">
      <c r="A89" s="2" t="s">
        <v>375</v>
      </c>
      <c r="B89" s="4" t="s">
        <v>4</v>
      </c>
      <c r="C89" s="4" t="s">
        <v>4</v>
      </c>
    </row>
    <row r="90" spans="1:3" ht="30" x14ac:dyDescent="0.25">
      <c r="A90" s="3" t="s">
        <v>171</v>
      </c>
      <c r="B90" s="4" t="s">
        <v>4</v>
      </c>
      <c r="C90" s="4" t="s">
        <v>4</v>
      </c>
    </row>
    <row r="91" spans="1:3" x14ac:dyDescent="0.25">
      <c r="A91" s="2" t="s">
        <v>365</v>
      </c>
      <c r="B91" s="7">
        <v>-10788044279</v>
      </c>
      <c r="C91" s="7">
        <v>-6394391628</v>
      </c>
    </row>
    <row r="92" spans="1:3" ht="30" x14ac:dyDescent="0.25">
      <c r="A92" s="2" t="s">
        <v>358</v>
      </c>
      <c r="B92" s="7">
        <v>504714</v>
      </c>
      <c r="C92" s="7">
        <v>627398</v>
      </c>
    </row>
    <row r="93" spans="1:3" x14ac:dyDescent="0.25">
      <c r="A93" s="2" t="s">
        <v>359</v>
      </c>
      <c r="B93" s="13">
        <v>3.0000000000000001E-3</v>
      </c>
      <c r="C93" s="13">
        <v>2.3E-3</v>
      </c>
    </row>
    <row r="94" spans="1:3" x14ac:dyDescent="0.25">
      <c r="A94" s="2" t="s">
        <v>376</v>
      </c>
      <c r="B94" s="4" t="s">
        <v>4</v>
      </c>
      <c r="C94" s="4" t="s">
        <v>4</v>
      </c>
    </row>
    <row r="95" spans="1:3" ht="30" x14ac:dyDescent="0.25">
      <c r="A95" s="3" t="s">
        <v>171</v>
      </c>
      <c r="B95" s="4" t="s">
        <v>4</v>
      </c>
      <c r="C95" s="4" t="s">
        <v>4</v>
      </c>
    </row>
    <row r="96" spans="1:3" x14ac:dyDescent="0.25">
      <c r="A96" s="2" t="s">
        <v>365</v>
      </c>
      <c r="B96" s="4">
        <v>-3</v>
      </c>
      <c r="C96" s="4">
        <v>-693</v>
      </c>
    </row>
    <row r="97" spans="1:3" ht="30" x14ac:dyDescent="0.25">
      <c r="A97" s="2" t="s">
        <v>358</v>
      </c>
      <c r="B97" s="7">
        <v>14452</v>
      </c>
      <c r="C97" s="7">
        <v>166215</v>
      </c>
    </row>
    <row r="98" spans="1:3" x14ac:dyDescent="0.25">
      <c r="A98" s="2" t="s">
        <v>359</v>
      </c>
      <c r="B98" s="13">
        <v>1E-4</v>
      </c>
      <c r="C98" s="13">
        <v>5.9999999999999995E-4</v>
      </c>
    </row>
    <row r="99" spans="1:3" x14ac:dyDescent="0.25">
      <c r="A99" s="2" t="s">
        <v>377</v>
      </c>
      <c r="B99" s="4" t="s">
        <v>4</v>
      </c>
      <c r="C99" s="4" t="s">
        <v>4</v>
      </c>
    </row>
    <row r="100" spans="1:3" ht="30" x14ac:dyDescent="0.25">
      <c r="A100" s="3" t="s">
        <v>171</v>
      </c>
      <c r="B100" s="4" t="s">
        <v>4</v>
      </c>
      <c r="C100" s="4" t="s">
        <v>4</v>
      </c>
    </row>
    <row r="101" spans="1:3" x14ac:dyDescent="0.25">
      <c r="A101" s="2" t="s">
        <v>365</v>
      </c>
      <c r="B101" s="7">
        <v>-3172</v>
      </c>
      <c r="C101" s="4">
        <v>-624</v>
      </c>
    </row>
    <row r="102" spans="1:3" ht="30" x14ac:dyDescent="0.25">
      <c r="A102" s="2" t="s">
        <v>358</v>
      </c>
      <c r="B102" s="7">
        <v>2147690</v>
      </c>
      <c r="C102" s="7">
        <v>-30816</v>
      </c>
    </row>
    <row r="103" spans="1:3" x14ac:dyDescent="0.25">
      <c r="A103" s="2" t="s">
        <v>359</v>
      </c>
      <c r="B103" s="13">
        <v>1.2800000000000001E-2</v>
      </c>
      <c r="C103" s="13">
        <v>-1E-4</v>
      </c>
    </row>
    <row r="104" spans="1:3" x14ac:dyDescent="0.25">
      <c r="A104" s="2" t="s">
        <v>378</v>
      </c>
      <c r="B104" s="4" t="s">
        <v>4</v>
      </c>
      <c r="C104" s="4" t="s">
        <v>4</v>
      </c>
    </row>
    <row r="105" spans="1:3" ht="30" x14ac:dyDescent="0.25">
      <c r="A105" s="3" t="s">
        <v>171</v>
      </c>
      <c r="B105" s="4" t="s">
        <v>4</v>
      </c>
      <c r="C105" s="4" t="s">
        <v>4</v>
      </c>
    </row>
    <row r="106" spans="1:3" x14ac:dyDescent="0.25">
      <c r="A106" s="2" t="s">
        <v>365</v>
      </c>
      <c r="B106" s="4">
        <v>-603</v>
      </c>
      <c r="C106" s="4">
        <v>-735</v>
      </c>
    </row>
    <row r="107" spans="1:3" ht="30" x14ac:dyDescent="0.25">
      <c r="A107" s="2" t="s">
        <v>358</v>
      </c>
      <c r="B107" s="7">
        <v>-304309</v>
      </c>
      <c r="C107" s="7">
        <v>-775158</v>
      </c>
    </row>
    <row r="108" spans="1:3" x14ac:dyDescent="0.25">
      <c r="A108" s="2" t="s">
        <v>359</v>
      </c>
      <c r="B108" s="13">
        <v>-1.8E-3</v>
      </c>
      <c r="C108" s="13">
        <v>-2.8E-3</v>
      </c>
    </row>
    <row r="109" spans="1:3" x14ac:dyDescent="0.25">
      <c r="A109" s="2" t="s">
        <v>379</v>
      </c>
      <c r="B109" s="4" t="s">
        <v>4</v>
      </c>
      <c r="C109" s="4" t="s">
        <v>4</v>
      </c>
    </row>
    <row r="110" spans="1:3" ht="30" x14ac:dyDescent="0.25">
      <c r="A110" s="3" t="s">
        <v>171</v>
      </c>
      <c r="B110" s="4" t="s">
        <v>4</v>
      </c>
      <c r="C110" s="4" t="s">
        <v>4</v>
      </c>
    </row>
    <row r="111" spans="1:3" x14ac:dyDescent="0.25">
      <c r="A111" s="2" t="s">
        <v>365</v>
      </c>
      <c r="B111" s="4">
        <v>-224</v>
      </c>
      <c r="C111" s="4">
        <v>-15</v>
      </c>
    </row>
    <row r="112" spans="1:3" ht="30" x14ac:dyDescent="0.25">
      <c r="A112" s="2" t="s">
        <v>358</v>
      </c>
      <c r="B112" s="6">
        <v>-23745</v>
      </c>
      <c r="C112" s="6">
        <v>-26930</v>
      </c>
    </row>
    <row r="113" spans="1:3" x14ac:dyDescent="0.25">
      <c r="A113" s="2" t="s">
        <v>359</v>
      </c>
      <c r="B113" s="13">
        <v>-1E-4</v>
      </c>
      <c r="C113" s="13">
        <v>-1E-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30</v>
      </c>
    </row>
    <row r="2" spans="1:3" x14ac:dyDescent="0.25">
      <c r="A2" s="3" t="s">
        <v>381</v>
      </c>
      <c r="B2" s="4" t="s">
        <v>4</v>
      </c>
      <c r="C2" s="4" t="s">
        <v>4</v>
      </c>
    </row>
    <row r="3" spans="1:3" ht="30" x14ac:dyDescent="0.25">
      <c r="A3" s="2" t="s">
        <v>382</v>
      </c>
      <c r="B3" s="6">
        <v>7203603</v>
      </c>
      <c r="C3" s="6">
        <v>3800136</v>
      </c>
    </row>
    <row r="4" spans="1:3" ht="30" x14ac:dyDescent="0.25">
      <c r="A4" s="2" t="s">
        <v>383</v>
      </c>
      <c r="B4" s="4">
        <v>0</v>
      </c>
      <c r="C4" s="4">
        <v>0</v>
      </c>
    </row>
    <row r="5" spans="1:3" ht="30" x14ac:dyDescent="0.25">
      <c r="A5" s="2" t="s">
        <v>384</v>
      </c>
      <c r="B5" s="4">
        <v>0</v>
      </c>
      <c r="C5" s="4">
        <v>0</v>
      </c>
    </row>
    <row r="6" spans="1:3" ht="30" x14ac:dyDescent="0.25">
      <c r="A6" s="2" t="s">
        <v>385</v>
      </c>
      <c r="B6" s="4">
        <v>0</v>
      </c>
      <c r="C6" s="4">
        <v>0</v>
      </c>
    </row>
    <row r="7" spans="1:3" ht="30" x14ac:dyDescent="0.25">
      <c r="A7" s="2" t="s">
        <v>386</v>
      </c>
      <c r="B7" s="4">
        <v>0</v>
      </c>
      <c r="C7" s="4">
        <v>0</v>
      </c>
    </row>
    <row r="8" spans="1:3" x14ac:dyDescent="0.25">
      <c r="A8" s="2" t="s">
        <v>264</v>
      </c>
      <c r="B8" s="4" t="s">
        <v>4</v>
      </c>
      <c r="C8" s="4" t="s">
        <v>4</v>
      </c>
    </row>
    <row r="9" spans="1:3" x14ac:dyDescent="0.25">
      <c r="A9" s="3" t="s">
        <v>381</v>
      </c>
      <c r="B9" s="4" t="s">
        <v>4</v>
      </c>
      <c r="C9" s="4" t="s">
        <v>4</v>
      </c>
    </row>
    <row r="10" spans="1:3" ht="30" x14ac:dyDescent="0.25">
      <c r="A10" s="2" t="s">
        <v>382</v>
      </c>
      <c r="B10" s="7">
        <v>3371372</v>
      </c>
      <c r="C10" s="7">
        <v>2463844</v>
      </c>
    </row>
    <row r="11" spans="1:3" x14ac:dyDescent="0.25">
      <c r="A11" s="2" t="s">
        <v>266</v>
      </c>
      <c r="B11" s="4" t="s">
        <v>4</v>
      </c>
      <c r="C11" s="4" t="s">
        <v>4</v>
      </c>
    </row>
    <row r="12" spans="1:3" x14ac:dyDescent="0.25">
      <c r="A12" s="3" t="s">
        <v>381</v>
      </c>
      <c r="B12" s="4" t="s">
        <v>4</v>
      </c>
      <c r="C12" s="4" t="s">
        <v>4</v>
      </c>
    </row>
    <row r="13" spans="1:3" ht="30" x14ac:dyDescent="0.25">
      <c r="A13" s="2" t="s">
        <v>382</v>
      </c>
      <c r="B13" s="7">
        <v>3832231</v>
      </c>
      <c r="C13" s="7">
        <v>1336292</v>
      </c>
    </row>
    <row r="14" spans="1:3" x14ac:dyDescent="0.25">
      <c r="A14" s="2" t="s">
        <v>218</v>
      </c>
      <c r="B14" s="4" t="s">
        <v>4</v>
      </c>
      <c r="C14" s="4" t="s">
        <v>4</v>
      </c>
    </row>
    <row r="15" spans="1:3" x14ac:dyDescent="0.25">
      <c r="A15" s="3" t="s">
        <v>381</v>
      </c>
      <c r="B15" s="4" t="s">
        <v>4</v>
      </c>
      <c r="C15" s="4" t="s">
        <v>4</v>
      </c>
    </row>
    <row r="16" spans="1:3" ht="30" x14ac:dyDescent="0.25">
      <c r="A16" s="2" t="s">
        <v>382</v>
      </c>
      <c r="B16" s="7">
        <v>7203603</v>
      </c>
      <c r="C16" s="7">
        <v>3800136</v>
      </c>
    </row>
    <row r="17" spans="1:3" x14ac:dyDescent="0.25">
      <c r="A17" s="2" t="s">
        <v>387</v>
      </c>
      <c r="B17" s="4" t="s">
        <v>4</v>
      </c>
      <c r="C17" s="4" t="s">
        <v>4</v>
      </c>
    </row>
    <row r="18" spans="1:3" x14ac:dyDescent="0.25">
      <c r="A18" s="3" t="s">
        <v>381</v>
      </c>
      <c r="B18" s="4" t="s">
        <v>4</v>
      </c>
      <c r="C18" s="4" t="s">
        <v>4</v>
      </c>
    </row>
    <row r="19" spans="1:3" ht="30" x14ac:dyDescent="0.25">
      <c r="A19" s="2" t="s">
        <v>382</v>
      </c>
      <c r="B19" s="7">
        <v>6349367</v>
      </c>
      <c r="C19" s="7">
        <v>3144900</v>
      </c>
    </row>
    <row r="20" spans="1:3" x14ac:dyDescent="0.25">
      <c r="A20" s="2" t="s">
        <v>388</v>
      </c>
      <c r="B20" s="4" t="s">
        <v>4</v>
      </c>
      <c r="C20" s="4" t="s">
        <v>4</v>
      </c>
    </row>
    <row r="21" spans="1:3" x14ac:dyDescent="0.25">
      <c r="A21" s="3" t="s">
        <v>381</v>
      </c>
      <c r="B21" s="4" t="s">
        <v>4</v>
      </c>
      <c r="C21" s="4" t="s">
        <v>4</v>
      </c>
    </row>
    <row r="22" spans="1:3" ht="30" x14ac:dyDescent="0.25">
      <c r="A22" s="2" t="s">
        <v>382</v>
      </c>
      <c r="B22" s="7">
        <v>3021850</v>
      </c>
      <c r="C22" s="7">
        <v>2436006</v>
      </c>
    </row>
    <row r="23" spans="1:3" x14ac:dyDescent="0.25">
      <c r="A23" s="2" t="s">
        <v>389</v>
      </c>
      <c r="B23" s="4" t="s">
        <v>4</v>
      </c>
      <c r="C23" s="4" t="s">
        <v>4</v>
      </c>
    </row>
    <row r="24" spans="1:3" x14ac:dyDescent="0.25">
      <c r="A24" s="3" t="s">
        <v>381</v>
      </c>
      <c r="B24" s="4" t="s">
        <v>4</v>
      </c>
      <c r="C24" s="4" t="s">
        <v>4</v>
      </c>
    </row>
    <row r="25" spans="1:3" ht="30" x14ac:dyDescent="0.25">
      <c r="A25" s="2" t="s">
        <v>382</v>
      </c>
      <c r="B25" s="7">
        <v>3327517</v>
      </c>
      <c r="C25" s="7">
        <v>708894</v>
      </c>
    </row>
    <row r="26" spans="1:3" x14ac:dyDescent="0.25">
      <c r="A26" s="2" t="s">
        <v>390</v>
      </c>
      <c r="B26" s="4" t="s">
        <v>4</v>
      </c>
      <c r="C26" s="4" t="s">
        <v>4</v>
      </c>
    </row>
    <row r="27" spans="1:3" x14ac:dyDescent="0.25">
      <c r="A27" s="3" t="s">
        <v>381</v>
      </c>
      <c r="B27" s="4" t="s">
        <v>4</v>
      </c>
      <c r="C27" s="4" t="s">
        <v>4</v>
      </c>
    </row>
    <row r="28" spans="1:3" ht="30" x14ac:dyDescent="0.25">
      <c r="A28" s="2" t="s">
        <v>382</v>
      </c>
      <c r="B28" s="7">
        <v>854236</v>
      </c>
      <c r="C28" s="7">
        <v>655236</v>
      </c>
    </row>
    <row r="29" spans="1:3" x14ac:dyDescent="0.25">
      <c r="A29" s="2" t="s">
        <v>391</v>
      </c>
      <c r="B29" s="4" t="s">
        <v>4</v>
      </c>
      <c r="C29" s="4" t="s">
        <v>4</v>
      </c>
    </row>
    <row r="30" spans="1:3" x14ac:dyDescent="0.25">
      <c r="A30" s="3" t="s">
        <v>381</v>
      </c>
      <c r="B30" s="4" t="s">
        <v>4</v>
      </c>
      <c r="C30" s="4" t="s">
        <v>4</v>
      </c>
    </row>
    <row r="31" spans="1:3" ht="30" x14ac:dyDescent="0.25">
      <c r="A31" s="2" t="s">
        <v>382</v>
      </c>
      <c r="B31" s="7">
        <v>349522</v>
      </c>
      <c r="C31" s="7">
        <v>27838</v>
      </c>
    </row>
    <row r="32" spans="1:3" x14ac:dyDescent="0.25">
      <c r="A32" s="2" t="s">
        <v>392</v>
      </c>
      <c r="B32" s="4" t="s">
        <v>4</v>
      </c>
      <c r="C32" s="4" t="s">
        <v>4</v>
      </c>
    </row>
    <row r="33" spans="1:3" x14ac:dyDescent="0.25">
      <c r="A33" s="3" t="s">
        <v>381</v>
      </c>
      <c r="B33" s="4" t="s">
        <v>4</v>
      </c>
      <c r="C33" s="4" t="s">
        <v>4</v>
      </c>
    </row>
    <row r="34" spans="1:3" ht="30" x14ac:dyDescent="0.25">
      <c r="A34" s="2" t="s">
        <v>382</v>
      </c>
      <c r="B34" s="7">
        <v>504714</v>
      </c>
      <c r="C34" s="7">
        <v>627398</v>
      </c>
    </row>
    <row r="35" spans="1:3" x14ac:dyDescent="0.25">
      <c r="A35" s="2" t="s">
        <v>393</v>
      </c>
      <c r="B35" s="4" t="s">
        <v>4</v>
      </c>
      <c r="C35" s="4" t="s">
        <v>4</v>
      </c>
    </row>
    <row r="36" spans="1:3" x14ac:dyDescent="0.25">
      <c r="A36" s="3" t="s">
        <v>381</v>
      </c>
      <c r="B36" s="4" t="s">
        <v>4</v>
      </c>
      <c r="C36" s="4" t="s">
        <v>4</v>
      </c>
    </row>
    <row r="37" spans="1:3" ht="30" x14ac:dyDescent="0.25">
      <c r="A37" s="2" t="s">
        <v>382</v>
      </c>
      <c r="B37" s="7">
        <v>6621244</v>
      </c>
      <c r="C37" s="7">
        <v>3897396</v>
      </c>
    </row>
    <row r="38" spans="1:3" x14ac:dyDescent="0.25">
      <c r="A38" s="2" t="s">
        <v>394</v>
      </c>
      <c r="B38" s="4" t="s">
        <v>4</v>
      </c>
      <c r="C38" s="4" t="s">
        <v>4</v>
      </c>
    </row>
    <row r="39" spans="1:3" x14ac:dyDescent="0.25">
      <c r="A39" s="3" t="s">
        <v>381</v>
      </c>
      <c r="B39" s="4" t="s">
        <v>4</v>
      </c>
      <c r="C39" s="4" t="s">
        <v>4</v>
      </c>
    </row>
    <row r="40" spans="1:3" ht="30" x14ac:dyDescent="0.25">
      <c r="A40" s="2" t="s">
        <v>382</v>
      </c>
      <c r="B40" s="7">
        <v>6621244</v>
      </c>
      <c r="C40" s="7">
        <v>3897396</v>
      </c>
    </row>
    <row r="41" spans="1:3" x14ac:dyDescent="0.25">
      <c r="A41" s="2" t="s">
        <v>395</v>
      </c>
      <c r="B41" s="4" t="s">
        <v>4</v>
      </c>
      <c r="C41" s="4" t="s">
        <v>4</v>
      </c>
    </row>
    <row r="42" spans="1:3" x14ac:dyDescent="0.25">
      <c r="A42" s="3" t="s">
        <v>381</v>
      </c>
      <c r="B42" s="4" t="s">
        <v>4</v>
      </c>
      <c r="C42" s="4" t="s">
        <v>4</v>
      </c>
    </row>
    <row r="43" spans="1:3" ht="30" x14ac:dyDescent="0.25">
      <c r="A43" s="2" t="s">
        <v>382</v>
      </c>
      <c r="B43" s="7">
        <v>2701133</v>
      </c>
      <c r="C43" s="7">
        <v>2480431</v>
      </c>
    </row>
    <row r="44" spans="1:3" x14ac:dyDescent="0.25">
      <c r="A44" s="2" t="s">
        <v>396</v>
      </c>
      <c r="B44" s="4" t="s">
        <v>4</v>
      </c>
      <c r="C44" s="4" t="s">
        <v>4</v>
      </c>
    </row>
    <row r="45" spans="1:3" x14ac:dyDescent="0.25">
      <c r="A45" s="3" t="s">
        <v>381</v>
      </c>
      <c r="B45" s="4" t="s">
        <v>4</v>
      </c>
      <c r="C45" s="4" t="s">
        <v>4</v>
      </c>
    </row>
    <row r="46" spans="1:3" ht="30" x14ac:dyDescent="0.25">
      <c r="A46" s="2" t="s">
        <v>382</v>
      </c>
      <c r="B46" s="7">
        <v>3920111</v>
      </c>
      <c r="C46" s="7">
        <v>1416965</v>
      </c>
    </row>
    <row r="47" spans="1:3" x14ac:dyDescent="0.25">
      <c r="A47" s="2" t="s">
        <v>397</v>
      </c>
      <c r="B47" s="4" t="s">
        <v>4</v>
      </c>
      <c r="C47" s="4" t="s">
        <v>4</v>
      </c>
    </row>
    <row r="48" spans="1:3" x14ac:dyDescent="0.25">
      <c r="A48" s="3" t="s">
        <v>381</v>
      </c>
      <c r="B48" s="4" t="s">
        <v>4</v>
      </c>
      <c r="C48" s="4" t="s">
        <v>4</v>
      </c>
    </row>
    <row r="49" spans="1:3" ht="30" x14ac:dyDescent="0.25">
      <c r="A49" s="2" t="s">
        <v>382</v>
      </c>
      <c r="B49" s="7">
        <v>582359</v>
      </c>
      <c r="C49" s="7">
        <v>-97260</v>
      </c>
    </row>
    <row r="50" spans="1:3" x14ac:dyDescent="0.25">
      <c r="A50" s="2" t="s">
        <v>398</v>
      </c>
      <c r="B50" s="4" t="s">
        <v>4</v>
      </c>
      <c r="C50" s="4" t="s">
        <v>4</v>
      </c>
    </row>
    <row r="51" spans="1:3" x14ac:dyDescent="0.25">
      <c r="A51" s="3" t="s">
        <v>381</v>
      </c>
      <c r="B51" s="4" t="s">
        <v>4</v>
      </c>
      <c r="C51" s="4" t="s">
        <v>4</v>
      </c>
    </row>
    <row r="52" spans="1:3" ht="30" x14ac:dyDescent="0.25">
      <c r="A52" s="2" t="s">
        <v>382</v>
      </c>
      <c r="B52" s="7">
        <v>-271877</v>
      </c>
      <c r="C52" s="7">
        <v>-752496</v>
      </c>
    </row>
    <row r="53" spans="1:3" x14ac:dyDescent="0.25">
      <c r="A53" s="2" t="s">
        <v>399</v>
      </c>
      <c r="B53" s="4" t="s">
        <v>4</v>
      </c>
      <c r="C53" s="4" t="s">
        <v>4</v>
      </c>
    </row>
    <row r="54" spans="1:3" x14ac:dyDescent="0.25">
      <c r="A54" s="3" t="s">
        <v>381</v>
      </c>
      <c r="B54" s="4" t="s">
        <v>4</v>
      </c>
      <c r="C54" s="4" t="s">
        <v>4</v>
      </c>
    </row>
    <row r="55" spans="1:3" ht="30" x14ac:dyDescent="0.25">
      <c r="A55" s="2" t="s">
        <v>382</v>
      </c>
      <c r="B55" s="7">
        <v>320717</v>
      </c>
      <c r="C55" s="7">
        <v>-44425</v>
      </c>
    </row>
    <row r="56" spans="1:3" x14ac:dyDescent="0.25">
      <c r="A56" s="2" t="s">
        <v>400</v>
      </c>
      <c r="B56" s="4" t="s">
        <v>4</v>
      </c>
      <c r="C56" s="4" t="s">
        <v>4</v>
      </c>
    </row>
    <row r="57" spans="1:3" x14ac:dyDescent="0.25">
      <c r="A57" s="3" t="s">
        <v>381</v>
      </c>
      <c r="B57" s="4" t="s">
        <v>4</v>
      </c>
      <c r="C57" s="4" t="s">
        <v>4</v>
      </c>
    </row>
    <row r="58" spans="1:3" ht="30" x14ac:dyDescent="0.25">
      <c r="A58" s="2" t="s">
        <v>382</v>
      </c>
      <c r="B58" s="7">
        <v>-592594</v>
      </c>
      <c r="C58" s="7">
        <v>-708071</v>
      </c>
    </row>
    <row r="59" spans="1:3" x14ac:dyDescent="0.25">
      <c r="A59" s="2" t="s">
        <v>401</v>
      </c>
      <c r="B59" s="4" t="s">
        <v>4</v>
      </c>
      <c r="C59" s="4" t="s">
        <v>4</v>
      </c>
    </row>
    <row r="60" spans="1:3" x14ac:dyDescent="0.25">
      <c r="A60" s="3" t="s">
        <v>381</v>
      </c>
      <c r="B60" s="4" t="s">
        <v>4</v>
      </c>
      <c r="C60" s="4" t="s">
        <v>4</v>
      </c>
    </row>
    <row r="61" spans="1:3" ht="30" x14ac:dyDescent="0.25">
      <c r="A61" s="2" t="s">
        <v>382</v>
      </c>
      <c r="B61" s="7">
        <v>854236</v>
      </c>
      <c r="C61" s="7">
        <v>655236</v>
      </c>
    </row>
    <row r="62" spans="1:3" x14ac:dyDescent="0.25">
      <c r="A62" s="2" t="s">
        <v>402</v>
      </c>
      <c r="B62" s="4" t="s">
        <v>4</v>
      </c>
      <c r="C62" s="4" t="s">
        <v>4</v>
      </c>
    </row>
    <row r="63" spans="1:3" x14ac:dyDescent="0.25">
      <c r="A63" s="3" t="s">
        <v>381</v>
      </c>
      <c r="B63" s="4" t="s">
        <v>4</v>
      </c>
      <c r="C63" s="4" t="s">
        <v>4</v>
      </c>
    </row>
    <row r="64" spans="1:3" ht="30" x14ac:dyDescent="0.25">
      <c r="A64" s="2" t="s">
        <v>382</v>
      </c>
      <c r="B64" s="7">
        <v>349522</v>
      </c>
      <c r="C64" s="7">
        <v>27838</v>
      </c>
    </row>
    <row r="65" spans="1:3" x14ac:dyDescent="0.25">
      <c r="A65" s="2" t="s">
        <v>403</v>
      </c>
      <c r="B65" s="4" t="s">
        <v>4</v>
      </c>
      <c r="C65" s="4" t="s">
        <v>4</v>
      </c>
    </row>
    <row r="66" spans="1:3" x14ac:dyDescent="0.25">
      <c r="A66" s="3" t="s">
        <v>381</v>
      </c>
      <c r="B66" s="4" t="s">
        <v>4</v>
      </c>
      <c r="C66" s="4" t="s">
        <v>4</v>
      </c>
    </row>
    <row r="67" spans="1:3" ht="30" x14ac:dyDescent="0.25">
      <c r="A67" s="2" t="s">
        <v>382</v>
      </c>
      <c r="B67" s="6">
        <v>504714</v>
      </c>
      <c r="C67" s="6">
        <v>6273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404</v>
      </c>
      <c r="B1" s="8" t="s">
        <v>1</v>
      </c>
      <c r="C1" s="8"/>
      <c r="D1" s="8"/>
    </row>
    <row r="2" spans="1:4" x14ac:dyDescent="0.25">
      <c r="A2" s="8"/>
      <c r="B2" s="1" t="s">
        <v>2</v>
      </c>
      <c r="C2" s="1" t="s">
        <v>30</v>
      </c>
      <c r="D2" s="1" t="s">
        <v>51</v>
      </c>
    </row>
    <row r="3" spans="1:4" x14ac:dyDescent="0.25">
      <c r="A3" s="3" t="s">
        <v>405</v>
      </c>
      <c r="B3" s="4" t="s">
        <v>4</v>
      </c>
      <c r="C3" s="4" t="s">
        <v>4</v>
      </c>
      <c r="D3" s="4" t="s">
        <v>4</v>
      </c>
    </row>
    <row r="4" spans="1:4" x14ac:dyDescent="0.25">
      <c r="A4" s="2" t="s">
        <v>406</v>
      </c>
      <c r="B4" s="6">
        <v>-4823115</v>
      </c>
      <c r="C4" s="6">
        <v>-25123931</v>
      </c>
      <c r="D4" s="6">
        <v>27724807</v>
      </c>
    </row>
    <row r="5" spans="1:4" x14ac:dyDescent="0.25">
      <c r="A5" s="2" t="s">
        <v>188</v>
      </c>
      <c r="B5" s="4" t="s">
        <v>4</v>
      </c>
      <c r="C5" s="4" t="s">
        <v>4</v>
      </c>
      <c r="D5" s="4" t="s">
        <v>4</v>
      </c>
    </row>
    <row r="6" spans="1:4" x14ac:dyDescent="0.25">
      <c r="A6" s="3" t="s">
        <v>405</v>
      </c>
      <c r="B6" s="4" t="s">
        <v>4</v>
      </c>
      <c r="C6" s="4" t="s">
        <v>4</v>
      </c>
      <c r="D6" s="4" t="s">
        <v>4</v>
      </c>
    </row>
    <row r="7" spans="1:4" x14ac:dyDescent="0.25">
      <c r="A7" s="2" t="s">
        <v>406</v>
      </c>
      <c r="B7" s="7">
        <v>3640588</v>
      </c>
      <c r="C7" s="7">
        <v>-2510922</v>
      </c>
      <c r="D7" s="7">
        <v>-7968416</v>
      </c>
    </row>
    <row r="8" spans="1:4" x14ac:dyDescent="0.25">
      <c r="A8" s="2" t="s">
        <v>284</v>
      </c>
      <c r="B8" s="4" t="s">
        <v>4</v>
      </c>
      <c r="C8" s="4" t="s">
        <v>4</v>
      </c>
      <c r="D8" s="4" t="s">
        <v>4</v>
      </c>
    </row>
    <row r="9" spans="1:4" x14ac:dyDescent="0.25">
      <c r="A9" s="3" t="s">
        <v>405</v>
      </c>
      <c r="B9" s="4" t="s">
        <v>4</v>
      </c>
      <c r="C9" s="4" t="s">
        <v>4</v>
      </c>
      <c r="D9" s="4" t="s">
        <v>4</v>
      </c>
    </row>
    <row r="10" spans="1:4" x14ac:dyDescent="0.25">
      <c r="A10" s="2" t="s">
        <v>406</v>
      </c>
      <c r="B10" s="7">
        <v>-4843485</v>
      </c>
      <c r="C10" s="7">
        <v>-5694277</v>
      </c>
      <c r="D10" s="7">
        <v>-1897906</v>
      </c>
    </row>
    <row r="11" spans="1:4" x14ac:dyDescent="0.25">
      <c r="A11" s="2" t="s">
        <v>202</v>
      </c>
      <c r="B11" s="4" t="s">
        <v>4</v>
      </c>
      <c r="C11" s="4" t="s">
        <v>4</v>
      </c>
      <c r="D11" s="4" t="s">
        <v>4</v>
      </c>
    </row>
    <row r="12" spans="1:4" x14ac:dyDescent="0.25">
      <c r="A12" s="3" t="s">
        <v>405</v>
      </c>
      <c r="B12" s="4" t="s">
        <v>4</v>
      </c>
      <c r="C12" s="4" t="s">
        <v>4</v>
      </c>
      <c r="D12" s="4" t="s">
        <v>4</v>
      </c>
    </row>
    <row r="13" spans="1:4" x14ac:dyDescent="0.25">
      <c r="A13" s="2" t="s">
        <v>406</v>
      </c>
      <c r="B13" s="7">
        <v>-18787514</v>
      </c>
      <c r="C13" s="7">
        <v>-4842480</v>
      </c>
      <c r="D13" s="7">
        <v>6595182</v>
      </c>
    </row>
    <row r="14" spans="1:4" x14ac:dyDescent="0.25">
      <c r="A14" s="2" t="s">
        <v>207</v>
      </c>
      <c r="B14" s="4" t="s">
        <v>4</v>
      </c>
      <c r="C14" s="4" t="s">
        <v>4</v>
      </c>
      <c r="D14" s="4" t="s">
        <v>4</v>
      </c>
    </row>
    <row r="15" spans="1:4" x14ac:dyDescent="0.25">
      <c r="A15" s="3" t="s">
        <v>405</v>
      </c>
      <c r="B15" s="4" t="s">
        <v>4</v>
      </c>
      <c r="C15" s="4" t="s">
        <v>4</v>
      </c>
      <c r="D15" s="4" t="s">
        <v>4</v>
      </c>
    </row>
    <row r="16" spans="1:4" x14ac:dyDescent="0.25">
      <c r="A16" s="2" t="s">
        <v>406</v>
      </c>
      <c r="B16" s="7">
        <v>-16906536</v>
      </c>
      <c r="C16" s="7">
        <v>10688895</v>
      </c>
      <c r="D16" s="7">
        <v>43093225</v>
      </c>
    </row>
    <row r="17" spans="1:4" x14ac:dyDescent="0.25">
      <c r="A17" s="2" t="s">
        <v>211</v>
      </c>
      <c r="B17" s="4" t="s">
        <v>4</v>
      </c>
      <c r="C17" s="4" t="s">
        <v>4</v>
      </c>
      <c r="D17" s="4" t="s">
        <v>4</v>
      </c>
    </row>
    <row r="18" spans="1:4" x14ac:dyDescent="0.25">
      <c r="A18" s="3" t="s">
        <v>405</v>
      </c>
      <c r="B18" s="4" t="s">
        <v>4</v>
      </c>
      <c r="C18" s="4" t="s">
        <v>4</v>
      </c>
      <c r="D18" s="4" t="s">
        <v>4</v>
      </c>
    </row>
    <row r="19" spans="1:4" x14ac:dyDescent="0.25">
      <c r="A19" s="2" t="s">
        <v>406</v>
      </c>
      <c r="B19" s="7">
        <v>10406240</v>
      </c>
      <c r="C19" s="7">
        <v>-14676939</v>
      </c>
      <c r="D19" s="7">
        <v>-6157884</v>
      </c>
    </row>
    <row r="20" spans="1:4" x14ac:dyDescent="0.25">
      <c r="A20" s="2" t="s">
        <v>215</v>
      </c>
      <c r="B20" s="4" t="s">
        <v>4</v>
      </c>
      <c r="C20" s="4" t="s">
        <v>4</v>
      </c>
      <c r="D20" s="4" t="s">
        <v>4</v>
      </c>
    </row>
    <row r="21" spans="1:4" x14ac:dyDescent="0.25">
      <c r="A21" s="3" t="s">
        <v>405</v>
      </c>
      <c r="B21" s="4" t="s">
        <v>4</v>
      </c>
      <c r="C21" s="4" t="s">
        <v>4</v>
      </c>
      <c r="D21" s="4" t="s">
        <v>4</v>
      </c>
    </row>
    <row r="22" spans="1:4" x14ac:dyDescent="0.25">
      <c r="A22" s="2" t="s">
        <v>406</v>
      </c>
      <c r="B22" s="6">
        <v>21667592</v>
      </c>
      <c r="C22" s="6">
        <v>-8088208</v>
      </c>
      <c r="D22" s="6">
        <v>-593939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8" t="s">
        <v>407</v>
      </c>
      <c r="B1" s="8" t="s">
        <v>1</v>
      </c>
      <c r="C1" s="8"/>
      <c r="D1" s="8"/>
    </row>
    <row r="2" spans="1:4" x14ac:dyDescent="0.25">
      <c r="A2" s="8"/>
      <c r="B2" s="1" t="s">
        <v>2</v>
      </c>
      <c r="C2" s="1" t="s">
        <v>30</v>
      </c>
      <c r="D2" s="1" t="s">
        <v>51</v>
      </c>
    </row>
    <row r="3" spans="1:4" x14ac:dyDescent="0.25">
      <c r="A3" s="2" t="s">
        <v>408</v>
      </c>
      <c r="B3" s="4" t="s">
        <v>4</v>
      </c>
      <c r="C3" s="4" t="s">
        <v>4</v>
      </c>
      <c r="D3" s="4" t="s">
        <v>4</v>
      </c>
    </row>
    <row r="4" spans="1:4" x14ac:dyDescent="0.25">
      <c r="A4" s="3" t="s">
        <v>409</v>
      </c>
      <c r="B4" s="4" t="s">
        <v>4</v>
      </c>
      <c r="C4" s="4" t="s">
        <v>4</v>
      </c>
      <c r="D4" s="4" t="s">
        <v>4</v>
      </c>
    </row>
    <row r="5" spans="1:4" ht="45" x14ac:dyDescent="0.25">
      <c r="A5" s="2" t="s">
        <v>410</v>
      </c>
      <c r="B5" s="13">
        <v>1.4999999999999999E-2</v>
      </c>
      <c r="C5" s="4" t="s">
        <v>4</v>
      </c>
      <c r="D5" s="4" t="s">
        <v>4</v>
      </c>
    </row>
    <row r="6" spans="1:4" x14ac:dyDescent="0.25">
      <c r="A6" s="2" t="s">
        <v>411</v>
      </c>
      <c r="B6" s="4" t="s">
        <v>4</v>
      </c>
      <c r="C6" s="4" t="s">
        <v>4</v>
      </c>
      <c r="D6" s="4" t="s">
        <v>4</v>
      </c>
    </row>
    <row r="7" spans="1:4" x14ac:dyDescent="0.25">
      <c r="A7" s="3" t="s">
        <v>409</v>
      </c>
      <c r="B7" s="4" t="s">
        <v>4</v>
      </c>
      <c r="C7" s="4" t="s">
        <v>4</v>
      </c>
      <c r="D7" s="4" t="s">
        <v>4</v>
      </c>
    </row>
    <row r="8" spans="1:4" ht="45" x14ac:dyDescent="0.25">
      <c r="A8" s="2" t="s">
        <v>410</v>
      </c>
      <c r="B8" s="13">
        <v>2.5000000000000001E-2</v>
      </c>
      <c r="C8" s="4" t="s">
        <v>4</v>
      </c>
      <c r="D8" s="4" t="s">
        <v>4</v>
      </c>
    </row>
    <row r="9" spans="1:4" x14ac:dyDescent="0.25">
      <c r="A9" s="2" t="s">
        <v>412</v>
      </c>
      <c r="B9" s="4" t="s">
        <v>4</v>
      </c>
      <c r="C9" s="4" t="s">
        <v>4</v>
      </c>
      <c r="D9" s="4" t="s">
        <v>4</v>
      </c>
    </row>
    <row r="10" spans="1:4" x14ac:dyDescent="0.25">
      <c r="A10" s="3" t="s">
        <v>409</v>
      </c>
      <c r="B10" s="4" t="s">
        <v>4</v>
      </c>
      <c r="C10" s="4" t="s">
        <v>4</v>
      </c>
      <c r="D10" s="4" t="s">
        <v>4</v>
      </c>
    </row>
    <row r="11" spans="1:4" ht="45" x14ac:dyDescent="0.25">
      <c r="A11" s="2" t="s">
        <v>410</v>
      </c>
      <c r="B11" s="13">
        <v>1.0999999999999999E-2</v>
      </c>
      <c r="C11" s="4" t="s">
        <v>4</v>
      </c>
      <c r="D11" s="4" t="s">
        <v>4</v>
      </c>
    </row>
    <row r="12" spans="1:4" x14ac:dyDescent="0.25">
      <c r="A12" s="2" t="s">
        <v>413</v>
      </c>
      <c r="B12" s="4" t="s">
        <v>4</v>
      </c>
      <c r="C12" s="4" t="s">
        <v>4</v>
      </c>
      <c r="D12" s="4" t="s">
        <v>4</v>
      </c>
    </row>
    <row r="13" spans="1:4" x14ac:dyDescent="0.25">
      <c r="A13" s="3" t="s">
        <v>409</v>
      </c>
      <c r="B13" s="4" t="s">
        <v>4</v>
      </c>
      <c r="C13" s="4" t="s">
        <v>4</v>
      </c>
      <c r="D13" s="4" t="s">
        <v>4</v>
      </c>
    </row>
    <row r="14" spans="1:4" ht="30" x14ac:dyDescent="0.25">
      <c r="A14" s="2" t="s">
        <v>414</v>
      </c>
      <c r="B14" s="13">
        <v>2.0000000000000001E-4</v>
      </c>
      <c r="C14" s="4" t="s">
        <v>4</v>
      </c>
      <c r="D14" s="4" t="s">
        <v>4</v>
      </c>
    </row>
    <row r="15" spans="1:4" x14ac:dyDescent="0.25">
      <c r="A15" s="2" t="s">
        <v>415</v>
      </c>
      <c r="B15" s="6">
        <v>46139</v>
      </c>
      <c r="C15" s="6">
        <v>61360</v>
      </c>
      <c r="D15" s="6">
        <v>60576</v>
      </c>
    </row>
    <row r="16" spans="1:4" x14ac:dyDescent="0.25">
      <c r="A16" s="2" t="s">
        <v>416</v>
      </c>
      <c r="B16" s="6">
        <v>6106</v>
      </c>
      <c r="C16" s="6">
        <v>10210</v>
      </c>
      <c r="D16" s="4" t="s">
        <v>4</v>
      </c>
    </row>
    <row r="17" spans="1:4" x14ac:dyDescent="0.25">
      <c r="A17" s="2" t="s">
        <v>417</v>
      </c>
      <c r="B17" s="4" t="s">
        <v>4</v>
      </c>
      <c r="C17" s="4" t="s">
        <v>4</v>
      </c>
      <c r="D17" s="4" t="s">
        <v>4</v>
      </c>
    </row>
    <row r="18" spans="1:4" x14ac:dyDescent="0.25">
      <c r="A18" s="3" t="s">
        <v>409</v>
      </c>
      <c r="B18" s="4" t="s">
        <v>4</v>
      </c>
      <c r="C18" s="4" t="s">
        <v>4</v>
      </c>
      <c r="D18" s="4" t="s">
        <v>4</v>
      </c>
    </row>
    <row r="19" spans="1:4" ht="30" x14ac:dyDescent="0.25">
      <c r="A19" s="2" t="s">
        <v>414</v>
      </c>
      <c r="B19" s="13">
        <v>2.0000000000000001E-4</v>
      </c>
      <c r="C19" s="4" t="s">
        <v>4</v>
      </c>
      <c r="D19" s="4" t="s">
        <v>4</v>
      </c>
    </row>
    <row r="20" spans="1:4" ht="30" x14ac:dyDescent="0.25">
      <c r="A20" s="2" t="s">
        <v>418</v>
      </c>
      <c r="B20" s="4" t="s">
        <v>4</v>
      </c>
      <c r="C20" s="4" t="s">
        <v>4</v>
      </c>
      <c r="D20" s="4" t="s">
        <v>4</v>
      </c>
    </row>
    <row r="21" spans="1:4" x14ac:dyDescent="0.25">
      <c r="A21" s="3" t="s">
        <v>409</v>
      </c>
      <c r="B21" s="4" t="s">
        <v>4</v>
      </c>
      <c r="C21" s="4" t="s">
        <v>4</v>
      </c>
      <c r="D21" s="4" t="s">
        <v>4</v>
      </c>
    </row>
    <row r="22" spans="1:4" ht="30" x14ac:dyDescent="0.25">
      <c r="A22" s="2" t="s">
        <v>414</v>
      </c>
      <c r="B22" s="13">
        <v>2.0000000000000001E-4</v>
      </c>
      <c r="C22" s="4" t="s">
        <v>4</v>
      </c>
      <c r="D22" s="4" t="s">
        <v>4</v>
      </c>
    </row>
    <row r="23" spans="1:4" x14ac:dyDescent="0.25">
      <c r="A23" s="2" t="s">
        <v>419</v>
      </c>
      <c r="B23" s="4" t="s">
        <v>4</v>
      </c>
      <c r="C23" s="4" t="s">
        <v>4</v>
      </c>
      <c r="D23" s="4" t="s">
        <v>4</v>
      </c>
    </row>
    <row r="24" spans="1:4" x14ac:dyDescent="0.25">
      <c r="A24" s="3" t="s">
        <v>409</v>
      </c>
      <c r="B24" s="4" t="s">
        <v>4</v>
      </c>
      <c r="C24" s="4" t="s">
        <v>4</v>
      </c>
      <c r="D24" s="4" t="s">
        <v>4</v>
      </c>
    </row>
    <row r="25" spans="1:4" ht="30" x14ac:dyDescent="0.25">
      <c r="A25" s="2" t="s">
        <v>420</v>
      </c>
      <c r="B25" s="4" t="s">
        <v>421</v>
      </c>
      <c r="C25" s="4" t="s">
        <v>4</v>
      </c>
      <c r="D25" s="4" t="s">
        <v>4</v>
      </c>
    </row>
    <row r="26" spans="1:4" ht="45" x14ac:dyDescent="0.25">
      <c r="A26" s="2" t="s">
        <v>422</v>
      </c>
      <c r="B26" s="13">
        <v>2E-3</v>
      </c>
      <c r="C26" s="4" t="s">
        <v>4</v>
      </c>
      <c r="D26" s="4" t="s">
        <v>4</v>
      </c>
    </row>
    <row r="27" spans="1:4" x14ac:dyDescent="0.25">
      <c r="A27" s="2" t="s">
        <v>423</v>
      </c>
      <c r="B27" s="13">
        <v>0</v>
      </c>
      <c r="C27" s="4" t="s">
        <v>4</v>
      </c>
      <c r="D27" s="4" t="s">
        <v>4</v>
      </c>
    </row>
    <row r="28" spans="1:4" x14ac:dyDescent="0.25">
      <c r="A28" s="2" t="s">
        <v>424</v>
      </c>
      <c r="B28" s="4" t="s">
        <v>4</v>
      </c>
      <c r="C28" s="4" t="s">
        <v>4</v>
      </c>
      <c r="D28" s="4" t="s">
        <v>4</v>
      </c>
    </row>
    <row r="29" spans="1:4" x14ac:dyDescent="0.25">
      <c r="A29" s="3" t="s">
        <v>409</v>
      </c>
      <c r="B29" s="4" t="s">
        <v>4</v>
      </c>
      <c r="C29" s="4" t="s">
        <v>4</v>
      </c>
      <c r="D29" s="4" t="s">
        <v>4</v>
      </c>
    </row>
    <row r="30" spans="1:4" ht="30" x14ac:dyDescent="0.25">
      <c r="A30" s="2" t="s">
        <v>425</v>
      </c>
      <c r="B30" s="4">
        <v>5.5</v>
      </c>
      <c r="C30" s="4">
        <v>5.64</v>
      </c>
      <c r="D30" s="4">
        <v>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6</v>
      </c>
      <c r="B1" s="1" t="s">
        <v>1</v>
      </c>
    </row>
    <row r="2" spans="1:2" x14ac:dyDescent="0.25">
      <c r="A2" s="8"/>
      <c r="B2" s="1" t="s">
        <v>2</v>
      </c>
    </row>
    <row r="3" spans="1:2" x14ac:dyDescent="0.25">
      <c r="A3" s="3" t="s">
        <v>427</v>
      </c>
      <c r="B3" s="4" t="s">
        <v>4</v>
      </c>
    </row>
    <row r="4" spans="1:2" ht="30" x14ac:dyDescent="0.25">
      <c r="A4" s="2" t="s">
        <v>428</v>
      </c>
      <c r="B4" s="4" t="s">
        <v>429</v>
      </c>
    </row>
    <row r="5" spans="1:2" ht="30" x14ac:dyDescent="0.25">
      <c r="A5" s="2" t="s">
        <v>430</v>
      </c>
      <c r="B5" s="4" t="s">
        <v>431</v>
      </c>
    </row>
    <row r="6" spans="1:2" x14ac:dyDescent="0.25">
      <c r="A6" s="2" t="s">
        <v>50</v>
      </c>
      <c r="B6" s="4" t="s">
        <v>4</v>
      </c>
    </row>
    <row r="7" spans="1:2" x14ac:dyDescent="0.25">
      <c r="A7" s="3" t="s">
        <v>427</v>
      </c>
      <c r="B7" s="4" t="s">
        <v>4</v>
      </c>
    </row>
    <row r="8" spans="1:2" ht="30" x14ac:dyDescent="0.25">
      <c r="A8" s="2" t="s">
        <v>432</v>
      </c>
      <c r="B8" s="13">
        <v>0.02</v>
      </c>
    </row>
    <row r="9" spans="1:2" ht="30" x14ac:dyDescent="0.25">
      <c r="A9" s="2" t="s">
        <v>433</v>
      </c>
      <c r="B9" s="13">
        <v>0.25</v>
      </c>
    </row>
    <row r="10" spans="1:2" ht="30" x14ac:dyDescent="0.25">
      <c r="A10" s="2" t="s">
        <v>434</v>
      </c>
      <c r="B10" s="13">
        <v>0.2</v>
      </c>
    </row>
    <row r="11" spans="1:2" ht="30" x14ac:dyDescent="0.25">
      <c r="A11" s="2" t="s">
        <v>435</v>
      </c>
      <c r="B11" s="13">
        <v>0.25</v>
      </c>
    </row>
    <row r="12" spans="1:2" x14ac:dyDescent="0.25">
      <c r="A12" s="2" t="s">
        <v>53</v>
      </c>
      <c r="B12" s="4" t="s">
        <v>4</v>
      </c>
    </row>
    <row r="13" spans="1:2" x14ac:dyDescent="0.25">
      <c r="A13" s="3" t="s">
        <v>427</v>
      </c>
      <c r="B13" s="4" t="s">
        <v>4</v>
      </c>
    </row>
    <row r="14" spans="1:2" ht="30" x14ac:dyDescent="0.25">
      <c r="A14" s="2" t="s">
        <v>432</v>
      </c>
      <c r="B14" s="13">
        <v>0.02</v>
      </c>
    </row>
    <row r="15" spans="1:2" ht="30" x14ac:dyDescent="0.25">
      <c r="A15" s="2" t="s">
        <v>433</v>
      </c>
      <c r="B15" s="13">
        <v>0.25</v>
      </c>
    </row>
    <row r="16" spans="1:2" ht="30" x14ac:dyDescent="0.25">
      <c r="A16" s="2" t="s">
        <v>434</v>
      </c>
      <c r="B16" s="13">
        <v>0.2</v>
      </c>
    </row>
    <row r="17" spans="1:2" ht="30" x14ac:dyDescent="0.25">
      <c r="A17" s="2" t="s">
        <v>435</v>
      </c>
      <c r="B17" s="13">
        <v>0.25</v>
      </c>
    </row>
    <row r="18" spans="1:2" x14ac:dyDescent="0.25">
      <c r="A18" s="2" t="s">
        <v>54</v>
      </c>
      <c r="B18" s="4" t="s">
        <v>4</v>
      </c>
    </row>
    <row r="19" spans="1:2" x14ac:dyDescent="0.25">
      <c r="A19" s="3" t="s">
        <v>427</v>
      </c>
      <c r="B19" s="4" t="s">
        <v>4</v>
      </c>
    </row>
    <row r="20" spans="1:2" ht="30" x14ac:dyDescent="0.25">
      <c r="A20" s="2" t="s">
        <v>432</v>
      </c>
      <c r="B20" s="13">
        <v>0.02</v>
      </c>
    </row>
    <row r="21" spans="1:2" ht="30" x14ac:dyDescent="0.25">
      <c r="A21" s="2" t="s">
        <v>433</v>
      </c>
      <c r="B21" s="13">
        <v>0.25</v>
      </c>
    </row>
    <row r="22" spans="1:2" ht="30" x14ac:dyDescent="0.25">
      <c r="A22" s="2" t="s">
        <v>434</v>
      </c>
      <c r="B22" s="13">
        <v>0.2</v>
      </c>
    </row>
    <row r="23" spans="1:2" ht="30" x14ac:dyDescent="0.25">
      <c r="A23" s="2" t="s">
        <v>435</v>
      </c>
      <c r="B23" s="13">
        <v>0.25</v>
      </c>
    </row>
    <row r="24" spans="1:2" x14ac:dyDescent="0.25">
      <c r="A24" s="2" t="s">
        <v>55</v>
      </c>
      <c r="B24" s="4" t="s">
        <v>4</v>
      </c>
    </row>
    <row r="25" spans="1:2" x14ac:dyDescent="0.25">
      <c r="A25" s="3" t="s">
        <v>427</v>
      </c>
      <c r="B25" s="4" t="s">
        <v>4</v>
      </c>
    </row>
    <row r="26" spans="1:2" ht="30" x14ac:dyDescent="0.25">
      <c r="A26" s="2" t="s">
        <v>432</v>
      </c>
      <c r="B26" s="13">
        <v>0.02</v>
      </c>
    </row>
    <row r="27" spans="1:2" ht="30" x14ac:dyDescent="0.25">
      <c r="A27" s="2" t="s">
        <v>433</v>
      </c>
      <c r="B27" s="13">
        <v>0.25</v>
      </c>
    </row>
    <row r="28" spans="1:2" ht="30" x14ac:dyDescent="0.25">
      <c r="A28" s="2" t="s">
        <v>434</v>
      </c>
      <c r="B28" s="13">
        <v>0.2</v>
      </c>
    </row>
    <row r="29" spans="1:2" ht="30" x14ac:dyDescent="0.25">
      <c r="A29" s="2" t="s">
        <v>435</v>
      </c>
      <c r="B29" s="13">
        <v>0.25</v>
      </c>
    </row>
    <row r="30" spans="1:2" x14ac:dyDescent="0.25">
      <c r="A30" s="2" t="s">
        <v>56</v>
      </c>
      <c r="B30" s="4" t="s">
        <v>4</v>
      </c>
    </row>
    <row r="31" spans="1:2" x14ac:dyDescent="0.25">
      <c r="A31" s="3" t="s">
        <v>427</v>
      </c>
      <c r="B31" s="4" t="s">
        <v>4</v>
      </c>
    </row>
    <row r="32" spans="1:2" ht="30" x14ac:dyDescent="0.25">
      <c r="A32" s="2" t="s">
        <v>432</v>
      </c>
      <c r="B32" s="13">
        <v>0.02</v>
      </c>
    </row>
    <row r="33" spans="1:2" ht="30" x14ac:dyDescent="0.25">
      <c r="A33" s="2" t="s">
        <v>433</v>
      </c>
      <c r="B33" s="13">
        <v>0.25</v>
      </c>
    </row>
    <row r="34" spans="1:2" ht="30" x14ac:dyDescent="0.25">
      <c r="A34" s="2" t="s">
        <v>434</v>
      </c>
      <c r="B34" s="13">
        <v>0.2</v>
      </c>
    </row>
    <row r="35" spans="1:2" ht="30" x14ac:dyDescent="0.25">
      <c r="A35" s="2" t="s">
        <v>435</v>
      </c>
      <c r="B35" s="13">
        <v>0.25</v>
      </c>
    </row>
    <row r="36" spans="1:2" x14ac:dyDescent="0.25">
      <c r="A36" s="2" t="s">
        <v>57</v>
      </c>
      <c r="B36" s="4" t="s">
        <v>4</v>
      </c>
    </row>
    <row r="37" spans="1:2" x14ac:dyDescent="0.25">
      <c r="A37" s="3" t="s">
        <v>427</v>
      </c>
      <c r="B37" s="4" t="s">
        <v>4</v>
      </c>
    </row>
    <row r="38" spans="1:2" ht="30" x14ac:dyDescent="0.25">
      <c r="A38" s="2" t="s">
        <v>432</v>
      </c>
      <c r="B38" s="13">
        <v>1.4999999999999999E-2</v>
      </c>
    </row>
    <row r="39" spans="1:2" ht="30" x14ac:dyDescent="0.25">
      <c r="A39" s="2" t="s">
        <v>434</v>
      </c>
      <c r="B39" s="13">
        <v>0.15</v>
      </c>
    </row>
    <row r="40" spans="1:2" x14ac:dyDescent="0.25">
      <c r="A40" s="2" t="s">
        <v>58</v>
      </c>
      <c r="B40" s="4" t="s">
        <v>4</v>
      </c>
    </row>
    <row r="41" spans="1:2" x14ac:dyDescent="0.25">
      <c r="A41" s="3" t="s">
        <v>427</v>
      </c>
      <c r="B41" s="4" t="s">
        <v>4</v>
      </c>
    </row>
    <row r="42" spans="1:2" ht="30" x14ac:dyDescent="0.25">
      <c r="A42" s="2" t="s">
        <v>432</v>
      </c>
      <c r="B42" s="13">
        <v>0.02</v>
      </c>
    </row>
    <row r="43" spans="1:2" ht="30" x14ac:dyDescent="0.25">
      <c r="A43" s="2" t="s">
        <v>433</v>
      </c>
      <c r="B43" s="13">
        <v>0.25</v>
      </c>
    </row>
    <row r="44" spans="1:2" ht="30" x14ac:dyDescent="0.25">
      <c r="A44" s="2" t="s">
        <v>434</v>
      </c>
      <c r="B44" s="13">
        <v>0.2</v>
      </c>
    </row>
    <row r="45" spans="1:2" ht="30" x14ac:dyDescent="0.25">
      <c r="A45" s="2" t="s">
        <v>435</v>
      </c>
      <c r="B45" s="13">
        <v>0.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6</v>
      </c>
      <c r="B1" s="1" t="s">
        <v>1</v>
      </c>
    </row>
    <row r="2" spans="1:2" x14ac:dyDescent="0.25">
      <c r="A2" s="8"/>
      <c r="B2" s="1" t="s">
        <v>2</v>
      </c>
    </row>
    <row r="3" spans="1:2" x14ac:dyDescent="0.25">
      <c r="A3" s="8"/>
      <c r="B3" s="1" t="s">
        <v>341</v>
      </c>
    </row>
    <row r="4" spans="1:2" x14ac:dyDescent="0.25">
      <c r="A4" s="3" t="s">
        <v>329</v>
      </c>
      <c r="B4" s="4" t="s">
        <v>4</v>
      </c>
    </row>
    <row r="5" spans="1:2" ht="30" x14ac:dyDescent="0.25">
      <c r="A5" s="2" t="s">
        <v>437</v>
      </c>
      <c r="B5" s="4">
        <v>0</v>
      </c>
    </row>
    <row r="6" spans="1:2" x14ac:dyDescent="0.25">
      <c r="A6" s="2" t="s">
        <v>438</v>
      </c>
      <c r="B6" s="6">
        <v>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
  <sheetViews>
    <sheetView showGridLines="0" workbookViewId="0"/>
  </sheetViews>
  <sheetFormatPr defaultRowHeight="15" x14ac:dyDescent="0.25"/>
  <cols>
    <col min="1" max="1" width="36.5703125" bestFit="1" customWidth="1"/>
    <col min="2" max="26" width="12.28515625" bestFit="1" customWidth="1"/>
    <col min="27" max="27" width="8.42578125" customWidth="1"/>
    <col min="28" max="28" width="3.5703125" customWidth="1"/>
    <col min="29" max="29" width="6.85546875" customWidth="1"/>
    <col min="30" max="30" width="5.140625" customWidth="1"/>
  </cols>
  <sheetData>
    <row r="1" spans="1:30" ht="15" customHeight="1" x14ac:dyDescent="0.25">
      <c r="A1" s="8" t="s">
        <v>49</v>
      </c>
      <c r="B1" s="1" t="s">
        <v>2</v>
      </c>
      <c r="C1" s="1" t="s">
        <v>30</v>
      </c>
      <c r="D1" s="1" t="s">
        <v>51</v>
      </c>
      <c r="E1" s="1" t="s">
        <v>52</v>
      </c>
      <c r="F1" s="1" t="s">
        <v>2</v>
      </c>
      <c r="G1" s="1" t="s">
        <v>30</v>
      </c>
      <c r="H1" s="1" t="s">
        <v>51</v>
      </c>
      <c r="I1" s="1" t="s">
        <v>52</v>
      </c>
      <c r="J1" s="1" t="s">
        <v>2</v>
      </c>
      <c r="K1" s="1" t="s">
        <v>30</v>
      </c>
      <c r="L1" s="1" t="s">
        <v>51</v>
      </c>
      <c r="M1" s="1" t="s">
        <v>52</v>
      </c>
      <c r="N1" s="1" t="s">
        <v>2</v>
      </c>
      <c r="O1" s="1" t="s">
        <v>30</v>
      </c>
      <c r="P1" s="1" t="s">
        <v>51</v>
      </c>
      <c r="Q1" s="1" t="s">
        <v>52</v>
      </c>
      <c r="R1" s="1" t="s">
        <v>2</v>
      </c>
      <c r="S1" s="1" t="s">
        <v>30</v>
      </c>
      <c r="T1" s="1" t="s">
        <v>51</v>
      </c>
      <c r="U1" s="1" t="s">
        <v>52</v>
      </c>
      <c r="V1" s="1" t="s">
        <v>2</v>
      </c>
      <c r="W1" s="1" t="s">
        <v>30</v>
      </c>
      <c r="X1" s="1" t="s">
        <v>51</v>
      </c>
      <c r="Y1" s="1" t="s">
        <v>52</v>
      </c>
      <c r="Z1" s="1" t="s">
        <v>2</v>
      </c>
      <c r="AA1" s="8" t="s">
        <v>30</v>
      </c>
      <c r="AB1" s="8"/>
      <c r="AC1" s="8" t="s">
        <v>59</v>
      </c>
      <c r="AD1" s="8"/>
    </row>
    <row r="2" spans="1:30" ht="15" customHeight="1" x14ac:dyDescent="0.25">
      <c r="A2" s="8"/>
      <c r="B2" s="1" t="s">
        <v>50</v>
      </c>
      <c r="C2" s="1" t="s">
        <v>50</v>
      </c>
      <c r="D2" s="1" t="s">
        <v>50</v>
      </c>
      <c r="E2" s="1" t="s">
        <v>50</v>
      </c>
      <c r="F2" s="1" t="s">
        <v>53</v>
      </c>
      <c r="G2" s="1" t="s">
        <v>53</v>
      </c>
      <c r="H2" s="1" t="s">
        <v>53</v>
      </c>
      <c r="I2" s="1" t="s">
        <v>53</v>
      </c>
      <c r="J2" s="1" t="s">
        <v>54</v>
      </c>
      <c r="K2" s="1" t="s">
        <v>54</v>
      </c>
      <c r="L2" s="1" t="s">
        <v>54</v>
      </c>
      <c r="M2" s="1" t="s">
        <v>54</v>
      </c>
      <c r="N2" s="1" t="s">
        <v>55</v>
      </c>
      <c r="O2" s="1" t="s">
        <v>55</v>
      </c>
      <c r="P2" s="1" t="s">
        <v>55</v>
      </c>
      <c r="Q2" s="1" t="s">
        <v>55</v>
      </c>
      <c r="R2" s="1" t="s">
        <v>56</v>
      </c>
      <c r="S2" s="1" t="s">
        <v>56</v>
      </c>
      <c r="T2" s="1" t="s">
        <v>56</v>
      </c>
      <c r="U2" s="1" t="s">
        <v>56</v>
      </c>
      <c r="V2" s="1" t="s">
        <v>57</v>
      </c>
      <c r="W2" s="1" t="s">
        <v>57</v>
      </c>
      <c r="X2" s="1" t="s">
        <v>57</v>
      </c>
      <c r="Y2" s="1" t="s">
        <v>57</v>
      </c>
      <c r="Z2" s="1" t="s">
        <v>58</v>
      </c>
      <c r="AA2" s="8" t="s">
        <v>58</v>
      </c>
      <c r="AB2" s="8"/>
      <c r="AC2" s="8" t="s">
        <v>58</v>
      </c>
      <c r="AD2" s="8"/>
    </row>
    <row r="3" spans="1:30" x14ac:dyDescent="0.25">
      <c r="A3" s="3" t="s">
        <v>6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c r="AC3" s="4" t="s">
        <v>4</v>
      </c>
      <c r="AD3" s="4"/>
    </row>
    <row r="4" spans="1:30" ht="30" x14ac:dyDescent="0.25">
      <c r="A4" s="2" t="s">
        <v>61</v>
      </c>
      <c r="B4" s="9">
        <v>1.3516999999999999</v>
      </c>
      <c r="C4" s="9">
        <v>1.4498</v>
      </c>
      <c r="D4" s="9">
        <v>1.6405000000000001</v>
      </c>
      <c r="E4" s="9">
        <v>1.5810999999999999</v>
      </c>
      <c r="F4" s="9">
        <v>1.2425999999999999</v>
      </c>
      <c r="G4" s="9">
        <v>1.3462000000000001</v>
      </c>
      <c r="H4" s="9">
        <v>1.5386</v>
      </c>
      <c r="I4" s="9">
        <v>1.4978</v>
      </c>
      <c r="J4" s="9">
        <v>1.5681</v>
      </c>
      <c r="K4" s="9">
        <v>1.6565000000000001</v>
      </c>
      <c r="L4" s="9">
        <v>1.8464</v>
      </c>
      <c r="M4" s="9">
        <v>1.7531000000000001</v>
      </c>
      <c r="N4" s="9">
        <v>1.3987000000000001</v>
      </c>
      <c r="O4" s="9">
        <v>1.494</v>
      </c>
      <c r="P4" s="9">
        <v>1.6838</v>
      </c>
      <c r="Q4" s="9">
        <v>1.6163000000000001</v>
      </c>
      <c r="R4" s="9">
        <v>1.5609</v>
      </c>
      <c r="S4" s="9">
        <v>1.6494</v>
      </c>
      <c r="T4" s="9">
        <v>1.8386</v>
      </c>
      <c r="U4" s="9">
        <v>1.7456</v>
      </c>
      <c r="V4" s="9">
        <v>1.6419999999999999</v>
      </c>
      <c r="W4" s="9">
        <v>1.7271000000000001</v>
      </c>
      <c r="X4" s="9">
        <v>1.9154</v>
      </c>
      <c r="Y4" s="9">
        <v>1.8050999999999999</v>
      </c>
      <c r="Z4" s="9">
        <v>0.83650000000000002</v>
      </c>
      <c r="AA4" s="9">
        <v>0.88680000000000003</v>
      </c>
      <c r="AB4" s="10" t="s">
        <v>62</v>
      </c>
      <c r="AC4" s="6">
        <v>1</v>
      </c>
      <c r="AD4" s="10" t="s">
        <v>62</v>
      </c>
    </row>
    <row r="5" spans="1:30" x14ac:dyDescent="0.25">
      <c r="A5" s="11"/>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2" t="s">
        <v>62</v>
      </c>
      <c r="B6" s="12" t="s">
        <v>63</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sheetData>
  <mergeCells count="7">
    <mergeCell ref="B6:AD6"/>
    <mergeCell ref="A1:A2"/>
    <mergeCell ref="AA1:AB1"/>
    <mergeCell ref="AA2:AB2"/>
    <mergeCell ref="AC1:AD1"/>
    <mergeCell ref="AC2:AD2"/>
    <mergeCell ref="A5:A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3" t="s">
        <v>65</v>
      </c>
      <c r="B2" s="4" t="s">
        <v>4</v>
      </c>
      <c r="C2" s="4" t="s">
        <v>4</v>
      </c>
    </row>
    <row r="3" spans="1:3" x14ac:dyDescent="0.25">
      <c r="A3" s="2" t="s">
        <v>66</v>
      </c>
      <c r="B3" s="6">
        <v>19838945</v>
      </c>
      <c r="C3" s="6">
        <v>25873362</v>
      </c>
    </row>
    <row r="4" spans="1:3" x14ac:dyDescent="0.25">
      <c r="A4" s="2" t="s">
        <v>67</v>
      </c>
      <c r="B4" s="7">
        <v>125668741</v>
      </c>
      <c r="C4" s="7">
        <v>1905250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x14ac:dyDescent="0.25">
      <c r="A1" s="8" t="s">
        <v>68</v>
      </c>
      <c r="B1" s="8" t="s">
        <v>1</v>
      </c>
      <c r="C1" s="8"/>
      <c r="D1" s="8"/>
      <c r="E1" s="8"/>
      <c r="F1" s="8"/>
    </row>
    <row r="2" spans="1:6" ht="15" customHeight="1" x14ac:dyDescent="0.25">
      <c r="A2" s="8"/>
      <c r="B2" s="8" t="s">
        <v>2</v>
      </c>
      <c r="C2" s="8"/>
      <c r="D2" s="8" t="s">
        <v>30</v>
      </c>
      <c r="E2" s="8"/>
      <c r="F2" s="1" t="s">
        <v>51</v>
      </c>
    </row>
    <row r="3" spans="1:6" x14ac:dyDescent="0.25">
      <c r="A3" s="3" t="s">
        <v>69</v>
      </c>
      <c r="B3" s="4" t="s">
        <v>4</v>
      </c>
      <c r="C3" s="4"/>
      <c r="D3" s="4" t="s">
        <v>4</v>
      </c>
      <c r="E3" s="4"/>
      <c r="F3" s="4" t="s">
        <v>4</v>
      </c>
    </row>
    <row r="4" spans="1:6" x14ac:dyDescent="0.25">
      <c r="A4" s="2" t="s">
        <v>70</v>
      </c>
      <c r="B4" s="6">
        <v>-8226582</v>
      </c>
      <c r="C4" s="4"/>
      <c r="D4" s="6">
        <v>-21798094</v>
      </c>
      <c r="E4" s="4"/>
      <c r="F4" s="6">
        <v>34448070</v>
      </c>
    </row>
    <row r="5" spans="1:6" x14ac:dyDescent="0.25">
      <c r="A5" s="2" t="s">
        <v>71</v>
      </c>
      <c r="B5" s="7">
        <v>3403467</v>
      </c>
      <c r="C5" s="4"/>
      <c r="D5" s="7">
        <v>-3325837</v>
      </c>
      <c r="E5" s="4"/>
      <c r="F5" s="7">
        <v>-6723263</v>
      </c>
    </row>
    <row r="6" spans="1:6" x14ac:dyDescent="0.25">
      <c r="A6" s="2" t="s">
        <v>72</v>
      </c>
      <c r="B6" s="7">
        <v>-837585</v>
      </c>
      <c r="C6" s="4"/>
      <c r="D6" s="7">
        <v>-853631</v>
      </c>
      <c r="E6" s="4"/>
      <c r="F6" s="7">
        <v>-667386</v>
      </c>
    </row>
    <row r="7" spans="1:6" x14ac:dyDescent="0.25">
      <c r="A7" s="2" t="s">
        <v>73</v>
      </c>
      <c r="B7" s="7">
        <v>-5660700</v>
      </c>
      <c r="C7" s="4"/>
      <c r="D7" s="7">
        <v>-25977562</v>
      </c>
      <c r="E7" s="4"/>
      <c r="F7" s="7">
        <v>27057421</v>
      </c>
    </row>
    <row r="8" spans="1:6" x14ac:dyDescent="0.25">
      <c r="A8" s="3" t="s">
        <v>74</v>
      </c>
      <c r="B8" s="4" t="s">
        <v>4</v>
      </c>
      <c r="C8" s="4"/>
      <c r="D8" s="4" t="s">
        <v>4</v>
      </c>
      <c r="E8" s="4"/>
      <c r="F8" s="4" t="s">
        <v>4</v>
      </c>
    </row>
    <row r="9" spans="1:6" x14ac:dyDescent="0.25">
      <c r="A9" s="2" t="s">
        <v>75</v>
      </c>
      <c r="B9" s="7">
        <v>-8964</v>
      </c>
      <c r="C9" s="4"/>
      <c r="D9" s="4">
        <v>-9</v>
      </c>
      <c r="E9" s="4"/>
      <c r="F9" s="7">
        <v>22505</v>
      </c>
    </row>
    <row r="10" spans="1:6" x14ac:dyDescent="0.25">
      <c r="A10" s="3" t="s">
        <v>76</v>
      </c>
      <c r="B10" s="4" t="s">
        <v>4</v>
      </c>
      <c r="C10" s="4"/>
      <c r="D10" s="4" t="s">
        <v>4</v>
      </c>
      <c r="E10" s="4"/>
      <c r="F10" s="4" t="s">
        <v>4</v>
      </c>
    </row>
    <row r="11" spans="1:6" x14ac:dyDescent="0.25">
      <c r="A11" s="2" t="s">
        <v>77</v>
      </c>
      <c r="B11" s="7">
        <v>4599613</v>
      </c>
      <c r="C11" s="4"/>
      <c r="D11" s="7">
        <v>6063474</v>
      </c>
      <c r="E11" s="4"/>
      <c r="F11" s="7">
        <v>5916501</v>
      </c>
    </row>
    <row r="12" spans="1:6" x14ac:dyDescent="0.25">
      <c r="A12" s="2" t="s">
        <v>78</v>
      </c>
      <c r="B12" s="7">
        <v>3496422</v>
      </c>
      <c r="C12" s="4"/>
      <c r="D12" s="7">
        <v>4335920</v>
      </c>
      <c r="E12" s="4"/>
      <c r="F12" s="7">
        <v>3238858</v>
      </c>
    </row>
    <row r="13" spans="1:6" x14ac:dyDescent="0.25">
      <c r="A13" s="2" t="s">
        <v>79</v>
      </c>
      <c r="B13" s="4" t="s">
        <v>4</v>
      </c>
      <c r="C13" s="4"/>
      <c r="D13" s="7">
        <v>19461</v>
      </c>
      <c r="E13" s="4"/>
      <c r="F13" s="7">
        <v>3958922</v>
      </c>
    </row>
    <row r="14" spans="1:6" x14ac:dyDescent="0.25">
      <c r="A14" s="2" t="s">
        <v>80</v>
      </c>
      <c r="B14" s="7">
        <v>1958518</v>
      </c>
      <c r="C14" s="4"/>
      <c r="D14" s="7">
        <v>962052</v>
      </c>
      <c r="E14" s="4"/>
      <c r="F14" s="7">
        <v>640865</v>
      </c>
    </row>
    <row r="15" spans="1:6" x14ac:dyDescent="0.25">
      <c r="A15" s="2" t="s">
        <v>81</v>
      </c>
      <c r="B15" s="7">
        <v>10054553</v>
      </c>
      <c r="C15" s="4"/>
      <c r="D15" s="7">
        <v>11380907</v>
      </c>
      <c r="E15" s="4"/>
      <c r="F15" s="7">
        <v>13755146</v>
      </c>
    </row>
    <row r="16" spans="1:6" x14ac:dyDescent="0.25">
      <c r="A16" s="2" t="s">
        <v>82</v>
      </c>
      <c r="B16" s="7">
        <v>-10063517</v>
      </c>
      <c r="C16" s="4"/>
      <c r="D16" s="7">
        <v>-11380916</v>
      </c>
      <c r="E16" s="4"/>
      <c r="F16" s="7">
        <v>-13732641</v>
      </c>
    </row>
    <row r="17" spans="1:6" x14ac:dyDescent="0.25">
      <c r="A17" s="2" t="s">
        <v>83</v>
      </c>
      <c r="B17" s="7">
        <v>-15724217</v>
      </c>
      <c r="C17" s="4"/>
      <c r="D17" s="7">
        <v>-37358478</v>
      </c>
      <c r="E17" s="4"/>
      <c r="F17" s="7">
        <v>13324780</v>
      </c>
    </row>
    <row r="18" spans="1:6" x14ac:dyDescent="0.25">
      <c r="A18" s="2" t="s">
        <v>50</v>
      </c>
      <c r="B18" s="4" t="s">
        <v>4</v>
      </c>
      <c r="C18" s="4"/>
      <c r="D18" s="4" t="s">
        <v>4</v>
      </c>
      <c r="E18" s="4"/>
      <c r="F18" s="4" t="s">
        <v>4</v>
      </c>
    </row>
    <row r="19" spans="1:6" x14ac:dyDescent="0.25">
      <c r="A19" s="3" t="s">
        <v>76</v>
      </c>
      <c r="B19" s="4" t="s">
        <v>4</v>
      </c>
      <c r="C19" s="4"/>
      <c r="D19" s="4" t="s">
        <v>4</v>
      </c>
      <c r="E19" s="4"/>
      <c r="F19" s="4" t="s">
        <v>4</v>
      </c>
    </row>
    <row r="20" spans="1:6" x14ac:dyDescent="0.25">
      <c r="A20" s="2" t="s">
        <v>83</v>
      </c>
      <c r="B20" s="7">
        <v>-2217748</v>
      </c>
      <c r="C20" s="4"/>
      <c r="D20" s="7">
        <v>-4151237</v>
      </c>
      <c r="E20" s="4"/>
      <c r="F20" s="7">
        <v>1118558</v>
      </c>
    </row>
    <row r="21" spans="1:6" x14ac:dyDescent="0.25">
      <c r="A21" s="3" t="s">
        <v>84</v>
      </c>
      <c r="B21" s="4" t="s">
        <v>4</v>
      </c>
      <c r="C21" s="4"/>
      <c r="D21" s="4" t="s">
        <v>4</v>
      </c>
      <c r="E21" s="4"/>
      <c r="F21" s="4" t="s">
        <v>4</v>
      </c>
    </row>
    <row r="22" spans="1:6" ht="30" x14ac:dyDescent="0.25">
      <c r="A22" s="2" t="s">
        <v>85</v>
      </c>
      <c r="B22" s="7">
        <v>21420348</v>
      </c>
      <c r="C22" s="4"/>
      <c r="D22" s="7">
        <v>19944082</v>
      </c>
      <c r="E22" s="4"/>
      <c r="F22" s="7">
        <v>16189399</v>
      </c>
    </row>
    <row r="23" spans="1:6" ht="30" x14ac:dyDescent="0.25">
      <c r="A23" s="2" t="s">
        <v>86</v>
      </c>
      <c r="B23" s="9">
        <v>-0.10349999999999999</v>
      </c>
      <c r="C23" s="4"/>
      <c r="D23" s="9">
        <v>-0.20810000000000001</v>
      </c>
      <c r="E23" s="4"/>
      <c r="F23" s="9">
        <v>6.9099999999999995E-2</v>
      </c>
    </row>
    <row r="24" spans="1:6" x14ac:dyDescent="0.25">
      <c r="A24" s="2" t="s">
        <v>53</v>
      </c>
      <c r="B24" s="4" t="s">
        <v>4</v>
      </c>
      <c r="C24" s="4"/>
      <c r="D24" s="4" t="s">
        <v>4</v>
      </c>
      <c r="E24" s="4"/>
      <c r="F24" s="4" t="s">
        <v>4</v>
      </c>
    </row>
    <row r="25" spans="1:6" x14ac:dyDescent="0.25">
      <c r="A25" s="3" t="s">
        <v>76</v>
      </c>
      <c r="B25" s="4" t="s">
        <v>4</v>
      </c>
      <c r="C25" s="4"/>
      <c r="D25" s="4" t="s">
        <v>4</v>
      </c>
      <c r="E25" s="4"/>
      <c r="F25" s="4" t="s">
        <v>4</v>
      </c>
    </row>
    <row r="26" spans="1:6" x14ac:dyDescent="0.25">
      <c r="A26" s="2" t="s">
        <v>83</v>
      </c>
      <c r="B26" s="7">
        <v>-9262850</v>
      </c>
      <c r="C26" s="4"/>
      <c r="D26" s="7">
        <v>-20204291</v>
      </c>
      <c r="E26" s="4"/>
      <c r="F26" s="7">
        <v>3279694</v>
      </c>
    </row>
    <row r="27" spans="1:6" x14ac:dyDescent="0.25">
      <c r="A27" s="3" t="s">
        <v>84</v>
      </c>
      <c r="B27" s="4" t="s">
        <v>4</v>
      </c>
      <c r="C27" s="4"/>
      <c r="D27" s="4" t="s">
        <v>4</v>
      </c>
      <c r="E27" s="4"/>
      <c r="F27" s="4" t="s">
        <v>4</v>
      </c>
    </row>
    <row r="28" spans="1:6" ht="30" x14ac:dyDescent="0.25">
      <c r="A28" s="2" t="s">
        <v>85</v>
      </c>
      <c r="B28" s="7">
        <v>90020993</v>
      </c>
      <c r="C28" s="4"/>
      <c r="D28" s="7">
        <v>99514465</v>
      </c>
      <c r="E28" s="4"/>
      <c r="F28" s="7">
        <v>71034125</v>
      </c>
    </row>
    <row r="29" spans="1:6" ht="30" x14ac:dyDescent="0.25">
      <c r="A29" s="2" t="s">
        <v>86</v>
      </c>
      <c r="B29" s="9">
        <v>-0.10290000000000001</v>
      </c>
      <c r="C29" s="4"/>
      <c r="D29" s="9">
        <v>-0.20300000000000001</v>
      </c>
      <c r="E29" s="4"/>
      <c r="F29" s="9">
        <v>4.6199999999999998E-2</v>
      </c>
    </row>
    <row r="30" spans="1:6" x14ac:dyDescent="0.25">
      <c r="A30" s="2" t="s">
        <v>54</v>
      </c>
      <c r="B30" s="4" t="s">
        <v>4</v>
      </c>
      <c r="C30" s="4"/>
      <c r="D30" s="4" t="s">
        <v>4</v>
      </c>
      <c r="E30" s="4"/>
      <c r="F30" s="4" t="s">
        <v>4</v>
      </c>
    </row>
    <row r="31" spans="1:6" x14ac:dyDescent="0.25">
      <c r="A31" s="3" t="s">
        <v>76</v>
      </c>
      <c r="B31" s="4" t="s">
        <v>4</v>
      </c>
      <c r="C31" s="4"/>
      <c r="D31" s="4" t="s">
        <v>4</v>
      </c>
      <c r="E31" s="4"/>
      <c r="F31" s="4" t="s">
        <v>4</v>
      </c>
    </row>
    <row r="32" spans="1:6" x14ac:dyDescent="0.25">
      <c r="A32" s="2" t="s">
        <v>83</v>
      </c>
      <c r="B32" s="7">
        <v>-328558</v>
      </c>
      <c r="C32" s="4"/>
      <c r="D32" s="7">
        <v>-1286049</v>
      </c>
      <c r="E32" s="4"/>
      <c r="F32" s="7">
        <v>753401</v>
      </c>
    </row>
    <row r="33" spans="1:6" x14ac:dyDescent="0.25">
      <c r="A33" s="3" t="s">
        <v>84</v>
      </c>
      <c r="B33" s="4" t="s">
        <v>4</v>
      </c>
      <c r="C33" s="4"/>
      <c r="D33" s="4" t="s">
        <v>4</v>
      </c>
      <c r="E33" s="4"/>
      <c r="F33" s="4" t="s">
        <v>4</v>
      </c>
    </row>
    <row r="34" spans="1:6" ht="30" x14ac:dyDescent="0.25">
      <c r="A34" s="2" t="s">
        <v>85</v>
      </c>
      <c r="B34" s="7">
        <v>4424535</v>
      </c>
      <c r="C34" s="4"/>
      <c r="D34" s="7">
        <v>5888753</v>
      </c>
      <c r="E34" s="4"/>
      <c r="F34" s="7">
        <v>7847297</v>
      </c>
    </row>
    <row r="35" spans="1:6" ht="30" x14ac:dyDescent="0.25">
      <c r="A35" s="2" t="s">
        <v>86</v>
      </c>
      <c r="B35" s="9">
        <v>-7.4300000000000005E-2</v>
      </c>
      <c r="C35" s="4"/>
      <c r="D35" s="9">
        <v>-0.21840000000000001</v>
      </c>
      <c r="E35" s="4"/>
      <c r="F35" s="9">
        <v>9.6000000000000002E-2</v>
      </c>
    </row>
    <row r="36" spans="1:6" x14ac:dyDescent="0.25">
      <c r="A36" s="2" t="s">
        <v>55</v>
      </c>
      <c r="B36" s="4" t="s">
        <v>4</v>
      </c>
      <c r="C36" s="4"/>
      <c r="D36" s="4" t="s">
        <v>4</v>
      </c>
      <c r="E36" s="4"/>
      <c r="F36" s="4" t="s">
        <v>4</v>
      </c>
    </row>
    <row r="37" spans="1:6" x14ac:dyDescent="0.25">
      <c r="A37" s="3" t="s">
        <v>76</v>
      </c>
      <c r="B37" s="4" t="s">
        <v>4</v>
      </c>
      <c r="C37" s="4"/>
      <c r="D37" s="4" t="s">
        <v>4</v>
      </c>
      <c r="E37" s="4"/>
      <c r="F37" s="4" t="s">
        <v>4</v>
      </c>
    </row>
    <row r="38" spans="1:6" x14ac:dyDescent="0.25">
      <c r="A38" s="2" t="s">
        <v>83</v>
      </c>
      <c r="B38" s="7">
        <v>-547925</v>
      </c>
      <c r="C38" s="4"/>
      <c r="D38" s="7">
        <v>-1763091</v>
      </c>
      <c r="E38" s="4"/>
      <c r="F38" s="7">
        <v>398835</v>
      </c>
    </row>
    <row r="39" spans="1:6" x14ac:dyDescent="0.25">
      <c r="A39" s="3" t="s">
        <v>84</v>
      </c>
      <c r="B39" s="4" t="s">
        <v>4</v>
      </c>
      <c r="C39" s="4"/>
      <c r="D39" s="4" t="s">
        <v>4</v>
      </c>
      <c r="E39" s="4"/>
      <c r="F39" s="4" t="s">
        <v>4</v>
      </c>
    </row>
    <row r="40" spans="1:6" ht="30" x14ac:dyDescent="0.25">
      <c r="A40" s="2" t="s">
        <v>85</v>
      </c>
      <c r="B40" s="7">
        <v>5967248</v>
      </c>
      <c r="C40" s="4"/>
      <c r="D40" s="7">
        <v>10216218</v>
      </c>
      <c r="E40" s="4"/>
      <c r="F40" s="7">
        <v>8404770</v>
      </c>
    </row>
    <row r="41" spans="1:6" ht="30" x14ac:dyDescent="0.25">
      <c r="A41" s="2" t="s">
        <v>86</v>
      </c>
      <c r="B41" s="9">
        <v>-9.1800000000000007E-2</v>
      </c>
      <c r="C41" s="4"/>
      <c r="D41" s="9">
        <v>-0.1726</v>
      </c>
      <c r="E41" s="4"/>
      <c r="F41" s="9">
        <v>4.7500000000000001E-2</v>
      </c>
    </row>
    <row r="42" spans="1:6" x14ac:dyDescent="0.25">
      <c r="A42" s="2" t="s">
        <v>56</v>
      </c>
      <c r="B42" s="4" t="s">
        <v>4</v>
      </c>
      <c r="C42" s="4"/>
      <c r="D42" s="4" t="s">
        <v>4</v>
      </c>
      <c r="E42" s="4"/>
      <c r="F42" s="4" t="s">
        <v>4</v>
      </c>
    </row>
    <row r="43" spans="1:6" x14ac:dyDescent="0.25">
      <c r="A43" s="3" t="s">
        <v>76</v>
      </c>
      <c r="B43" s="4" t="s">
        <v>4</v>
      </c>
      <c r="C43" s="4"/>
      <c r="D43" s="4" t="s">
        <v>4</v>
      </c>
      <c r="E43" s="4"/>
      <c r="F43" s="4" t="s">
        <v>4</v>
      </c>
    </row>
    <row r="44" spans="1:6" x14ac:dyDescent="0.25">
      <c r="A44" s="2" t="s">
        <v>83</v>
      </c>
      <c r="B44" s="7">
        <v>-2045044</v>
      </c>
      <c r="C44" s="4"/>
      <c r="D44" s="7">
        <v>-6877343</v>
      </c>
      <c r="E44" s="4"/>
      <c r="F44" s="7">
        <v>5314184</v>
      </c>
    </row>
    <row r="45" spans="1:6" x14ac:dyDescent="0.25">
      <c r="A45" s="3" t="s">
        <v>84</v>
      </c>
      <c r="B45" s="4" t="s">
        <v>4</v>
      </c>
      <c r="C45" s="4"/>
      <c r="D45" s="4" t="s">
        <v>4</v>
      </c>
      <c r="E45" s="4"/>
      <c r="F45" s="4" t="s">
        <v>4</v>
      </c>
    </row>
    <row r="46" spans="1:6" ht="30" x14ac:dyDescent="0.25">
      <c r="A46" s="2" t="s">
        <v>85</v>
      </c>
      <c r="B46" s="7">
        <v>26429490</v>
      </c>
      <c r="C46" s="4"/>
      <c r="D46" s="7">
        <v>40046307</v>
      </c>
      <c r="E46" s="4"/>
      <c r="F46" s="7">
        <v>56338152</v>
      </c>
    </row>
    <row r="47" spans="1:6" ht="30" x14ac:dyDescent="0.25">
      <c r="A47" s="2" t="s">
        <v>86</v>
      </c>
      <c r="B47" s="9">
        <v>-7.7399999999999997E-2</v>
      </c>
      <c r="C47" s="4"/>
      <c r="D47" s="9">
        <v>-0.17169999999999999</v>
      </c>
      <c r="E47" s="4"/>
      <c r="F47" s="9">
        <v>9.4299999999999995E-2</v>
      </c>
    </row>
    <row r="48" spans="1:6" x14ac:dyDescent="0.25">
      <c r="A48" s="2" t="s">
        <v>57</v>
      </c>
      <c r="B48" s="4" t="s">
        <v>4</v>
      </c>
      <c r="C48" s="4"/>
      <c r="D48" s="4" t="s">
        <v>4</v>
      </c>
      <c r="E48" s="4"/>
      <c r="F48" s="4" t="s">
        <v>4</v>
      </c>
    </row>
    <row r="49" spans="1:6" x14ac:dyDescent="0.25">
      <c r="A49" s="3" t="s">
        <v>76</v>
      </c>
      <c r="B49" s="4" t="s">
        <v>4</v>
      </c>
      <c r="C49" s="4"/>
      <c r="D49" s="4" t="s">
        <v>4</v>
      </c>
      <c r="E49" s="4"/>
      <c r="F49" s="4" t="s">
        <v>4</v>
      </c>
    </row>
    <row r="50" spans="1:6" x14ac:dyDescent="0.25">
      <c r="A50" s="2" t="s">
        <v>83</v>
      </c>
      <c r="B50" s="7">
        <v>-876002</v>
      </c>
      <c r="C50" s="4"/>
      <c r="D50" s="7">
        <v>-2759516</v>
      </c>
      <c r="E50" s="4"/>
      <c r="F50" s="7">
        <v>2458921</v>
      </c>
    </row>
    <row r="51" spans="1:6" x14ac:dyDescent="0.25">
      <c r="A51" s="3" t="s">
        <v>84</v>
      </c>
      <c r="B51" s="4" t="s">
        <v>4</v>
      </c>
      <c r="C51" s="4"/>
      <c r="D51" s="4" t="s">
        <v>4</v>
      </c>
      <c r="E51" s="4"/>
      <c r="F51" s="4" t="s">
        <v>4</v>
      </c>
    </row>
    <row r="52" spans="1:6" ht="30" x14ac:dyDescent="0.25">
      <c r="A52" s="2" t="s">
        <v>85</v>
      </c>
      <c r="B52" s="7">
        <v>11618802</v>
      </c>
      <c r="C52" s="4"/>
      <c r="D52" s="7">
        <v>15811700</v>
      </c>
      <c r="E52" s="4"/>
      <c r="F52" s="7">
        <v>22255722</v>
      </c>
    </row>
    <row r="53" spans="1:6" ht="30" x14ac:dyDescent="0.25">
      <c r="A53" s="2" t="s">
        <v>86</v>
      </c>
      <c r="B53" s="9">
        <v>-7.5399999999999995E-2</v>
      </c>
      <c r="C53" s="4"/>
      <c r="D53" s="9">
        <v>-0.17449999999999999</v>
      </c>
      <c r="E53" s="4"/>
      <c r="F53" s="9">
        <v>0.1105</v>
      </c>
    </row>
    <row r="54" spans="1:6" x14ac:dyDescent="0.25">
      <c r="A54" s="2" t="s">
        <v>58</v>
      </c>
      <c r="B54" s="4" t="s">
        <v>4</v>
      </c>
      <c r="C54" s="4"/>
      <c r="D54" s="4" t="s">
        <v>4</v>
      </c>
      <c r="E54" s="4"/>
      <c r="F54" s="4" t="s">
        <v>4</v>
      </c>
    </row>
    <row r="55" spans="1:6" x14ac:dyDescent="0.25">
      <c r="A55" s="3" t="s">
        <v>76</v>
      </c>
      <c r="B55" s="4" t="s">
        <v>4</v>
      </c>
      <c r="C55" s="4"/>
      <c r="D55" s="4" t="s">
        <v>4</v>
      </c>
      <c r="E55" s="4"/>
      <c r="F55" s="4" t="s">
        <v>4</v>
      </c>
    </row>
    <row r="56" spans="1:6" ht="17.25" x14ac:dyDescent="0.25">
      <c r="A56" s="2" t="s">
        <v>83</v>
      </c>
      <c r="B56" s="6">
        <v>-446090</v>
      </c>
      <c r="C56" s="10" t="s">
        <v>62</v>
      </c>
      <c r="D56" s="6">
        <v>-316951</v>
      </c>
      <c r="E56" s="10" t="s">
        <v>62</v>
      </c>
      <c r="F56" s="4" t="s">
        <v>4</v>
      </c>
    </row>
    <row r="57" spans="1:6" x14ac:dyDescent="0.25">
      <c r="A57" s="3" t="s">
        <v>84</v>
      </c>
      <c r="B57" s="4" t="s">
        <v>4</v>
      </c>
      <c r="C57" s="4"/>
      <c r="D57" s="4" t="s">
        <v>4</v>
      </c>
      <c r="E57" s="4"/>
      <c r="F57" s="4" t="s">
        <v>4</v>
      </c>
    </row>
    <row r="58" spans="1:6" ht="30" x14ac:dyDescent="0.25">
      <c r="A58" s="2" t="s">
        <v>85</v>
      </c>
      <c r="B58" s="7">
        <v>9052573</v>
      </c>
      <c r="C58" s="10" t="s">
        <v>87</v>
      </c>
      <c r="D58" s="7">
        <v>2871584</v>
      </c>
      <c r="E58" s="10" t="s">
        <v>87</v>
      </c>
      <c r="F58" s="4" t="s">
        <v>4</v>
      </c>
    </row>
    <row r="59" spans="1:6" ht="30" x14ac:dyDescent="0.25">
      <c r="A59" s="2" t="s">
        <v>86</v>
      </c>
      <c r="B59" s="9">
        <v>-4.9299999999999997E-2</v>
      </c>
      <c r="C59" s="10" t="s">
        <v>87</v>
      </c>
      <c r="D59" s="9">
        <v>-0.1104</v>
      </c>
      <c r="E59" s="10" t="s">
        <v>87</v>
      </c>
      <c r="F59" s="4" t="s">
        <v>4</v>
      </c>
    </row>
    <row r="60" spans="1:6" x14ac:dyDescent="0.25">
      <c r="A60" s="11"/>
      <c r="B60" s="11"/>
      <c r="C60" s="11"/>
      <c r="D60" s="11"/>
      <c r="E60" s="11"/>
      <c r="F60" s="11"/>
    </row>
    <row r="61" spans="1:6" ht="15" customHeight="1" x14ac:dyDescent="0.25">
      <c r="A61" s="2" t="s">
        <v>62</v>
      </c>
      <c r="B61" s="12" t="s">
        <v>63</v>
      </c>
      <c r="C61" s="12"/>
      <c r="D61" s="12"/>
      <c r="E61" s="12"/>
      <c r="F61" s="12"/>
    </row>
    <row r="62" spans="1:6" ht="30" customHeight="1" x14ac:dyDescent="0.25">
      <c r="A62" s="2" t="s">
        <v>87</v>
      </c>
      <c r="B62" s="12" t="s">
        <v>88</v>
      </c>
      <c r="C62" s="12"/>
      <c r="D62" s="12"/>
      <c r="E62" s="12"/>
      <c r="F62" s="12"/>
    </row>
  </sheetData>
  <mergeCells count="7">
    <mergeCell ref="B62:F62"/>
    <mergeCell ref="A1:A2"/>
    <mergeCell ref="B1:F1"/>
    <mergeCell ref="B2:C2"/>
    <mergeCell ref="D2:E2"/>
    <mergeCell ref="A60:F60"/>
    <mergeCell ref="B61:F6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s>
  <sheetData>
    <row r="1" spans="1:6" ht="15" customHeight="1" x14ac:dyDescent="0.25">
      <c r="A1" s="8" t="s">
        <v>89</v>
      </c>
      <c r="B1" s="8" t="s">
        <v>1</v>
      </c>
      <c r="C1" s="8"/>
      <c r="D1" s="8"/>
      <c r="E1" s="8"/>
      <c r="F1" s="8"/>
    </row>
    <row r="2" spans="1:6" ht="15" customHeight="1" x14ac:dyDescent="0.25">
      <c r="A2" s="8"/>
      <c r="B2" s="8" t="s">
        <v>2</v>
      </c>
      <c r="C2" s="8"/>
      <c r="D2" s="8" t="s">
        <v>30</v>
      </c>
      <c r="E2" s="8"/>
      <c r="F2" s="1" t="s">
        <v>51</v>
      </c>
    </row>
    <row r="3" spans="1:6" ht="30" x14ac:dyDescent="0.25">
      <c r="A3" s="3" t="s">
        <v>90</v>
      </c>
      <c r="B3" s="4" t="s">
        <v>4</v>
      </c>
      <c r="C3" s="4"/>
      <c r="D3" s="4" t="s">
        <v>4</v>
      </c>
      <c r="E3" s="4"/>
      <c r="F3" s="4" t="s">
        <v>4</v>
      </c>
    </row>
    <row r="4" spans="1:6" x14ac:dyDescent="0.25">
      <c r="A4" s="2" t="s">
        <v>91</v>
      </c>
      <c r="B4" s="6">
        <v>272240993</v>
      </c>
      <c r="C4" s="4"/>
      <c r="D4" s="6">
        <v>305517684</v>
      </c>
      <c r="E4" s="4"/>
      <c r="F4" s="6">
        <v>281431373</v>
      </c>
    </row>
    <row r="5" spans="1:6" x14ac:dyDescent="0.25">
      <c r="A5" s="2" t="s">
        <v>92</v>
      </c>
      <c r="B5" s="7">
        <v>190525071</v>
      </c>
      <c r="C5" s="4"/>
      <c r="D5" s="4" t="s">
        <v>4</v>
      </c>
      <c r="E5" s="4"/>
      <c r="F5" s="4" t="s">
        <v>4</v>
      </c>
    </row>
    <row r="6" spans="1:6" x14ac:dyDescent="0.25">
      <c r="A6" s="2" t="s">
        <v>93</v>
      </c>
      <c r="B6" s="7">
        <v>18545288</v>
      </c>
      <c r="C6" s="4"/>
      <c r="D6" s="7">
        <v>87128286</v>
      </c>
      <c r="E6" s="4"/>
      <c r="F6" s="7">
        <v>84250434</v>
      </c>
    </row>
    <row r="7" spans="1:6" x14ac:dyDescent="0.25">
      <c r="A7" s="2" t="s">
        <v>94</v>
      </c>
      <c r="B7" s="7">
        <v>-107844569</v>
      </c>
      <c r="C7" s="4"/>
      <c r="D7" s="7">
        <v>-83046499</v>
      </c>
      <c r="E7" s="4"/>
      <c r="F7" s="7">
        <v>-73488903</v>
      </c>
    </row>
    <row r="8" spans="1:6" x14ac:dyDescent="0.25">
      <c r="A8" s="2" t="s">
        <v>95</v>
      </c>
      <c r="B8" s="7">
        <v>-15724217</v>
      </c>
      <c r="C8" s="4"/>
      <c r="D8" s="7">
        <v>-37358478</v>
      </c>
      <c r="E8" s="4"/>
      <c r="F8" s="7">
        <v>13324780</v>
      </c>
    </row>
    <row r="9" spans="1:6" x14ac:dyDescent="0.25">
      <c r="A9" s="2" t="s">
        <v>91</v>
      </c>
      <c r="B9" s="7">
        <v>167217495</v>
      </c>
      <c r="C9" s="4"/>
      <c r="D9" s="7">
        <v>272240993</v>
      </c>
      <c r="E9" s="4"/>
      <c r="F9" s="7">
        <v>305517684</v>
      </c>
    </row>
    <row r="10" spans="1:6" x14ac:dyDescent="0.25">
      <c r="A10" s="2" t="s">
        <v>92</v>
      </c>
      <c r="B10" s="7">
        <v>125668741</v>
      </c>
      <c r="C10" s="4"/>
      <c r="D10" s="7">
        <v>190525071</v>
      </c>
      <c r="E10" s="4"/>
      <c r="F10" s="4" t="s">
        <v>4</v>
      </c>
    </row>
    <row r="11" spans="1:6" x14ac:dyDescent="0.25">
      <c r="A11" s="2" t="s">
        <v>50</v>
      </c>
      <c r="B11" s="4" t="s">
        <v>4</v>
      </c>
      <c r="C11" s="4"/>
      <c r="D11" s="4" t="s">
        <v>4</v>
      </c>
      <c r="E11" s="4"/>
      <c r="F11" s="4" t="s">
        <v>4</v>
      </c>
    </row>
    <row r="12" spans="1:6" ht="30" x14ac:dyDescent="0.25">
      <c r="A12" s="3" t="s">
        <v>90</v>
      </c>
      <c r="B12" s="4" t="s">
        <v>4</v>
      </c>
      <c r="C12" s="4"/>
      <c r="D12" s="4" t="s">
        <v>4</v>
      </c>
      <c r="E12" s="4"/>
      <c r="F12" s="4" t="s">
        <v>4</v>
      </c>
    </row>
    <row r="13" spans="1:6" x14ac:dyDescent="0.25">
      <c r="A13" s="2" t="s">
        <v>91</v>
      </c>
      <c r="B13" s="7">
        <v>31117660</v>
      </c>
      <c r="C13" s="4"/>
      <c r="D13" s="7">
        <v>26838790</v>
      </c>
      <c r="E13" s="4"/>
      <c r="F13" s="7">
        <v>22955242</v>
      </c>
    </row>
    <row r="14" spans="1:6" x14ac:dyDescent="0.25">
      <c r="A14" s="2" t="s">
        <v>92</v>
      </c>
      <c r="B14" s="7">
        <v>21463611</v>
      </c>
      <c r="C14" s="4"/>
      <c r="D14" s="7">
        <v>16360228</v>
      </c>
      <c r="E14" s="4"/>
      <c r="F14" s="7">
        <v>14518670</v>
      </c>
    </row>
    <row r="15" spans="1:6" x14ac:dyDescent="0.25">
      <c r="A15" s="2" t="s">
        <v>93</v>
      </c>
      <c r="B15" s="7">
        <v>5769551</v>
      </c>
      <c r="C15" s="4"/>
      <c r="D15" s="7">
        <v>14718539</v>
      </c>
      <c r="E15" s="4"/>
      <c r="F15" s="7">
        <v>11490829</v>
      </c>
    </row>
    <row r="16" spans="1:6" x14ac:dyDescent="0.25">
      <c r="A16" s="2" t="s">
        <v>96</v>
      </c>
      <c r="B16" s="7">
        <v>4040957</v>
      </c>
      <c r="C16" s="4"/>
      <c r="D16" s="7">
        <v>9196088</v>
      </c>
      <c r="E16" s="4"/>
      <c r="F16" s="7">
        <v>7156378</v>
      </c>
    </row>
    <row r="17" spans="1:6" x14ac:dyDescent="0.25">
      <c r="A17" s="2" t="s">
        <v>94</v>
      </c>
      <c r="B17" s="7">
        <v>-9861129</v>
      </c>
      <c r="C17" s="4"/>
      <c r="D17" s="7">
        <v>-6288432</v>
      </c>
      <c r="E17" s="4"/>
      <c r="F17" s="7">
        <v>-8725839</v>
      </c>
    </row>
    <row r="18" spans="1:6" x14ac:dyDescent="0.25">
      <c r="A18" s="2" t="s">
        <v>97</v>
      </c>
      <c r="B18" s="7">
        <v>-7150882</v>
      </c>
      <c r="C18" s="4"/>
      <c r="D18" s="7">
        <v>-4092705</v>
      </c>
      <c r="E18" s="4"/>
      <c r="F18" s="7">
        <v>-5314820</v>
      </c>
    </row>
    <row r="19" spans="1:6" x14ac:dyDescent="0.25">
      <c r="A19" s="2" t="s">
        <v>95</v>
      </c>
      <c r="B19" s="7">
        <v>-2217748</v>
      </c>
      <c r="C19" s="4"/>
      <c r="D19" s="7">
        <v>-4151237</v>
      </c>
      <c r="E19" s="4"/>
      <c r="F19" s="7">
        <v>1118558</v>
      </c>
    </row>
    <row r="20" spans="1:6" x14ac:dyDescent="0.25">
      <c r="A20" s="2" t="s">
        <v>91</v>
      </c>
      <c r="B20" s="7">
        <v>24808334</v>
      </c>
      <c r="C20" s="4"/>
      <c r="D20" s="7">
        <v>31117660</v>
      </c>
      <c r="E20" s="4"/>
      <c r="F20" s="7">
        <v>26838790</v>
      </c>
    </row>
    <row r="21" spans="1:6" x14ac:dyDescent="0.25">
      <c r="A21" s="2" t="s">
        <v>92</v>
      </c>
      <c r="B21" s="7">
        <v>18353686</v>
      </c>
      <c r="C21" s="4"/>
      <c r="D21" s="7">
        <v>21463611</v>
      </c>
      <c r="E21" s="4"/>
      <c r="F21" s="7">
        <v>16360228</v>
      </c>
    </row>
    <row r="22" spans="1:6" x14ac:dyDescent="0.25">
      <c r="A22" s="2" t="s">
        <v>53</v>
      </c>
      <c r="B22" s="4" t="s">
        <v>4</v>
      </c>
      <c r="C22" s="4"/>
      <c r="D22" s="4" t="s">
        <v>4</v>
      </c>
      <c r="E22" s="4"/>
      <c r="F22" s="4" t="s">
        <v>4</v>
      </c>
    </row>
    <row r="23" spans="1:6" ht="30" x14ac:dyDescent="0.25">
      <c r="A23" s="3" t="s">
        <v>90</v>
      </c>
      <c r="B23" s="4" t="s">
        <v>4</v>
      </c>
      <c r="C23" s="4"/>
      <c r="D23" s="4" t="s">
        <v>4</v>
      </c>
      <c r="E23" s="4"/>
      <c r="F23" s="4" t="s">
        <v>4</v>
      </c>
    </row>
    <row r="24" spans="1:6" x14ac:dyDescent="0.25">
      <c r="A24" s="2" t="s">
        <v>91</v>
      </c>
      <c r="B24" s="7">
        <v>134557684</v>
      </c>
      <c r="C24" s="4"/>
      <c r="D24" s="7">
        <v>131513252</v>
      </c>
      <c r="E24" s="4"/>
      <c r="F24" s="7">
        <v>88856777</v>
      </c>
    </row>
    <row r="25" spans="1:6" x14ac:dyDescent="0.25">
      <c r="A25" s="2" t="s">
        <v>92</v>
      </c>
      <c r="B25" s="7">
        <v>99953893</v>
      </c>
      <c r="C25" s="4"/>
      <c r="D25" s="7">
        <v>85475661</v>
      </c>
      <c r="E25" s="4"/>
      <c r="F25" s="7">
        <v>59323819</v>
      </c>
    </row>
    <row r="26" spans="1:6" x14ac:dyDescent="0.25">
      <c r="A26" s="2" t="s">
        <v>93</v>
      </c>
      <c r="B26" s="7">
        <v>9796129</v>
      </c>
      <c r="C26" s="4"/>
      <c r="D26" s="7">
        <v>52990250</v>
      </c>
      <c r="E26" s="4"/>
      <c r="F26" s="7">
        <v>50449304</v>
      </c>
    </row>
    <row r="27" spans="1:6" x14ac:dyDescent="0.25">
      <c r="A27" s="2" t="s">
        <v>96</v>
      </c>
      <c r="B27" s="7">
        <v>7453250</v>
      </c>
      <c r="C27" s="4"/>
      <c r="D27" s="7">
        <v>35094825</v>
      </c>
      <c r="E27" s="4"/>
      <c r="F27" s="7">
        <v>33485445</v>
      </c>
    </row>
    <row r="28" spans="1:6" x14ac:dyDescent="0.25">
      <c r="A28" s="2" t="s">
        <v>94</v>
      </c>
      <c r="B28" s="7">
        <v>-49715504</v>
      </c>
      <c r="C28" s="4"/>
      <c r="D28" s="7">
        <v>-29741527</v>
      </c>
      <c r="E28" s="4"/>
      <c r="F28" s="7">
        <v>-11072523</v>
      </c>
    </row>
    <row r="29" spans="1:6" x14ac:dyDescent="0.25">
      <c r="A29" s="2" t="s">
        <v>97</v>
      </c>
      <c r="B29" s="7">
        <v>-38698184</v>
      </c>
      <c r="C29" s="4"/>
      <c r="D29" s="7">
        <v>-20616593</v>
      </c>
      <c r="E29" s="4"/>
      <c r="F29" s="7">
        <v>-7333603</v>
      </c>
    </row>
    <row r="30" spans="1:6" x14ac:dyDescent="0.25">
      <c r="A30" s="2" t="s">
        <v>95</v>
      </c>
      <c r="B30" s="7">
        <v>-9262850</v>
      </c>
      <c r="C30" s="4"/>
      <c r="D30" s="7">
        <v>-20204291</v>
      </c>
      <c r="E30" s="4"/>
      <c r="F30" s="7">
        <v>3279694</v>
      </c>
    </row>
    <row r="31" spans="1:6" x14ac:dyDescent="0.25">
      <c r="A31" s="2" t="s">
        <v>91</v>
      </c>
      <c r="B31" s="7">
        <v>85375459</v>
      </c>
      <c r="C31" s="4"/>
      <c r="D31" s="7">
        <v>134557684</v>
      </c>
      <c r="E31" s="4"/>
      <c r="F31" s="7">
        <v>131513252</v>
      </c>
    </row>
    <row r="32" spans="1:6" x14ac:dyDescent="0.25">
      <c r="A32" s="2" t="s">
        <v>92</v>
      </c>
      <c r="B32" s="7">
        <v>68708959</v>
      </c>
      <c r="C32" s="4"/>
      <c r="D32" s="7">
        <v>99953893</v>
      </c>
      <c r="E32" s="4"/>
      <c r="F32" s="7">
        <v>85475661</v>
      </c>
    </row>
    <row r="33" spans="1:6" x14ac:dyDescent="0.25">
      <c r="A33" s="2" t="s">
        <v>54</v>
      </c>
      <c r="B33" s="4" t="s">
        <v>4</v>
      </c>
      <c r="C33" s="4"/>
      <c r="D33" s="4" t="s">
        <v>4</v>
      </c>
      <c r="E33" s="4"/>
      <c r="F33" s="4" t="s">
        <v>4</v>
      </c>
    </row>
    <row r="34" spans="1:6" ht="30" x14ac:dyDescent="0.25">
      <c r="A34" s="3" t="s">
        <v>90</v>
      </c>
      <c r="B34" s="4" t="s">
        <v>4</v>
      </c>
      <c r="C34" s="4"/>
      <c r="D34" s="4" t="s">
        <v>4</v>
      </c>
      <c r="E34" s="4"/>
      <c r="F34" s="4" t="s">
        <v>4</v>
      </c>
    </row>
    <row r="35" spans="1:6" x14ac:dyDescent="0.25">
      <c r="A35" s="2" t="s">
        <v>91</v>
      </c>
      <c r="B35" s="7">
        <v>9214011</v>
      </c>
      <c r="C35" s="4"/>
      <c r="D35" s="7">
        <v>9108026</v>
      </c>
      <c r="E35" s="4"/>
      <c r="F35" s="7">
        <v>10968679</v>
      </c>
    </row>
    <row r="36" spans="1:6" x14ac:dyDescent="0.25">
      <c r="A36" s="2" t="s">
        <v>92</v>
      </c>
      <c r="B36" s="7">
        <v>5562428</v>
      </c>
      <c r="C36" s="4"/>
      <c r="D36" s="7">
        <v>4932784</v>
      </c>
      <c r="E36" s="4"/>
      <c r="F36" s="7">
        <v>6256747</v>
      </c>
    </row>
    <row r="37" spans="1:6" x14ac:dyDescent="0.25">
      <c r="A37" s="2" t="s">
        <v>93</v>
      </c>
      <c r="B37" s="7">
        <v>149775</v>
      </c>
      <c r="C37" s="4"/>
      <c r="D37" s="7">
        <v>3802750</v>
      </c>
      <c r="E37" s="4"/>
      <c r="F37" s="7">
        <v>8795594</v>
      </c>
    </row>
    <row r="38" spans="1:6" x14ac:dyDescent="0.25">
      <c r="A38" s="2" t="s">
        <v>96</v>
      </c>
      <c r="B38" s="7">
        <v>92294</v>
      </c>
      <c r="C38" s="4"/>
      <c r="D38" s="7">
        <v>2097892</v>
      </c>
      <c r="E38" s="4"/>
      <c r="F38" s="7">
        <v>4857690</v>
      </c>
    </row>
    <row r="39" spans="1:6" x14ac:dyDescent="0.25">
      <c r="A39" s="2" t="s">
        <v>94</v>
      </c>
      <c r="B39" s="7">
        <v>-5142642</v>
      </c>
      <c r="C39" s="4"/>
      <c r="D39" s="7">
        <v>-2410716</v>
      </c>
      <c r="E39" s="4"/>
      <c r="F39" s="7">
        <v>-11409648</v>
      </c>
    </row>
    <row r="40" spans="1:6" x14ac:dyDescent="0.25">
      <c r="A40" s="2" t="s">
        <v>97</v>
      </c>
      <c r="B40" s="7">
        <v>-3172357</v>
      </c>
      <c r="C40" s="4"/>
      <c r="D40" s="7">
        <v>-1468248</v>
      </c>
      <c r="E40" s="4"/>
      <c r="F40" s="7">
        <v>-6181653</v>
      </c>
    </row>
    <row r="41" spans="1:6" x14ac:dyDescent="0.25">
      <c r="A41" s="2" t="s">
        <v>95</v>
      </c>
      <c r="B41" s="7">
        <v>-328558</v>
      </c>
      <c r="C41" s="4"/>
      <c r="D41" s="7">
        <v>-1286049</v>
      </c>
      <c r="E41" s="4"/>
      <c r="F41" s="7">
        <v>753401</v>
      </c>
    </row>
    <row r="42" spans="1:6" x14ac:dyDescent="0.25">
      <c r="A42" s="2" t="s">
        <v>91</v>
      </c>
      <c r="B42" s="7">
        <v>3892586</v>
      </c>
      <c r="C42" s="4"/>
      <c r="D42" s="7">
        <v>9214011</v>
      </c>
      <c r="E42" s="4"/>
      <c r="F42" s="7">
        <v>9108026</v>
      </c>
    </row>
    <row r="43" spans="1:6" x14ac:dyDescent="0.25">
      <c r="A43" s="2" t="s">
        <v>92</v>
      </c>
      <c r="B43" s="7">
        <v>2482365</v>
      </c>
      <c r="C43" s="4"/>
      <c r="D43" s="7">
        <v>5562428</v>
      </c>
      <c r="E43" s="4"/>
      <c r="F43" s="7">
        <v>4932784</v>
      </c>
    </row>
    <row r="44" spans="1:6" x14ac:dyDescent="0.25">
      <c r="A44" s="2" t="s">
        <v>55</v>
      </c>
      <c r="B44" s="4" t="s">
        <v>4</v>
      </c>
      <c r="C44" s="4"/>
      <c r="D44" s="4" t="s">
        <v>4</v>
      </c>
      <c r="E44" s="4"/>
      <c r="F44" s="4" t="s">
        <v>4</v>
      </c>
    </row>
    <row r="45" spans="1:6" ht="30" x14ac:dyDescent="0.25">
      <c r="A45" s="3" t="s">
        <v>90</v>
      </c>
      <c r="B45" s="4" t="s">
        <v>4</v>
      </c>
      <c r="C45" s="4"/>
      <c r="D45" s="4" t="s">
        <v>4</v>
      </c>
      <c r="E45" s="4"/>
      <c r="F45" s="4" t="s">
        <v>4</v>
      </c>
    </row>
    <row r="46" spans="1:6" x14ac:dyDescent="0.25">
      <c r="A46" s="2" t="s">
        <v>91</v>
      </c>
      <c r="B46" s="7">
        <v>10688469</v>
      </c>
      <c r="C46" s="4"/>
      <c r="D46" s="7">
        <v>18000337</v>
      </c>
      <c r="E46" s="4"/>
      <c r="F46" s="7">
        <v>9909054</v>
      </c>
    </row>
    <row r="47" spans="1:6" x14ac:dyDescent="0.25">
      <c r="A47" s="2" t="s">
        <v>92</v>
      </c>
      <c r="B47" s="7">
        <v>7154253</v>
      </c>
      <c r="C47" s="4"/>
      <c r="D47" s="7">
        <v>10690500</v>
      </c>
      <c r="E47" s="4"/>
      <c r="F47" s="7">
        <v>6130636</v>
      </c>
    </row>
    <row r="48" spans="1:6" x14ac:dyDescent="0.25">
      <c r="A48" s="2" t="s">
        <v>93</v>
      </c>
      <c r="B48" s="7">
        <v>558096</v>
      </c>
      <c r="C48" s="4"/>
      <c r="D48" s="7">
        <v>3791276</v>
      </c>
      <c r="E48" s="4"/>
      <c r="F48" s="7">
        <v>12031061</v>
      </c>
    </row>
    <row r="49" spans="1:6" x14ac:dyDescent="0.25">
      <c r="A49" s="2" t="s">
        <v>96</v>
      </c>
      <c r="B49" s="7">
        <v>364380</v>
      </c>
      <c r="C49" s="4"/>
      <c r="D49" s="7">
        <v>2259152</v>
      </c>
      <c r="E49" s="4"/>
      <c r="F49" s="7">
        <v>7230944</v>
      </c>
    </row>
    <row r="50" spans="1:6" x14ac:dyDescent="0.25">
      <c r="A50" s="2" t="s">
        <v>94</v>
      </c>
      <c r="B50" s="7">
        <v>-4885123</v>
      </c>
      <c r="C50" s="4"/>
      <c r="D50" s="7">
        <v>-9340053</v>
      </c>
      <c r="E50" s="4"/>
      <c r="F50" s="7">
        <v>-4338613</v>
      </c>
    </row>
    <row r="51" spans="1:6" x14ac:dyDescent="0.25">
      <c r="A51" s="2" t="s">
        <v>97</v>
      </c>
      <c r="B51" s="7">
        <v>-3362171</v>
      </c>
      <c r="C51" s="4"/>
      <c r="D51" s="7">
        <v>-5795399</v>
      </c>
      <c r="E51" s="4"/>
      <c r="F51" s="7">
        <v>-2671080</v>
      </c>
    </row>
    <row r="52" spans="1:6" x14ac:dyDescent="0.25">
      <c r="A52" s="2" t="s">
        <v>95</v>
      </c>
      <c r="B52" s="7">
        <v>-547925</v>
      </c>
      <c r="C52" s="4"/>
      <c r="D52" s="7">
        <v>-1763091</v>
      </c>
      <c r="E52" s="4"/>
      <c r="F52" s="7">
        <v>398835</v>
      </c>
    </row>
    <row r="53" spans="1:6" x14ac:dyDescent="0.25">
      <c r="A53" s="2" t="s">
        <v>91</v>
      </c>
      <c r="B53" s="7">
        <v>5813517</v>
      </c>
      <c r="C53" s="4"/>
      <c r="D53" s="7">
        <v>10688469</v>
      </c>
      <c r="E53" s="4"/>
      <c r="F53" s="7">
        <v>18000337</v>
      </c>
    </row>
    <row r="54" spans="1:6" x14ac:dyDescent="0.25">
      <c r="A54" s="2" t="s">
        <v>92</v>
      </c>
      <c r="B54" s="7">
        <v>4156462</v>
      </c>
      <c r="C54" s="4"/>
      <c r="D54" s="7">
        <v>7154253</v>
      </c>
      <c r="E54" s="4"/>
      <c r="F54" s="7">
        <v>10690500</v>
      </c>
    </row>
    <row r="55" spans="1:6" x14ac:dyDescent="0.25">
      <c r="A55" s="2" t="s">
        <v>56</v>
      </c>
      <c r="B55" s="4" t="s">
        <v>4</v>
      </c>
      <c r="C55" s="4"/>
      <c r="D55" s="4" t="s">
        <v>4</v>
      </c>
      <c r="E55" s="4"/>
      <c r="F55" s="4" t="s">
        <v>4</v>
      </c>
    </row>
    <row r="56" spans="1:6" ht="30" x14ac:dyDescent="0.25">
      <c r="A56" s="3" t="s">
        <v>90</v>
      </c>
      <c r="B56" s="4" t="s">
        <v>4</v>
      </c>
      <c r="C56" s="4"/>
      <c r="D56" s="4" t="s">
        <v>4</v>
      </c>
      <c r="E56" s="4"/>
      <c r="F56" s="4" t="s">
        <v>4</v>
      </c>
    </row>
    <row r="57" spans="1:6" x14ac:dyDescent="0.25">
      <c r="A57" s="2" t="s">
        <v>91</v>
      </c>
      <c r="B57" s="7">
        <v>54364101</v>
      </c>
      <c r="C57" s="4"/>
      <c r="D57" s="7">
        <v>85925338</v>
      </c>
      <c r="E57" s="4"/>
      <c r="F57" s="7">
        <v>103143351</v>
      </c>
    </row>
    <row r="58" spans="1:6" x14ac:dyDescent="0.25">
      <c r="A58" s="2" t="s">
        <v>92</v>
      </c>
      <c r="B58" s="7">
        <v>32959715</v>
      </c>
      <c r="C58" s="4"/>
      <c r="D58" s="7">
        <v>46734768</v>
      </c>
      <c r="E58" s="4"/>
      <c r="F58" s="7">
        <v>59087316</v>
      </c>
    </row>
    <row r="59" spans="1:6" x14ac:dyDescent="0.25">
      <c r="A59" s="2" t="s">
        <v>93</v>
      </c>
      <c r="B59" s="7">
        <v>868829</v>
      </c>
      <c r="C59" s="4"/>
      <c r="D59" s="7">
        <v>2887420</v>
      </c>
      <c r="E59" s="4"/>
      <c r="F59" s="7">
        <v>1483646</v>
      </c>
    </row>
    <row r="60" spans="1:6" x14ac:dyDescent="0.25">
      <c r="A60" s="2" t="s">
        <v>96</v>
      </c>
      <c r="B60" s="7">
        <v>524475</v>
      </c>
      <c r="C60" s="4"/>
      <c r="D60" s="7">
        <v>1609577</v>
      </c>
      <c r="E60" s="4"/>
      <c r="F60" s="7">
        <v>846307</v>
      </c>
    </row>
    <row r="61" spans="1:6" x14ac:dyDescent="0.25">
      <c r="A61" s="2" t="s">
        <v>94</v>
      </c>
      <c r="B61" s="7">
        <v>-23636338</v>
      </c>
      <c r="C61" s="4"/>
      <c r="D61" s="7">
        <v>-27571314</v>
      </c>
      <c r="E61" s="4"/>
      <c r="F61" s="7">
        <v>-24015843</v>
      </c>
    </row>
    <row r="62" spans="1:6" x14ac:dyDescent="0.25">
      <c r="A62" s="2" t="s">
        <v>97</v>
      </c>
      <c r="B62" s="7">
        <v>-14551987</v>
      </c>
      <c r="C62" s="4"/>
      <c r="D62" s="7">
        <v>-15384630</v>
      </c>
      <c r="E62" s="4"/>
      <c r="F62" s="7">
        <v>-13198855</v>
      </c>
    </row>
    <row r="63" spans="1:6" x14ac:dyDescent="0.25">
      <c r="A63" s="2" t="s">
        <v>95</v>
      </c>
      <c r="B63" s="7">
        <v>-2045044</v>
      </c>
      <c r="C63" s="4"/>
      <c r="D63" s="7">
        <v>-6877343</v>
      </c>
      <c r="E63" s="4"/>
      <c r="F63" s="7">
        <v>5314184</v>
      </c>
    </row>
    <row r="64" spans="1:6" x14ac:dyDescent="0.25">
      <c r="A64" s="2" t="s">
        <v>91</v>
      </c>
      <c r="B64" s="7">
        <v>29551548</v>
      </c>
      <c r="C64" s="4"/>
      <c r="D64" s="7">
        <v>54364101</v>
      </c>
      <c r="E64" s="4"/>
      <c r="F64" s="7">
        <v>85925338</v>
      </c>
    </row>
    <row r="65" spans="1:6" x14ac:dyDescent="0.25">
      <c r="A65" s="2" t="s">
        <v>92</v>
      </c>
      <c r="B65" s="7">
        <v>18932203</v>
      </c>
      <c r="C65" s="4"/>
      <c r="D65" s="7">
        <v>32959715</v>
      </c>
      <c r="E65" s="4"/>
      <c r="F65" s="7">
        <v>46734768</v>
      </c>
    </row>
    <row r="66" spans="1:6" x14ac:dyDescent="0.25">
      <c r="A66" s="2" t="s">
        <v>57</v>
      </c>
      <c r="B66" s="4" t="s">
        <v>4</v>
      </c>
      <c r="C66" s="4"/>
      <c r="D66" s="4" t="s">
        <v>4</v>
      </c>
      <c r="E66" s="4"/>
      <c r="F66" s="4" t="s">
        <v>4</v>
      </c>
    </row>
    <row r="67" spans="1:6" ht="30" x14ac:dyDescent="0.25">
      <c r="A67" s="3" t="s">
        <v>90</v>
      </c>
      <c r="B67" s="4" t="s">
        <v>4</v>
      </c>
      <c r="C67" s="4"/>
      <c r="D67" s="4" t="s">
        <v>4</v>
      </c>
      <c r="E67" s="4"/>
      <c r="F67" s="4" t="s">
        <v>4</v>
      </c>
    </row>
    <row r="68" spans="1:6" x14ac:dyDescent="0.25">
      <c r="A68" s="2" t="s">
        <v>91</v>
      </c>
      <c r="B68" s="7">
        <v>23677968</v>
      </c>
      <c r="C68" s="4"/>
      <c r="D68" s="7">
        <v>34131941</v>
      </c>
      <c r="E68" s="4"/>
      <c r="F68" s="7">
        <v>45566638</v>
      </c>
    </row>
    <row r="69" spans="1:6" x14ac:dyDescent="0.25">
      <c r="A69" s="2" t="s">
        <v>92</v>
      </c>
      <c r="B69" s="7">
        <v>13709450</v>
      </c>
      <c r="C69" s="4"/>
      <c r="D69" s="7">
        <v>17819553</v>
      </c>
      <c r="E69" s="4"/>
      <c r="F69" s="7">
        <v>25243355</v>
      </c>
    </row>
    <row r="70" spans="1:6" x14ac:dyDescent="0.25">
      <c r="A70" s="2" t="s">
        <v>94</v>
      </c>
      <c r="B70" s="7">
        <v>-8792936</v>
      </c>
      <c r="C70" s="4"/>
      <c r="D70" s="7">
        <v>-7694457</v>
      </c>
      <c r="E70" s="4"/>
      <c r="F70" s="7">
        <v>-13893618</v>
      </c>
    </row>
    <row r="71" spans="1:6" x14ac:dyDescent="0.25">
      <c r="A71" s="2" t="s">
        <v>97</v>
      </c>
      <c r="B71" s="7">
        <v>-5177757</v>
      </c>
      <c r="C71" s="4"/>
      <c r="D71" s="7">
        <v>-4110103</v>
      </c>
      <c r="E71" s="4"/>
      <c r="F71" s="7">
        <v>-7423802</v>
      </c>
    </row>
    <row r="72" spans="1:6" x14ac:dyDescent="0.25">
      <c r="A72" s="2" t="s">
        <v>95</v>
      </c>
      <c r="B72" s="7">
        <v>-876002</v>
      </c>
      <c r="C72" s="4"/>
      <c r="D72" s="7">
        <v>-2759516</v>
      </c>
      <c r="E72" s="4"/>
      <c r="F72" s="7">
        <v>2458921</v>
      </c>
    </row>
    <row r="73" spans="1:6" x14ac:dyDescent="0.25">
      <c r="A73" s="2" t="s">
        <v>91</v>
      </c>
      <c r="B73" s="7">
        <v>14009030</v>
      </c>
      <c r="C73" s="4"/>
      <c r="D73" s="7">
        <v>23677968</v>
      </c>
      <c r="E73" s="4"/>
      <c r="F73" s="7">
        <v>34131941</v>
      </c>
    </row>
    <row r="74" spans="1:6" x14ac:dyDescent="0.25">
      <c r="A74" s="2" t="s">
        <v>92</v>
      </c>
      <c r="B74" s="7">
        <v>8531693</v>
      </c>
      <c r="C74" s="4"/>
      <c r="D74" s="7">
        <v>13709450</v>
      </c>
      <c r="E74" s="4"/>
      <c r="F74" s="7">
        <v>17819553</v>
      </c>
    </row>
    <row r="75" spans="1:6" x14ac:dyDescent="0.25">
      <c r="A75" s="2" t="s">
        <v>58</v>
      </c>
      <c r="B75" s="4" t="s">
        <v>4</v>
      </c>
      <c r="C75" s="4"/>
      <c r="D75" s="4" t="s">
        <v>4</v>
      </c>
      <c r="E75" s="4"/>
      <c r="F75" s="4" t="s">
        <v>4</v>
      </c>
    </row>
    <row r="76" spans="1:6" ht="30" x14ac:dyDescent="0.25">
      <c r="A76" s="3" t="s">
        <v>90</v>
      </c>
      <c r="B76" s="4" t="s">
        <v>4</v>
      </c>
      <c r="C76" s="4"/>
      <c r="D76" s="4" t="s">
        <v>4</v>
      </c>
      <c r="E76" s="4"/>
      <c r="F76" s="4" t="s">
        <v>4</v>
      </c>
    </row>
    <row r="77" spans="1:6" ht="17.25" x14ac:dyDescent="0.25">
      <c r="A77" s="2" t="s">
        <v>91</v>
      </c>
      <c r="B77" s="7">
        <v>8621100</v>
      </c>
      <c r="C77" s="10" t="s">
        <v>62</v>
      </c>
      <c r="D77" s="4" t="s">
        <v>4</v>
      </c>
      <c r="E77" s="4"/>
      <c r="F77" s="4" t="s">
        <v>4</v>
      </c>
    </row>
    <row r="78" spans="1:6" ht="17.25" x14ac:dyDescent="0.25">
      <c r="A78" s="2" t="s">
        <v>92</v>
      </c>
      <c r="B78" s="7">
        <v>9721721</v>
      </c>
      <c r="C78" s="10" t="s">
        <v>62</v>
      </c>
      <c r="D78" s="4" t="s">
        <v>4</v>
      </c>
      <c r="E78" s="4"/>
      <c r="F78" s="4" t="s">
        <v>4</v>
      </c>
    </row>
    <row r="79" spans="1:6" ht="17.25" x14ac:dyDescent="0.25">
      <c r="A79" s="2" t="s">
        <v>93</v>
      </c>
      <c r="B79" s="7">
        <v>1402908</v>
      </c>
      <c r="C79" s="10" t="s">
        <v>62</v>
      </c>
      <c r="D79" s="7">
        <v>8938051</v>
      </c>
      <c r="E79" s="10" t="s">
        <v>62</v>
      </c>
      <c r="F79" s="4" t="s">
        <v>4</v>
      </c>
    </row>
    <row r="80" spans="1:6" ht="17.25" x14ac:dyDescent="0.25">
      <c r="A80" s="2" t="s">
        <v>96</v>
      </c>
      <c r="B80" s="7">
        <v>1590801</v>
      </c>
      <c r="C80" s="10" t="s">
        <v>62</v>
      </c>
      <c r="D80" s="7">
        <v>9721721</v>
      </c>
      <c r="E80" s="10" t="s">
        <v>62</v>
      </c>
      <c r="F80" s="4" t="s">
        <v>4</v>
      </c>
    </row>
    <row r="81" spans="1:6" ht="17.25" x14ac:dyDescent="0.25">
      <c r="A81" s="2" t="s">
        <v>94</v>
      </c>
      <c r="B81" s="7">
        <v>-5810897</v>
      </c>
      <c r="C81" s="10" t="s">
        <v>62</v>
      </c>
      <c r="D81" s="4" t="s">
        <v>4</v>
      </c>
      <c r="E81" s="4"/>
      <c r="F81" s="4" t="s">
        <v>4</v>
      </c>
    </row>
    <row r="82" spans="1:6" ht="17.25" x14ac:dyDescent="0.25">
      <c r="A82" s="2" t="s">
        <v>97</v>
      </c>
      <c r="B82" s="7">
        <v>-6809149</v>
      </c>
      <c r="C82" s="10" t="s">
        <v>62</v>
      </c>
      <c r="D82" s="4" t="s">
        <v>4</v>
      </c>
      <c r="E82" s="4"/>
      <c r="F82" s="4" t="s">
        <v>4</v>
      </c>
    </row>
    <row r="83" spans="1:6" ht="17.25" x14ac:dyDescent="0.25">
      <c r="A83" s="2" t="s">
        <v>95</v>
      </c>
      <c r="B83" s="7">
        <v>-446090</v>
      </c>
      <c r="C83" s="10" t="s">
        <v>62</v>
      </c>
      <c r="D83" s="7">
        <v>-316951</v>
      </c>
      <c r="E83" s="10" t="s">
        <v>62</v>
      </c>
      <c r="F83" s="4" t="s">
        <v>4</v>
      </c>
    </row>
    <row r="84" spans="1:6" ht="17.25" x14ac:dyDescent="0.25">
      <c r="A84" s="2" t="s">
        <v>91</v>
      </c>
      <c r="B84" s="7">
        <v>3767021</v>
      </c>
      <c r="C84" s="10" t="s">
        <v>62</v>
      </c>
      <c r="D84" s="7">
        <v>8621100</v>
      </c>
      <c r="E84" s="10" t="s">
        <v>62</v>
      </c>
      <c r="F84" s="4" t="s">
        <v>4</v>
      </c>
    </row>
    <row r="85" spans="1:6" ht="17.25" x14ac:dyDescent="0.25">
      <c r="A85" s="2" t="s">
        <v>92</v>
      </c>
      <c r="B85" s="7">
        <v>4503373</v>
      </c>
      <c r="C85" s="10" t="s">
        <v>62</v>
      </c>
      <c r="D85" s="7">
        <v>9721721</v>
      </c>
      <c r="E85" s="10" t="s">
        <v>62</v>
      </c>
      <c r="F85" s="4" t="s">
        <v>4</v>
      </c>
    </row>
    <row r="86" spans="1:6" x14ac:dyDescent="0.25">
      <c r="A86" s="2" t="s">
        <v>98</v>
      </c>
      <c r="B86" s="4" t="s">
        <v>4</v>
      </c>
      <c r="C86" s="4"/>
      <c r="D86" s="4" t="s">
        <v>4</v>
      </c>
      <c r="E86" s="4"/>
      <c r="F86" s="4" t="s">
        <v>4</v>
      </c>
    </row>
    <row r="87" spans="1:6" ht="30" x14ac:dyDescent="0.25">
      <c r="A87" s="3" t="s">
        <v>90</v>
      </c>
      <c r="B87" s="4" t="s">
        <v>4</v>
      </c>
      <c r="C87" s="4"/>
      <c r="D87" s="4" t="s">
        <v>4</v>
      </c>
      <c r="E87" s="4"/>
      <c r="F87" s="4" t="s">
        <v>4</v>
      </c>
    </row>
    <row r="88" spans="1:6" x14ac:dyDescent="0.25">
      <c r="A88" s="2" t="s">
        <v>91</v>
      </c>
      <c r="B88" s="7">
        <v>272240993</v>
      </c>
      <c r="C88" s="4"/>
      <c r="D88" s="7">
        <v>305517684</v>
      </c>
      <c r="E88" s="4"/>
      <c r="F88" s="7">
        <v>281399741</v>
      </c>
    </row>
    <row r="89" spans="1:6" x14ac:dyDescent="0.25">
      <c r="A89" s="2" t="s">
        <v>92</v>
      </c>
      <c r="B89" s="7">
        <v>190525071</v>
      </c>
      <c r="C89" s="4"/>
      <c r="D89" s="7">
        <v>182013494</v>
      </c>
      <c r="E89" s="4"/>
      <c r="F89" s="7">
        <v>170560543</v>
      </c>
    </row>
    <row r="90" spans="1:6" x14ac:dyDescent="0.25">
      <c r="A90" s="2" t="s">
        <v>93</v>
      </c>
      <c r="B90" s="7">
        <v>18545288</v>
      </c>
      <c r="C90" s="4"/>
      <c r="D90" s="7">
        <v>87128286</v>
      </c>
      <c r="E90" s="4"/>
      <c r="F90" s="7">
        <v>84250434</v>
      </c>
    </row>
    <row r="91" spans="1:6" x14ac:dyDescent="0.25">
      <c r="A91" s="2" t="s">
        <v>96</v>
      </c>
      <c r="B91" s="7">
        <v>14066157</v>
      </c>
      <c r="C91" s="4"/>
      <c r="D91" s="7">
        <v>59979255</v>
      </c>
      <c r="E91" s="4"/>
      <c r="F91" s="7">
        <v>53576764</v>
      </c>
    </row>
    <row r="92" spans="1:6" x14ac:dyDescent="0.25">
      <c r="A92" s="2" t="s">
        <v>94</v>
      </c>
      <c r="B92" s="7">
        <v>-107844569</v>
      </c>
      <c r="C92" s="4"/>
      <c r="D92" s="7">
        <v>-83046499</v>
      </c>
      <c r="E92" s="4"/>
      <c r="F92" s="7">
        <v>-73456084</v>
      </c>
    </row>
    <row r="93" spans="1:6" x14ac:dyDescent="0.25">
      <c r="A93" s="2" t="s">
        <v>97</v>
      </c>
      <c r="B93" s="7">
        <v>-78922487</v>
      </c>
      <c r="C93" s="4"/>
      <c r="D93" s="7">
        <v>-51467678</v>
      </c>
      <c r="E93" s="4"/>
      <c r="F93" s="7">
        <v>-42123813</v>
      </c>
    </row>
    <row r="94" spans="1:6" x14ac:dyDescent="0.25">
      <c r="A94" s="2" t="s">
        <v>95</v>
      </c>
      <c r="B94" s="7">
        <v>-15724217</v>
      </c>
      <c r="C94" s="4"/>
      <c r="D94" s="7">
        <v>-37358478</v>
      </c>
      <c r="E94" s="4"/>
      <c r="F94" s="7">
        <v>13323593</v>
      </c>
    </row>
    <row r="95" spans="1:6" x14ac:dyDescent="0.25">
      <c r="A95" s="2" t="s">
        <v>91</v>
      </c>
      <c r="B95" s="7">
        <v>167217495</v>
      </c>
      <c r="C95" s="4"/>
      <c r="D95" s="7">
        <v>272240993</v>
      </c>
      <c r="E95" s="4"/>
      <c r="F95" s="7">
        <v>305517684</v>
      </c>
    </row>
    <row r="96" spans="1:6" x14ac:dyDescent="0.25">
      <c r="A96" s="2" t="s">
        <v>92</v>
      </c>
      <c r="B96" s="7">
        <v>125668741</v>
      </c>
      <c r="C96" s="4"/>
      <c r="D96" s="7">
        <v>190525071</v>
      </c>
      <c r="E96" s="4"/>
      <c r="F96" s="7">
        <v>182013494</v>
      </c>
    </row>
    <row r="97" spans="1:6" x14ac:dyDescent="0.25">
      <c r="A97" s="2" t="s">
        <v>99</v>
      </c>
      <c r="B97" s="4" t="s">
        <v>4</v>
      </c>
      <c r="C97" s="4"/>
      <c r="D97" s="4" t="s">
        <v>4</v>
      </c>
      <c r="E97" s="4"/>
      <c r="F97" s="4" t="s">
        <v>4</v>
      </c>
    </row>
    <row r="98" spans="1:6" ht="30" x14ac:dyDescent="0.25">
      <c r="A98" s="3" t="s">
        <v>90</v>
      </c>
      <c r="B98" s="4" t="s">
        <v>4</v>
      </c>
      <c r="C98" s="4"/>
      <c r="D98" s="4" t="s">
        <v>4</v>
      </c>
      <c r="E98" s="4"/>
      <c r="F98" s="4" t="s">
        <v>4</v>
      </c>
    </row>
    <row r="99" spans="1:6" x14ac:dyDescent="0.25">
      <c r="A99" s="2" t="s">
        <v>91</v>
      </c>
      <c r="B99" s="4" t="s">
        <v>4</v>
      </c>
      <c r="C99" s="4"/>
      <c r="D99" s="4" t="s">
        <v>4</v>
      </c>
      <c r="E99" s="4"/>
      <c r="F99" s="7">
        <v>31632</v>
      </c>
    </row>
    <row r="100" spans="1:6" x14ac:dyDescent="0.25">
      <c r="A100" s="2" t="s">
        <v>92</v>
      </c>
      <c r="B100" s="4" t="s">
        <v>4</v>
      </c>
      <c r="C100" s="4"/>
      <c r="D100" s="4" t="s">
        <v>4</v>
      </c>
      <c r="E100" s="4"/>
      <c r="F100" s="7">
        <v>20647</v>
      </c>
    </row>
    <row r="101" spans="1:6" x14ac:dyDescent="0.25">
      <c r="A101" s="2" t="s">
        <v>94</v>
      </c>
      <c r="B101" s="4" t="s">
        <v>4</v>
      </c>
      <c r="C101" s="4"/>
      <c r="D101" s="4" t="s">
        <v>4</v>
      </c>
      <c r="E101" s="4"/>
      <c r="F101" s="7">
        <v>-32819</v>
      </c>
    </row>
    <row r="102" spans="1:6" x14ac:dyDescent="0.25">
      <c r="A102" s="2" t="s">
        <v>97</v>
      </c>
      <c r="B102" s="4" t="s">
        <v>4</v>
      </c>
      <c r="C102" s="4"/>
      <c r="D102" s="4" t="s">
        <v>4</v>
      </c>
      <c r="E102" s="4"/>
      <c r="F102" s="7">
        <v>-20647</v>
      </c>
    </row>
    <row r="103" spans="1:6" x14ac:dyDescent="0.25">
      <c r="A103" s="2" t="s">
        <v>95</v>
      </c>
      <c r="B103" s="4" t="s">
        <v>4</v>
      </c>
      <c r="C103" s="4"/>
      <c r="D103" s="4" t="s">
        <v>4</v>
      </c>
      <c r="E103" s="4"/>
      <c r="F103" s="7">
        <v>1187</v>
      </c>
    </row>
    <row r="104" spans="1:6" x14ac:dyDescent="0.25">
      <c r="A104" s="2" t="s">
        <v>100</v>
      </c>
      <c r="B104" s="4" t="s">
        <v>4</v>
      </c>
      <c r="C104" s="4"/>
      <c r="D104" s="4" t="s">
        <v>4</v>
      </c>
      <c r="E104" s="4"/>
      <c r="F104" s="4" t="s">
        <v>4</v>
      </c>
    </row>
    <row r="105" spans="1:6" ht="30" x14ac:dyDescent="0.25">
      <c r="A105" s="3" t="s">
        <v>90</v>
      </c>
      <c r="B105" s="4" t="s">
        <v>4</v>
      </c>
      <c r="C105" s="4"/>
      <c r="D105" s="4" t="s">
        <v>4</v>
      </c>
      <c r="E105" s="4"/>
      <c r="F105" s="4" t="s">
        <v>4</v>
      </c>
    </row>
    <row r="106" spans="1:6" x14ac:dyDescent="0.25">
      <c r="A106" s="2" t="s">
        <v>91</v>
      </c>
      <c r="B106" s="4" t="s">
        <v>4</v>
      </c>
      <c r="C106" s="4"/>
      <c r="D106" s="4" t="s">
        <v>4</v>
      </c>
      <c r="E106" s="4"/>
      <c r="F106" s="7">
        <v>16186</v>
      </c>
    </row>
    <row r="107" spans="1:6" x14ac:dyDescent="0.25">
      <c r="A107" s="2" t="s">
        <v>92</v>
      </c>
      <c r="B107" s="4" t="s">
        <v>4</v>
      </c>
      <c r="C107" s="4"/>
      <c r="D107" s="4" t="s">
        <v>4</v>
      </c>
      <c r="E107" s="4"/>
      <c r="F107" s="7">
        <v>10319</v>
      </c>
    </row>
    <row r="108" spans="1:6" x14ac:dyDescent="0.25">
      <c r="A108" s="2" t="s">
        <v>94</v>
      </c>
      <c r="B108" s="4" t="s">
        <v>4</v>
      </c>
      <c r="C108" s="4"/>
      <c r="D108" s="4" t="s">
        <v>4</v>
      </c>
      <c r="E108" s="4"/>
      <c r="F108" s="7">
        <v>-16928</v>
      </c>
    </row>
    <row r="109" spans="1:6" x14ac:dyDescent="0.25">
      <c r="A109" s="2" t="s">
        <v>97</v>
      </c>
      <c r="B109" s="4" t="s">
        <v>4</v>
      </c>
      <c r="C109" s="4"/>
      <c r="D109" s="4" t="s">
        <v>4</v>
      </c>
      <c r="E109" s="4"/>
      <c r="F109" s="7">
        <v>-10319</v>
      </c>
    </row>
    <row r="110" spans="1:6" x14ac:dyDescent="0.25">
      <c r="A110" s="2" t="s">
        <v>95</v>
      </c>
      <c r="B110" s="4" t="s">
        <v>4</v>
      </c>
      <c r="C110" s="4"/>
      <c r="D110" s="4" t="s">
        <v>4</v>
      </c>
      <c r="E110" s="4"/>
      <c r="F110" s="4">
        <v>742</v>
      </c>
    </row>
    <row r="111" spans="1:6" x14ac:dyDescent="0.25">
      <c r="A111" s="2" t="s">
        <v>101</v>
      </c>
      <c r="B111" s="4" t="s">
        <v>4</v>
      </c>
      <c r="C111" s="4"/>
      <c r="D111" s="4" t="s">
        <v>4</v>
      </c>
      <c r="E111" s="4"/>
      <c r="F111" s="4" t="s">
        <v>4</v>
      </c>
    </row>
    <row r="112" spans="1:6" ht="30" x14ac:dyDescent="0.25">
      <c r="A112" s="3" t="s">
        <v>90</v>
      </c>
      <c r="B112" s="4" t="s">
        <v>4</v>
      </c>
      <c r="C112" s="4"/>
      <c r="D112" s="4" t="s">
        <v>4</v>
      </c>
      <c r="E112" s="4"/>
      <c r="F112" s="4" t="s">
        <v>4</v>
      </c>
    </row>
    <row r="113" spans="1:6" x14ac:dyDescent="0.25">
      <c r="A113" s="2" t="s">
        <v>91</v>
      </c>
      <c r="B113" s="4" t="s">
        <v>4</v>
      </c>
      <c r="C113" s="4"/>
      <c r="D113" s="4" t="s">
        <v>4</v>
      </c>
      <c r="E113" s="4"/>
      <c r="F113" s="7">
        <v>15446</v>
      </c>
    </row>
    <row r="114" spans="1:6" x14ac:dyDescent="0.25">
      <c r="A114" s="2" t="s">
        <v>92</v>
      </c>
      <c r="B114" s="4" t="s">
        <v>4</v>
      </c>
      <c r="C114" s="4"/>
      <c r="D114" s="4" t="s">
        <v>4</v>
      </c>
      <c r="E114" s="4"/>
      <c r="F114" s="7">
        <v>10328</v>
      </c>
    </row>
    <row r="115" spans="1:6" x14ac:dyDescent="0.25">
      <c r="A115" s="2" t="s">
        <v>94</v>
      </c>
      <c r="B115" s="4" t="s">
        <v>4</v>
      </c>
      <c r="C115" s="4"/>
      <c r="D115" s="4" t="s">
        <v>4</v>
      </c>
      <c r="E115" s="4"/>
      <c r="F115" s="7">
        <v>-15891</v>
      </c>
    </row>
    <row r="116" spans="1:6" x14ac:dyDescent="0.25">
      <c r="A116" s="2" t="s">
        <v>97</v>
      </c>
      <c r="B116" s="4" t="s">
        <v>4</v>
      </c>
      <c r="C116" s="4"/>
      <c r="D116" s="4" t="s">
        <v>4</v>
      </c>
      <c r="E116" s="4"/>
      <c r="F116" s="7">
        <v>-10328</v>
      </c>
    </row>
    <row r="117" spans="1:6" x14ac:dyDescent="0.25">
      <c r="A117" s="2" t="s">
        <v>95</v>
      </c>
      <c r="B117" s="4" t="s">
        <v>4</v>
      </c>
      <c r="C117" s="4"/>
      <c r="D117" s="4" t="s">
        <v>4</v>
      </c>
      <c r="E117" s="4"/>
      <c r="F117" s="6">
        <v>445</v>
      </c>
    </row>
    <row r="118" spans="1:6" x14ac:dyDescent="0.25">
      <c r="A118" s="11"/>
      <c r="B118" s="11"/>
      <c r="C118" s="11"/>
      <c r="D118" s="11"/>
      <c r="E118" s="11"/>
      <c r="F118" s="11"/>
    </row>
    <row r="119" spans="1:6" ht="15" customHeight="1" x14ac:dyDescent="0.25">
      <c r="A119" s="2" t="s">
        <v>62</v>
      </c>
      <c r="B119" s="12" t="s">
        <v>63</v>
      </c>
      <c r="C119" s="12"/>
      <c r="D119" s="12"/>
      <c r="E119" s="12"/>
      <c r="F119" s="12"/>
    </row>
  </sheetData>
  <mergeCells count="6">
    <mergeCell ref="A1:A2"/>
    <mergeCell ref="B1:F1"/>
    <mergeCell ref="B2:C2"/>
    <mergeCell ref="D2:E2"/>
    <mergeCell ref="A118:F118"/>
    <mergeCell ref="B119:F1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2" width="8.85546875" customWidth="1"/>
    <col min="3" max="3" width="3.140625" customWidth="1"/>
    <col min="4" max="4" width="7.85546875" bestFit="1" customWidth="1"/>
    <col min="5" max="5" width="4.5703125" bestFit="1" customWidth="1"/>
    <col min="6" max="6" width="7.28515625" customWidth="1"/>
    <col min="7" max="7" width="4.7109375" customWidth="1"/>
    <col min="8" max="8" width="8.85546875" customWidth="1"/>
    <col min="9" max="9" width="3.140625" customWidth="1"/>
    <col min="10" max="10" width="7.85546875" bestFit="1" customWidth="1"/>
    <col min="11" max="11" width="4.5703125" bestFit="1" customWidth="1"/>
    <col min="12" max="12" width="7.28515625" customWidth="1"/>
    <col min="13" max="13" width="4.7109375" customWidth="1"/>
    <col min="14" max="14" width="8.85546875" customWidth="1"/>
    <col min="15" max="15" width="3.140625" customWidth="1"/>
    <col min="16" max="16" width="7.85546875" bestFit="1" customWidth="1"/>
    <col min="17" max="17" width="4.5703125" bestFit="1" customWidth="1"/>
    <col min="18" max="18" width="7.28515625" customWidth="1"/>
    <col min="19" max="19" width="4.7109375" customWidth="1"/>
    <col min="20" max="20" width="8.85546875" customWidth="1"/>
    <col min="21" max="21" width="3.140625" customWidth="1"/>
    <col min="22" max="22" width="7.85546875" bestFit="1" customWidth="1"/>
    <col min="23" max="23" width="4.5703125" bestFit="1" customWidth="1"/>
    <col min="24" max="24" width="7.28515625" customWidth="1"/>
    <col min="25" max="25" width="4.7109375" customWidth="1"/>
    <col min="26" max="26" width="8.85546875" customWidth="1"/>
    <col min="27" max="27" width="3.140625" customWidth="1"/>
    <col min="28" max="28" width="7.85546875" bestFit="1" customWidth="1"/>
    <col min="29" max="29" width="4.5703125" bestFit="1" customWidth="1"/>
    <col min="30" max="30" width="7.28515625" customWidth="1"/>
    <col min="31" max="31" width="4.7109375" customWidth="1"/>
    <col min="32" max="32" width="8.85546875" customWidth="1"/>
    <col min="33" max="33" width="3.140625" customWidth="1"/>
    <col min="34" max="34" width="7.28515625" customWidth="1"/>
    <col min="35" max="35" width="4.7109375" customWidth="1"/>
    <col min="36" max="36" width="7.28515625" customWidth="1"/>
    <col min="37" max="37" width="4.7109375" customWidth="1"/>
    <col min="38" max="38" width="8.28515625" customWidth="1"/>
    <col min="39" max="39" width="6.85546875" customWidth="1"/>
    <col min="40" max="40" width="11.85546875" customWidth="1"/>
    <col min="41" max="41" width="4.28515625" customWidth="1"/>
  </cols>
  <sheetData>
    <row r="1" spans="1:41" ht="15" customHeight="1" x14ac:dyDescent="0.25">
      <c r="A1" s="8" t="s">
        <v>1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t="s">
        <v>103</v>
      </c>
      <c r="AM1" s="8"/>
      <c r="AN1" s="8" t="s">
        <v>1</v>
      </c>
      <c r="AO1" s="8"/>
    </row>
    <row r="2" spans="1:41" ht="15" customHeight="1" x14ac:dyDescent="0.25">
      <c r="A2" s="8"/>
      <c r="B2" s="8" t="s">
        <v>2</v>
      </c>
      <c r="C2" s="8"/>
      <c r="D2" s="8" t="s">
        <v>30</v>
      </c>
      <c r="E2" s="8"/>
      <c r="F2" s="8" t="s">
        <v>51</v>
      </c>
      <c r="G2" s="8"/>
      <c r="H2" s="8" t="s">
        <v>2</v>
      </c>
      <c r="I2" s="8"/>
      <c r="J2" s="8" t="s">
        <v>30</v>
      </c>
      <c r="K2" s="8"/>
      <c r="L2" s="8" t="s">
        <v>51</v>
      </c>
      <c r="M2" s="8"/>
      <c r="N2" s="8" t="s">
        <v>2</v>
      </c>
      <c r="O2" s="8"/>
      <c r="P2" s="8" t="s">
        <v>30</v>
      </c>
      <c r="Q2" s="8"/>
      <c r="R2" s="8" t="s">
        <v>51</v>
      </c>
      <c r="S2" s="8"/>
      <c r="T2" s="8" t="s">
        <v>2</v>
      </c>
      <c r="U2" s="8"/>
      <c r="V2" s="8" t="s">
        <v>30</v>
      </c>
      <c r="W2" s="8"/>
      <c r="X2" s="8" t="s">
        <v>51</v>
      </c>
      <c r="Y2" s="8"/>
      <c r="Z2" s="8" t="s">
        <v>2</v>
      </c>
      <c r="AA2" s="8"/>
      <c r="AB2" s="8" t="s">
        <v>30</v>
      </c>
      <c r="AC2" s="8"/>
      <c r="AD2" s="8" t="s">
        <v>51</v>
      </c>
      <c r="AE2" s="8"/>
      <c r="AF2" s="8" t="s">
        <v>2</v>
      </c>
      <c r="AG2" s="8"/>
      <c r="AH2" s="8" t="s">
        <v>30</v>
      </c>
      <c r="AI2" s="8"/>
      <c r="AJ2" s="8" t="s">
        <v>51</v>
      </c>
      <c r="AK2" s="8"/>
      <c r="AL2" s="8" t="s">
        <v>30</v>
      </c>
      <c r="AM2" s="8"/>
      <c r="AN2" s="8" t="s">
        <v>2</v>
      </c>
      <c r="AO2" s="8"/>
    </row>
    <row r="3" spans="1:41" ht="15" customHeight="1" x14ac:dyDescent="0.25">
      <c r="A3" s="8"/>
      <c r="B3" s="8" t="s">
        <v>50</v>
      </c>
      <c r="C3" s="8"/>
      <c r="D3" s="8" t="s">
        <v>50</v>
      </c>
      <c r="E3" s="8"/>
      <c r="F3" s="8" t="s">
        <v>50</v>
      </c>
      <c r="G3" s="8"/>
      <c r="H3" s="8" t="s">
        <v>53</v>
      </c>
      <c r="I3" s="8"/>
      <c r="J3" s="8" t="s">
        <v>53</v>
      </c>
      <c r="K3" s="8"/>
      <c r="L3" s="8" t="s">
        <v>53</v>
      </c>
      <c r="M3" s="8"/>
      <c r="N3" s="8" t="s">
        <v>54</v>
      </c>
      <c r="O3" s="8"/>
      <c r="P3" s="8" t="s">
        <v>54</v>
      </c>
      <c r="Q3" s="8"/>
      <c r="R3" s="8" t="s">
        <v>54</v>
      </c>
      <c r="S3" s="8"/>
      <c r="T3" s="8" t="s">
        <v>55</v>
      </c>
      <c r="U3" s="8"/>
      <c r="V3" s="8" t="s">
        <v>55</v>
      </c>
      <c r="W3" s="8"/>
      <c r="X3" s="8" t="s">
        <v>55</v>
      </c>
      <c r="Y3" s="8"/>
      <c r="Z3" s="8" t="s">
        <v>56</v>
      </c>
      <c r="AA3" s="8"/>
      <c r="AB3" s="8" t="s">
        <v>56</v>
      </c>
      <c r="AC3" s="8"/>
      <c r="AD3" s="8" t="s">
        <v>56</v>
      </c>
      <c r="AE3" s="8"/>
      <c r="AF3" s="8" t="s">
        <v>57</v>
      </c>
      <c r="AG3" s="8"/>
      <c r="AH3" s="8" t="s">
        <v>57</v>
      </c>
      <c r="AI3" s="8"/>
      <c r="AJ3" s="8" t="s">
        <v>57</v>
      </c>
      <c r="AK3" s="8"/>
      <c r="AL3" s="8" t="s">
        <v>58</v>
      </c>
      <c r="AM3" s="8"/>
      <c r="AN3" s="8" t="s">
        <v>58</v>
      </c>
      <c r="AO3" s="8"/>
    </row>
    <row r="4" spans="1:41" ht="30" x14ac:dyDescent="0.25">
      <c r="A4" s="3" t="s">
        <v>104</v>
      </c>
      <c r="B4" s="4" t="s">
        <v>4</v>
      </c>
      <c r="C4" s="4"/>
      <c r="D4" s="4" t="s">
        <v>4</v>
      </c>
      <c r="E4" s="4"/>
      <c r="F4" s="4" t="s">
        <v>4</v>
      </c>
      <c r="G4" s="4"/>
      <c r="H4" s="4" t="s">
        <v>4</v>
      </c>
      <c r="I4" s="4"/>
      <c r="J4" s="4" t="s">
        <v>4</v>
      </c>
      <c r="K4" s="4"/>
      <c r="L4" s="4" t="s">
        <v>4</v>
      </c>
      <c r="M4" s="4"/>
      <c r="N4" s="4" t="s">
        <v>4</v>
      </c>
      <c r="O4" s="4"/>
      <c r="P4" s="4" t="s">
        <v>4</v>
      </c>
      <c r="Q4" s="4"/>
      <c r="R4" s="4" t="s">
        <v>4</v>
      </c>
      <c r="S4" s="4"/>
      <c r="T4" s="4" t="s">
        <v>4</v>
      </c>
      <c r="U4" s="4"/>
      <c r="V4" s="4" t="s">
        <v>4</v>
      </c>
      <c r="W4" s="4"/>
      <c r="X4" s="4" t="s">
        <v>4</v>
      </c>
      <c r="Y4" s="4"/>
      <c r="Z4" s="4" t="s">
        <v>4</v>
      </c>
      <c r="AA4" s="4"/>
      <c r="AB4" s="4" t="s">
        <v>4</v>
      </c>
      <c r="AC4" s="4"/>
      <c r="AD4" s="4" t="s">
        <v>4</v>
      </c>
      <c r="AE4" s="4"/>
      <c r="AF4" s="4" t="s">
        <v>4</v>
      </c>
      <c r="AG4" s="4"/>
      <c r="AH4" s="4" t="s">
        <v>4</v>
      </c>
      <c r="AI4" s="4"/>
      <c r="AJ4" s="4" t="s">
        <v>4</v>
      </c>
      <c r="AK4" s="4"/>
      <c r="AL4" s="4" t="s">
        <v>4</v>
      </c>
      <c r="AM4" s="4"/>
      <c r="AN4" s="4" t="s">
        <v>4</v>
      </c>
      <c r="AO4" s="4"/>
    </row>
    <row r="5" spans="1:41" ht="30" x14ac:dyDescent="0.25">
      <c r="A5" s="2" t="s">
        <v>105</v>
      </c>
      <c r="B5" s="9">
        <v>1.4498</v>
      </c>
      <c r="C5" s="4"/>
      <c r="D5" s="9">
        <v>1.6405000000000001</v>
      </c>
      <c r="E5" s="4"/>
      <c r="F5" s="9">
        <v>1.5810999999999999</v>
      </c>
      <c r="G5" s="4"/>
      <c r="H5" s="9">
        <v>1.3462000000000001</v>
      </c>
      <c r="I5" s="4"/>
      <c r="J5" s="9">
        <v>1.5386</v>
      </c>
      <c r="K5" s="4"/>
      <c r="L5" s="9">
        <v>1.4978</v>
      </c>
      <c r="M5" s="4"/>
      <c r="N5" s="9">
        <v>1.6565000000000001</v>
      </c>
      <c r="O5" s="4"/>
      <c r="P5" s="9">
        <v>1.8464</v>
      </c>
      <c r="Q5" s="4"/>
      <c r="R5" s="9">
        <v>1.7531000000000001</v>
      </c>
      <c r="S5" s="4"/>
      <c r="T5" s="9">
        <v>1.494</v>
      </c>
      <c r="U5" s="4"/>
      <c r="V5" s="9">
        <v>1.6838</v>
      </c>
      <c r="W5" s="4"/>
      <c r="X5" s="9">
        <v>1.6163000000000001</v>
      </c>
      <c r="Y5" s="4"/>
      <c r="Z5" s="9">
        <v>1.6494</v>
      </c>
      <c r="AA5" s="4"/>
      <c r="AB5" s="9">
        <v>1.8386</v>
      </c>
      <c r="AC5" s="4"/>
      <c r="AD5" s="9">
        <v>1.7456</v>
      </c>
      <c r="AE5" s="4"/>
      <c r="AF5" s="9">
        <v>1.7271000000000001</v>
      </c>
      <c r="AG5" s="4"/>
      <c r="AH5" s="9">
        <v>1.9154</v>
      </c>
      <c r="AI5" s="4"/>
      <c r="AJ5" s="9">
        <v>1.8050999999999999</v>
      </c>
      <c r="AK5" s="4"/>
      <c r="AL5" s="4" t="s">
        <v>4</v>
      </c>
      <c r="AM5" s="4"/>
      <c r="AN5" s="9">
        <v>0.88680000000000003</v>
      </c>
      <c r="AO5" s="10" t="s">
        <v>62</v>
      </c>
    </row>
    <row r="6" spans="1:41" ht="30" x14ac:dyDescent="0.25">
      <c r="A6" s="2" t="s">
        <v>106</v>
      </c>
      <c r="B6" s="9">
        <v>-2.9499999999999998E-2</v>
      </c>
      <c r="C6" s="4"/>
      <c r="D6" s="9">
        <v>-0.12540000000000001</v>
      </c>
      <c r="E6" s="4"/>
      <c r="F6" s="9">
        <v>0.1439</v>
      </c>
      <c r="G6" s="4"/>
      <c r="H6" s="9">
        <v>-2.7199999999999998E-2</v>
      </c>
      <c r="I6" s="4"/>
      <c r="J6" s="9">
        <v>-0.1166</v>
      </c>
      <c r="K6" s="4"/>
      <c r="L6" s="9">
        <v>0.1356</v>
      </c>
      <c r="M6" s="4"/>
      <c r="N6" s="9">
        <v>-3.4099999999999998E-2</v>
      </c>
      <c r="O6" s="4"/>
      <c r="P6" s="9">
        <v>-0.14299999999999999</v>
      </c>
      <c r="Q6" s="4"/>
      <c r="R6" s="9">
        <v>0.16070000000000001</v>
      </c>
      <c r="S6" s="4"/>
      <c r="T6" s="9">
        <v>-3.0499999999999999E-2</v>
      </c>
      <c r="U6" s="4"/>
      <c r="V6" s="9">
        <v>-0.12920000000000001</v>
      </c>
      <c r="W6" s="4"/>
      <c r="X6" s="9">
        <v>0.1474</v>
      </c>
      <c r="Y6" s="4"/>
      <c r="Z6" s="9">
        <v>-3.4000000000000002E-2</v>
      </c>
      <c r="AA6" s="4"/>
      <c r="AB6" s="9">
        <v>-0.1424</v>
      </c>
      <c r="AC6" s="4"/>
      <c r="AD6" s="9">
        <v>0.16009999999999999</v>
      </c>
      <c r="AE6" s="4"/>
      <c r="AF6" s="9">
        <v>-3.5700000000000003E-2</v>
      </c>
      <c r="AG6" s="4"/>
      <c r="AH6" s="9">
        <v>-0.14910000000000001</v>
      </c>
      <c r="AI6" s="4"/>
      <c r="AJ6" s="9">
        <v>0.16569999999999999</v>
      </c>
      <c r="AK6" s="4"/>
      <c r="AL6" s="9">
        <v>-9.7299999999999998E-2</v>
      </c>
      <c r="AM6" s="10" t="s">
        <v>62</v>
      </c>
      <c r="AN6" s="9">
        <v>-1.83E-2</v>
      </c>
      <c r="AO6" s="4"/>
    </row>
    <row r="7" spans="1:41" ht="17.25" x14ac:dyDescent="0.25">
      <c r="A7" s="2" t="s">
        <v>72</v>
      </c>
      <c r="B7" s="9">
        <v>-5.1000000000000004E-3</v>
      </c>
      <c r="C7" s="4"/>
      <c r="D7" s="9">
        <v>-4.4000000000000003E-3</v>
      </c>
      <c r="E7" s="4"/>
      <c r="F7" s="9">
        <v>-3.5000000000000001E-3</v>
      </c>
      <c r="G7" s="4"/>
      <c r="H7" s="9">
        <v>-4.7000000000000002E-3</v>
      </c>
      <c r="I7" s="4"/>
      <c r="J7" s="9">
        <v>-4.1000000000000003E-3</v>
      </c>
      <c r="K7" s="4"/>
      <c r="L7" s="9">
        <v>-3.3E-3</v>
      </c>
      <c r="M7" s="4"/>
      <c r="N7" s="9">
        <v>-5.8999999999999999E-3</v>
      </c>
      <c r="O7" s="4"/>
      <c r="P7" s="9">
        <v>-5.0000000000000001E-3</v>
      </c>
      <c r="Q7" s="4"/>
      <c r="R7" s="9">
        <v>-3.8999999999999998E-3</v>
      </c>
      <c r="S7" s="4"/>
      <c r="T7" s="9">
        <v>-5.3E-3</v>
      </c>
      <c r="U7" s="4"/>
      <c r="V7" s="9">
        <v>-4.4999999999999997E-3</v>
      </c>
      <c r="W7" s="4"/>
      <c r="X7" s="9">
        <v>-3.5999999999999999E-3</v>
      </c>
      <c r="Y7" s="4"/>
      <c r="Z7" s="9">
        <v>-5.7999999999999996E-3</v>
      </c>
      <c r="AA7" s="4"/>
      <c r="AB7" s="9">
        <v>-4.8999999999999998E-3</v>
      </c>
      <c r="AC7" s="4"/>
      <c r="AD7" s="9">
        <v>-3.8999999999999998E-3</v>
      </c>
      <c r="AE7" s="4"/>
      <c r="AF7" s="9">
        <v>-6.1000000000000004E-3</v>
      </c>
      <c r="AG7" s="4"/>
      <c r="AH7" s="9">
        <v>-5.1999999999999998E-3</v>
      </c>
      <c r="AI7" s="4"/>
      <c r="AJ7" s="9">
        <v>-4.1000000000000003E-3</v>
      </c>
      <c r="AK7" s="4"/>
      <c r="AL7" s="9">
        <v>-2E-3</v>
      </c>
      <c r="AM7" s="10" t="s">
        <v>62</v>
      </c>
      <c r="AN7" s="9">
        <v>-3.0999999999999999E-3</v>
      </c>
      <c r="AO7" s="4"/>
    </row>
    <row r="8" spans="1:41" ht="17.25" x14ac:dyDescent="0.25">
      <c r="A8" s="2" t="s">
        <v>107</v>
      </c>
      <c r="B8" s="9">
        <v>-1E-4</v>
      </c>
      <c r="C8" s="4"/>
      <c r="D8" s="6">
        <v>0</v>
      </c>
      <c r="E8" s="10" t="s">
        <v>87</v>
      </c>
      <c r="F8" s="9">
        <v>1E-4</v>
      </c>
      <c r="G8" s="4"/>
      <c r="H8" s="9">
        <v>-1E-4</v>
      </c>
      <c r="I8" s="4"/>
      <c r="J8" s="6">
        <v>0</v>
      </c>
      <c r="K8" s="10" t="s">
        <v>87</v>
      </c>
      <c r="L8" s="9">
        <v>1E-4</v>
      </c>
      <c r="M8" s="4"/>
      <c r="N8" s="9">
        <v>-1E-4</v>
      </c>
      <c r="O8" s="4"/>
      <c r="P8" s="6">
        <v>0</v>
      </c>
      <c r="Q8" s="10" t="s">
        <v>87</v>
      </c>
      <c r="R8" s="9">
        <v>1E-4</v>
      </c>
      <c r="S8" s="4"/>
      <c r="T8" s="9">
        <v>-1E-4</v>
      </c>
      <c r="U8" s="4"/>
      <c r="V8" s="6">
        <v>0</v>
      </c>
      <c r="W8" s="10" t="s">
        <v>87</v>
      </c>
      <c r="X8" s="9">
        <v>1E-4</v>
      </c>
      <c r="Y8" s="4"/>
      <c r="Z8" s="9">
        <v>-1E-4</v>
      </c>
      <c r="AA8" s="4"/>
      <c r="AB8" s="6">
        <v>0</v>
      </c>
      <c r="AC8" s="10" t="s">
        <v>87</v>
      </c>
      <c r="AD8" s="9">
        <v>1E-4</v>
      </c>
      <c r="AE8" s="4"/>
      <c r="AF8" s="9">
        <v>-1E-4</v>
      </c>
      <c r="AG8" s="4"/>
      <c r="AH8" s="6">
        <v>0</v>
      </c>
      <c r="AI8" s="10" t="s">
        <v>87</v>
      </c>
      <c r="AJ8" s="9">
        <v>1E-4</v>
      </c>
      <c r="AK8" s="4"/>
      <c r="AL8" s="6">
        <v>0</v>
      </c>
      <c r="AM8" s="10" t="s">
        <v>108</v>
      </c>
      <c r="AN8" s="6">
        <v>0</v>
      </c>
      <c r="AO8" s="4"/>
    </row>
    <row r="9" spans="1:41" ht="17.25" x14ac:dyDescent="0.25">
      <c r="A9" s="2" t="s">
        <v>109</v>
      </c>
      <c r="B9" s="9">
        <v>-6.3399999999999998E-2</v>
      </c>
      <c r="C9" s="4"/>
      <c r="D9" s="9">
        <v>-6.0900000000000003E-2</v>
      </c>
      <c r="E9" s="4"/>
      <c r="F9" s="9">
        <v>-8.1100000000000005E-2</v>
      </c>
      <c r="G9" s="4"/>
      <c r="H9" s="9">
        <v>-7.1599999999999997E-2</v>
      </c>
      <c r="I9" s="4"/>
      <c r="J9" s="9">
        <v>-7.17E-2</v>
      </c>
      <c r="K9" s="4"/>
      <c r="L9" s="9">
        <v>-9.1600000000000001E-2</v>
      </c>
      <c r="M9" s="4"/>
      <c r="N9" s="9">
        <v>-4.8300000000000003E-2</v>
      </c>
      <c r="O9" s="4"/>
      <c r="P9" s="9">
        <v>-4.19E-2</v>
      </c>
      <c r="Q9" s="4"/>
      <c r="R9" s="9">
        <v>-6.3600000000000004E-2</v>
      </c>
      <c r="S9" s="4"/>
      <c r="T9" s="9">
        <v>-5.9400000000000001E-2</v>
      </c>
      <c r="U9" s="4"/>
      <c r="V9" s="9">
        <v>-5.6099999999999997E-2</v>
      </c>
      <c r="W9" s="4"/>
      <c r="X9" s="9">
        <v>-7.6399999999999996E-2</v>
      </c>
      <c r="Y9" s="4"/>
      <c r="Z9" s="9">
        <v>-4.8599999999999997E-2</v>
      </c>
      <c r="AA9" s="4"/>
      <c r="AB9" s="9">
        <v>-4.19E-2</v>
      </c>
      <c r="AC9" s="4"/>
      <c r="AD9" s="9">
        <v>-6.3299999999999995E-2</v>
      </c>
      <c r="AE9" s="4"/>
      <c r="AF9" s="9">
        <v>-4.3200000000000002E-2</v>
      </c>
      <c r="AG9" s="4"/>
      <c r="AH9" s="9">
        <v>-3.4000000000000002E-2</v>
      </c>
      <c r="AI9" s="4"/>
      <c r="AJ9" s="9">
        <v>-5.1400000000000001E-2</v>
      </c>
      <c r="AK9" s="4"/>
      <c r="AL9" s="9">
        <v>-1.3899999999999999E-2</v>
      </c>
      <c r="AM9" s="10" t="s">
        <v>62</v>
      </c>
      <c r="AN9" s="9">
        <v>-2.8899999999999999E-2</v>
      </c>
      <c r="AO9" s="4"/>
    </row>
    <row r="10" spans="1:41" ht="17.25" x14ac:dyDescent="0.25">
      <c r="A10" s="2" t="s">
        <v>110</v>
      </c>
      <c r="B10" s="9">
        <v>1.3516999999999999</v>
      </c>
      <c r="C10" s="4"/>
      <c r="D10" s="9">
        <v>1.4498</v>
      </c>
      <c r="E10" s="4"/>
      <c r="F10" s="9">
        <v>1.6405000000000001</v>
      </c>
      <c r="G10" s="4"/>
      <c r="H10" s="9">
        <v>1.2425999999999999</v>
      </c>
      <c r="I10" s="4"/>
      <c r="J10" s="9">
        <v>1.3462000000000001</v>
      </c>
      <c r="K10" s="4"/>
      <c r="L10" s="9">
        <v>1.5386</v>
      </c>
      <c r="M10" s="4"/>
      <c r="N10" s="9">
        <v>1.5681</v>
      </c>
      <c r="O10" s="4"/>
      <c r="P10" s="9">
        <v>1.6565000000000001</v>
      </c>
      <c r="Q10" s="4"/>
      <c r="R10" s="9">
        <v>1.8464</v>
      </c>
      <c r="S10" s="4"/>
      <c r="T10" s="9">
        <v>1.3987000000000001</v>
      </c>
      <c r="U10" s="4"/>
      <c r="V10" s="9">
        <v>1.494</v>
      </c>
      <c r="W10" s="4"/>
      <c r="X10" s="9">
        <v>1.6838</v>
      </c>
      <c r="Y10" s="4"/>
      <c r="Z10" s="9">
        <v>1.5609</v>
      </c>
      <c r="AA10" s="4"/>
      <c r="AB10" s="9">
        <v>1.6494</v>
      </c>
      <c r="AC10" s="4"/>
      <c r="AD10" s="9">
        <v>1.8386</v>
      </c>
      <c r="AE10" s="4"/>
      <c r="AF10" s="9">
        <v>1.6419999999999999</v>
      </c>
      <c r="AG10" s="4"/>
      <c r="AH10" s="9">
        <v>1.7271000000000001</v>
      </c>
      <c r="AI10" s="4"/>
      <c r="AJ10" s="9">
        <v>1.9154</v>
      </c>
      <c r="AK10" s="4"/>
      <c r="AL10" s="9">
        <v>0.88680000000000003</v>
      </c>
      <c r="AM10" s="10" t="s">
        <v>62</v>
      </c>
      <c r="AN10" s="9">
        <v>0.83650000000000002</v>
      </c>
      <c r="AO10" s="4"/>
    </row>
    <row r="11" spans="1:41" x14ac:dyDescent="0.25">
      <c r="A11" s="3" t="s">
        <v>111</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row>
    <row r="12" spans="1:41" ht="30" x14ac:dyDescent="0.25">
      <c r="A12" s="2" t="s">
        <v>112</v>
      </c>
      <c r="B12" s="13">
        <v>-6.7500000000000004E-2</v>
      </c>
      <c r="C12" s="10" t="s">
        <v>113</v>
      </c>
      <c r="D12" s="13">
        <v>-0.11650000000000001</v>
      </c>
      <c r="E12" s="10" t="s">
        <v>113</v>
      </c>
      <c r="F12" s="13">
        <v>0.05</v>
      </c>
      <c r="G12" s="10" t="s">
        <v>113</v>
      </c>
      <c r="H12" s="13">
        <v>-7.6700000000000004E-2</v>
      </c>
      <c r="I12" s="10" t="s">
        <v>113</v>
      </c>
      <c r="J12" s="13">
        <v>-0.12529999999999999</v>
      </c>
      <c r="K12" s="10" t="s">
        <v>113</v>
      </c>
      <c r="L12" s="13">
        <v>3.9600000000000003E-2</v>
      </c>
      <c r="M12" s="10" t="s">
        <v>113</v>
      </c>
      <c r="N12" s="13">
        <v>-5.3400000000000003E-2</v>
      </c>
      <c r="O12" s="10" t="s">
        <v>113</v>
      </c>
      <c r="P12" s="13">
        <v>-0.1031</v>
      </c>
      <c r="Q12" s="10" t="s">
        <v>113</v>
      </c>
      <c r="R12" s="13">
        <v>6.59E-2</v>
      </c>
      <c r="S12" s="10" t="s">
        <v>113</v>
      </c>
      <c r="T12" s="13">
        <v>-6.3700000000000007E-2</v>
      </c>
      <c r="U12" s="10" t="s">
        <v>113</v>
      </c>
      <c r="V12" s="13">
        <v>-0.1129</v>
      </c>
      <c r="W12" s="10" t="s">
        <v>113</v>
      </c>
      <c r="X12" s="13">
        <v>5.4199999999999998E-2</v>
      </c>
      <c r="Y12" s="10" t="s">
        <v>113</v>
      </c>
      <c r="Z12" s="13">
        <v>-5.3400000000000003E-2</v>
      </c>
      <c r="AA12" s="10" t="s">
        <v>113</v>
      </c>
      <c r="AB12" s="13">
        <v>-0.1031</v>
      </c>
      <c r="AC12" s="10" t="s">
        <v>113</v>
      </c>
      <c r="AD12" s="13">
        <v>6.59E-2</v>
      </c>
      <c r="AE12" s="10" t="s">
        <v>113</v>
      </c>
      <c r="AF12" s="13">
        <v>-4.8599999999999997E-2</v>
      </c>
      <c r="AG12" s="10" t="s">
        <v>113</v>
      </c>
      <c r="AH12" s="13">
        <v>-9.8599999999999993E-2</v>
      </c>
      <c r="AI12" s="10" t="s">
        <v>113</v>
      </c>
      <c r="AJ12" s="13">
        <v>7.1300000000000002E-2</v>
      </c>
      <c r="AK12" s="10" t="s">
        <v>113</v>
      </c>
      <c r="AL12" s="13">
        <v>-0.1159</v>
      </c>
      <c r="AM12" s="10" t="s">
        <v>114</v>
      </c>
      <c r="AN12" s="13">
        <v>-5.3400000000000003E-2</v>
      </c>
      <c r="AO12" s="10" t="s">
        <v>113</v>
      </c>
    </row>
    <row r="13" spans="1:41" ht="17.25" x14ac:dyDescent="0.25">
      <c r="A13" s="2" t="s">
        <v>115</v>
      </c>
      <c r="B13" s="13">
        <v>0</v>
      </c>
      <c r="C13" s="10" t="s">
        <v>113</v>
      </c>
      <c r="D13" s="13">
        <v>-4.0000000000000002E-4</v>
      </c>
      <c r="E13" s="10" t="s">
        <v>113</v>
      </c>
      <c r="F13" s="13">
        <v>-1.4500000000000001E-2</v>
      </c>
      <c r="G13" s="10" t="s">
        <v>113</v>
      </c>
      <c r="H13" s="13">
        <v>0</v>
      </c>
      <c r="I13" s="10" t="s">
        <v>113</v>
      </c>
      <c r="J13" s="13">
        <v>-4.0000000000000002E-4</v>
      </c>
      <c r="K13" s="10" t="s">
        <v>113</v>
      </c>
      <c r="L13" s="13">
        <v>-1.4500000000000001E-2</v>
      </c>
      <c r="M13" s="10" t="s">
        <v>113</v>
      </c>
      <c r="N13" s="13">
        <v>0</v>
      </c>
      <c r="O13" s="10" t="s">
        <v>113</v>
      </c>
      <c r="P13" s="13">
        <v>-4.0000000000000002E-4</v>
      </c>
      <c r="Q13" s="10" t="s">
        <v>113</v>
      </c>
      <c r="R13" s="13">
        <v>-1.4500000000000001E-2</v>
      </c>
      <c r="S13" s="10" t="s">
        <v>113</v>
      </c>
      <c r="T13" s="13">
        <v>0</v>
      </c>
      <c r="U13" s="10" t="s">
        <v>113</v>
      </c>
      <c r="V13" s="13">
        <v>-4.0000000000000002E-4</v>
      </c>
      <c r="W13" s="10" t="s">
        <v>113</v>
      </c>
      <c r="X13" s="13">
        <v>-1.4500000000000001E-2</v>
      </c>
      <c r="Y13" s="10" t="s">
        <v>113</v>
      </c>
      <c r="Z13" s="13">
        <v>0</v>
      </c>
      <c r="AA13" s="10" t="s">
        <v>113</v>
      </c>
      <c r="AB13" s="13">
        <v>-4.0000000000000002E-4</v>
      </c>
      <c r="AC13" s="10" t="s">
        <v>113</v>
      </c>
      <c r="AD13" s="13">
        <v>-1.4500000000000001E-2</v>
      </c>
      <c r="AE13" s="10" t="s">
        <v>113</v>
      </c>
      <c r="AF13" s="13">
        <v>0</v>
      </c>
      <c r="AG13" s="10" t="s">
        <v>113</v>
      </c>
      <c r="AH13" s="13">
        <v>-2.0000000000000001E-4</v>
      </c>
      <c r="AI13" s="10" t="s">
        <v>113</v>
      </c>
      <c r="AJ13" s="13">
        <v>-1.1599999999999999E-2</v>
      </c>
      <c r="AK13" s="10" t="s">
        <v>113</v>
      </c>
      <c r="AL13" s="13">
        <v>2.5999999999999999E-3</v>
      </c>
      <c r="AM13" s="10" t="s">
        <v>114</v>
      </c>
      <c r="AN13" s="13">
        <v>0</v>
      </c>
      <c r="AO13" s="10" t="s">
        <v>113</v>
      </c>
    </row>
    <row r="14" spans="1:41" ht="30" x14ac:dyDescent="0.25">
      <c r="A14" s="2" t="s">
        <v>116</v>
      </c>
      <c r="B14" s="13">
        <v>-6.7500000000000004E-2</v>
      </c>
      <c r="C14" s="10" t="s">
        <v>113</v>
      </c>
      <c r="D14" s="13">
        <v>-0.1169</v>
      </c>
      <c r="E14" s="10" t="s">
        <v>113</v>
      </c>
      <c r="F14" s="13">
        <v>3.5499999999999997E-2</v>
      </c>
      <c r="G14" s="10" t="s">
        <v>113</v>
      </c>
      <c r="H14" s="13">
        <v>-7.6700000000000004E-2</v>
      </c>
      <c r="I14" s="10" t="s">
        <v>113</v>
      </c>
      <c r="J14" s="13">
        <v>-0.12570000000000001</v>
      </c>
      <c r="K14" s="10" t="s">
        <v>113</v>
      </c>
      <c r="L14" s="13">
        <v>2.5100000000000001E-2</v>
      </c>
      <c r="M14" s="10" t="s">
        <v>113</v>
      </c>
      <c r="N14" s="13">
        <v>-5.3400000000000003E-2</v>
      </c>
      <c r="O14" s="10" t="s">
        <v>113</v>
      </c>
      <c r="P14" s="13">
        <v>-0.10349999999999999</v>
      </c>
      <c r="Q14" s="10" t="s">
        <v>113</v>
      </c>
      <c r="R14" s="13">
        <v>5.1400000000000001E-2</v>
      </c>
      <c r="S14" s="10" t="s">
        <v>113</v>
      </c>
      <c r="T14" s="13">
        <v>-6.3700000000000007E-2</v>
      </c>
      <c r="U14" s="10" t="s">
        <v>113</v>
      </c>
      <c r="V14" s="13">
        <v>-0.1133</v>
      </c>
      <c r="W14" s="10" t="s">
        <v>113</v>
      </c>
      <c r="X14" s="13">
        <v>3.9699999999999999E-2</v>
      </c>
      <c r="Y14" s="10" t="s">
        <v>113</v>
      </c>
      <c r="Z14" s="13">
        <v>-5.3400000000000003E-2</v>
      </c>
      <c r="AA14" s="10" t="s">
        <v>113</v>
      </c>
      <c r="AB14" s="13">
        <v>-0.10349999999999999</v>
      </c>
      <c r="AC14" s="10" t="s">
        <v>113</v>
      </c>
      <c r="AD14" s="13">
        <v>5.1400000000000001E-2</v>
      </c>
      <c r="AE14" s="10" t="s">
        <v>113</v>
      </c>
      <c r="AF14" s="13">
        <v>-4.8599999999999997E-2</v>
      </c>
      <c r="AG14" s="10" t="s">
        <v>113</v>
      </c>
      <c r="AH14" s="13">
        <v>-9.8799999999999999E-2</v>
      </c>
      <c r="AI14" s="10" t="s">
        <v>113</v>
      </c>
      <c r="AJ14" s="13">
        <v>5.9700000000000003E-2</v>
      </c>
      <c r="AK14" s="10" t="s">
        <v>113</v>
      </c>
      <c r="AL14" s="13">
        <v>-0.1133</v>
      </c>
      <c r="AM14" s="10" t="s">
        <v>114</v>
      </c>
      <c r="AN14" s="13">
        <v>-5.3400000000000003E-2</v>
      </c>
      <c r="AO14" s="10" t="s">
        <v>113</v>
      </c>
    </row>
    <row r="15" spans="1:41" x14ac:dyDescent="0.25">
      <c r="A15" s="3" t="s">
        <v>117</v>
      </c>
      <c r="B15" s="4" t="s">
        <v>4</v>
      </c>
      <c r="C15" s="4"/>
      <c r="D15" s="4" t="s">
        <v>4</v>
      </c>
      <c r="E15" s="4"/>
      <c r="F15" s="4" t="s">
        <v>4</v>
      </c>
      <c r="G15" s="4"/>
      <c r="H15" s="4" t="s">
        <v>4</v>
      </c>
      <c r="I15" s="4"/>
      <c r="J15" s="4" t="s">
        <v>4</v>
      </c>
      <c r="K15" s="4"/>
      <c r="L15" s="4" t="s">
        <v>4</v>
      </c>
      <c r="M15" s="4"/>
      <c r="N15" s="4" t="s">
        <v>4</v>
      </c>
      <c r="O15" s="4"/>
      <c r="P15" s="4" t="s">
        <v>4</v>
      </c>
      <c r="Q15" s="4"/>
      <c r="R15" s="4" t="s">
        <v>4</v>
      </c>
      <c r="S15" s="4"/>
      <c r="T15" s="4" t="s">
        <v>4</v>
      </c>
      <c r="U15" s="4"/>
      <c r="V15" s="4" t="s">
        <v>4</v>
      </c>
      <c r="W15" s="4"/>
      <c r="X15" s="4" t="s">
        <v>4</v>
      </c>
      <c r="Y15" s="4"/>
      <c r="Z15" s="4" t="s">
        <v>4</v>
      </c>
      <c r="AA15" s="4"/>
      <c r="AB15" s="4" t="s">
        <v>4</v>
      </c>
      <c r="AC15" s="4"/>
      <c r="AD15" s="4" t="s">
        <v>4</v>
      </c>
      <c r="AE15" s="4"/>
      <c r="AF15" s="4" t="s">
        <v>4</v>
      </c>
      <c r="AG15" s="4"/>
      <c r="AH15" s="4" t="s">
        <v>4</v>
      </c>
      <c r="AI15" s="4"/>
      <c r="AJ15" s="4" t="s">
        <v>4</v>
      </c>
      <c r="AK15" s="4"/>
      <c r="AL15" s="4" t="s">
        <v>4</v>
      </c>
      <c r="AM15" s="4"/>
      <c r="AN15" s="4" t="s">
        <v>4</v>
      </c>
      <c r="AO15" s="4"/>
    </row>
    <row r="16" spans="1:41" ht="30" x14ac:dyDescent="0.25">
      <c r="A16" s="2" t="s">
        <v>118</v>
      </c>
      <c r="B16" s="13">
        <v>4.5100000000000001E-2</v>
      </c>
      <c r="C16" s="10" t="s">
        <v>119</v>
      </c>
      <c r="D16" s="13">
        <v>3.8199999999999998E-2</v>
      </c>
      <c r="E16" s="10" t="s">
        <v>120</v>
      </c>
      <c r="F16" s="13">
        <v>3.7400000000000003E-2</v>
      </c>
      <c r="G16" s="10" t="s">
        <v>120</v>
      </c>
      <c r="H16" s="13">
        <v>5.5100000000000003E-2</v>
      </c>
      <c r="I16" s="10" t="s">
        <v>119</v>
      </c>
      <c r="J16" s="13">
        <v>4.82E-2</v>
      </c>
      <c r="K16" s="10" t="s">
        <v>120</v>
      </c>
      <c r="L16" s="13">
        <v>4.7399999999999998E-2</v>
      </c>
      <c r="M16" s="10" t="s">
        <v>120</v>
      </c>
      <c r="N16" s="13">
        <v>3.0099999999999998E-2</v>
      </c>
      <c r="O16" s="10" t="s">
        <v>119</v>
      </c>
      <c r="P16" s="13">
        <v>2.3199999999999998E-2</v>
      </c>
      <c r="Q16" s="10" t="s">
        <v>120</v>
      </c>
      <c r="R16" s="13">
        <v>2.23E-2</v>
      </c>
      <c r="S16" s="10" t="s">
        <v>120</v>
      </c>
      <c r="T16" s="13">
        <v>4.1099999999999998E-2</v>
      </c>
      <c r="U16" s="10" t="s">
        <v>119</v>
      </c>
      <c r="V16" s="13">
        <v>3.4200000000000001E-2</v>
      </c>
      <c r="W16" s="10" t="s">
        <v>120</v>
      </c>
      <c r="X16" s="13">
        <v>3.3399999999999999E-2</v>
      </c>
      <c r="Y16" s="10" t="s">
        <v>120</v>
      </c>
      <c r="Z16" s="13">
        <v>3.0099999999999998E-2</v>
      </c>
      <c r="AA16" s="10" t="s">
        <v>119</v>
      </c>
      <c r="AB16" s="13">
        <v>2.3199999999999998E-2</v>
      </c>
      <c r="AC16" s="10" t="s">
        <v>120</v>
      </c>
      <c r="AD16" s="13">
        <v>2.23E-2</v>
      </c>
      <c r="AE16" s="10" t="s">
        <v>120</v>
      </c>
      <c r="AF16" s="13">
        <v>2.5100000000000001E-2</v>
      </c>
      <c r="AG16" s="10" t="s">
        <v>119</v>
      </c>
      <c r="AH16" s="13">
        <v>1.8200000000000001E-2</v>
      </c>
      <c r="AI16" s="10" t="s">
        <v>120</v>
      </c>
      <c r="AJ16" s="13">
        <v>1.72E-2</v>
      </c>
      <c r="AK16" s="10" t="s">
        <v>120</v>
      </c>
      <c r="AL16" s="13">
        <v>2.3400000000000001E-2</v>
      </c>
      <c r="AM16" s="10" t="s">
        <v>121</v>
      </c>
      <c r="AN16" s="13">
        <v>3.0099999999999998E-2</v>
      </c>
      <c r="AO16" s="10" t="s">
        <v>119</v>
      </c>
    </row>
    <row r="17" spans="1:41" ht="17.25" x14ac:dyDescent="0.25">
      <c r="A17" s="2" t="s">
        <v>115</v>
      </c>
      <c r="B17" s="13">
        <v>0</v>
      </c>
      <c r="C17" s="4"/>
      <c r="D17" s="13">
        <v>1E-4</v>
      </c>
      <c r="E17" s="10" t="s">
        <v>122</v>
      </c>
      <c r="F17" s="13">
        <v>1.3299999999999999E-2</v>
      </c>
      <c r="G17" s="10" t="s">
        <v>122</v>
      </c>
      <c r="H17" s="13">
        <v>0</v>
      </c>
      <c r="I17" s="4"/>
      <c r="J17" s="13">
        <v>1E-4</v>
      </c>
      <c r="K17" s="10" t="s">
        <v>122</v>
      </c>
      <c r="L17" s="13">
        <v>1.3299999999999999E-2</v>
      </c>
      <c r="M17" s="10" t="s">
        <v>122</v>
      </c>
      <c r="N17" s="13">
        <v>0</v>
      </c>
      <c r="O17" s="4"/>
      <c r="P17" s="13">
        <v>1E-4</v>
      </c>
      <c r="Q17" s="10" t="s">
        <v>122</v>
      </c>
      <c r="R17" s="13">
        <v>1.3299999999999999E-2</v>
      </c>
      <c r="S17" s="10" t="s">
        <v>122</v>
      </c>
      <c r="T17" s="13">
        <v>0</v>
      </c>
      <c r="U17" s="4"/>
      <c r="V17" s="13">
        <v>1E-4</v>
      </c>
      <c r="W17" s="10" t="s">
        <v>122</v>
      </c>
      <c r="X17" s="13">
        <v>1.3299999999999999E-2</v>
      </c>
      <c r="Y17" s="10" t="s">
        <v>122</v>
      </c>
      <c r="Z17" s="13">
        <v>0</v>
      </c>
      <c r="AA17" s="4"/>
      <c r="AB17" s="13">
        <v>1E-4</v>
      </c>
      <c r="AC17" s="10" t="s">
        <v>122</v>
      </c>
      <c r="AD17" s="13">
        <v>1.3299999999999999E-2</v>
      </c>
      <c r="AE17" s="10" t="s">
        <v>122</v>
      </c>
      <c r="AF17" s="13">
        <v>0</v>
      </c>
      <c r="AG17" s="4"/>
      <c r="AH17" s="13">
        <v>0</v>
      </c>
      <c r="AI17" s="10" t="s">
        <v>122</v>
      </c>
      <c r="AJ17" s="13">
        <v>1.06E-2</v>
      </c>
      <c r="AK17" s="10" t="s">
        <v>122</v>
      </c>
      <c r="AL17" s="13">
        <v>-2.8E-3</v>
      </c>
      <c r="AM17" s="10" t="s">
        <v>123</v>
      </c>
      <c r="AN17" s="13">
        <v>0</v>
      </c>
      <c r="AO17" s="4"/>
    </row>
    <row r="18" spans="1:41" ht="30" x14ac:dyDescent="0.25">
      <c r="A18" s="2" t="s">
        <v>124</v>
      </c>
      <c r="B18" s="13">
        <v>4.5100000000000001E-2</v>
      </c>
      <c r="C18" s="4"/>
      <c r="D18" s="13">
        <v>3.8300000000000001E-2</v>
      </c>
      <c r="E18" s="10" t="s">
        <v>122</v>
      </c>
      <c r="F18" s="13">
        <v>5.0700000000000002E-2</v>
      </c>
      <c r="G18" s="10" t="s">
        <v>122</v>
      </c>
      <c r="H18" s="13">
        <v>5.5100000000000003E-2</v>
      </c>
      <c r="I18" s="4"/>
      <c r="J18" s="13">
        <v>4.8300000000000003E-2</v>
      </c>
      <c r="K18" s="10" t="s">
        <v>122</v>
      </c>
      <c r="L18" s="13">
        <v>6.0699999999999997E-2</v>
      </c>
      <c r="M18" s="10" t="s">
        <v>122</v>
      </c>
      <c r="N18" s="13">
        <v>3.0099999999999998E-2</v>
      </c>
      <c r="O18" s="4"/>
      <c r="P18" s="13">
        <v>2.3300000000000001E-2</v>
      </c>
      <c r="Q18" s="10" t="s">
        <v>122</v>
      </c>
      <c r="R18" s="13">
        <v>3.56E-2</v>
      </c>
      <c r="S18" s="10" t="s">
        <v>122</v>
      </c>
      <c r="T18" s="13">
        <v>4.1099999999999998E-2</v>
      </c>
      <c r="U18" s="4"/>
      <c r="V18" s="13">
        <v>3.4299999999999997E-2</v>
      </c>
      <c r="W18" s="10" t="s">
        <v>122</v>
      </c>
      <c r="X18" s="13">
        <v>4.6699999999999998E-2</v>
      </c>
      <c r="Y18" s="10" t="s">
        <v>122</v>
      </c>
      <c r="Z18" s="13">
        <v>3.0099999999999998E-2</v>
      </c>
      <c r="AA18" s="4"/>
      <c r="AB18" s="13">
        <v>2.3300000000000001E-2</v>
      </c>
      <c r="AC18" s="10" t="s">
        <v>122</v>
      </c>
      <c r="AD18" s="13">
        <v>3.56E-2</v>
      </c>
      <c r="AE18" s="10" t="s">
        <v>122</v>
      </c>
      <c r="AF18" s="13">
        <v>2.5100000000000001E-2</v>
      </c>
      <c r="AG18" s="4"/>
      <c r="AH18" s="13">
        <v>1.8200000000000001E-2</v>
      </c>
      <c r="AI18" s="10" t="s">
        <v>122</v>
      </c>
      <c r="AJ18" s="13">
        <v>2.7799999999999998E-2</v>
      </c>
      <c r="AK18" s="10" t="s">
        <v>122</v>
      </c>
      <c r="AL18" s="13">
        <v>2.06E-2</v>
      </c>
      <c r="AM18" s="10" t="s">
        <v>123</v>
      </c>
      <c r="AN18" s="13">
        <v>3.0099999999999998E-2</v>
      </c>
      <c r="AO18" s="4"/>
    </row>
    <row r="19" spans="1:41" ht="30" x14ac:dyDescent="0.25">
      <c r="A19" s="2" t="s">
        <v>125</v>
      </c>
      <c r="B19" s="13">
        <v>-4.5100000000000001E-2</v>
      </c>
      <c r="C19" s="4"/>
      <c r="D19" s="13">
        <v>-3.8199999999999998E-2</v>
      </c>
      <c r="E19" s="10" t="s">
        <v>122</v>
      </c>
      <c r="F19" s="13">
        <v>-5.0599999999999999E-2</v>
      </c>
      <c r="G19" s="10" t="s">
        <v>122</v>
      </c>
      <c r="H19" s="13">
        <v>-5.5100000000000003E-2</v>
      </c>
      <c r="I19" s="4"/>
      <c r="J19" s="13">
        <v>-4.82E-2</v>
      </c>
      <c r="K19" s="10" t="s">
        <v>122</v>
      </c>
      <c r="L19" s="13">
        <v>-6.0600000000000001E-2</v>
      </c>
      <c r="M19" s="10" t="s">
        <v>122</v>
      </c>
      <c r="N19" s="13">
        <v>-3.0099999999999998E-2</v>
      </c>
      <c r="O19" s="4"/>
      <c r="P19" s="13">
        <v>-2.3199999999999998E-2</v>
      </c>
      <c r="Q19" s="10" t="s">
        <v>122</v>
      </c>
      <c r="R19" s="13">
        <v>-3.5499999999999997E-2</v>
      </c>
      <c r="S19" s="10" t="s">
        <v>122</v>
      </c>
      <c r="T19" s="13">
        <v>-4.1099999999999998E-2</v>
      </c>
      <c r="U19" s="4"/>
      <c r="V19" s="13">
        <v>-3.4200000000000001E-2</v>
      </c>
      <c r="W19" s="10" t="s">
        <v>122</v>
      </c>
      <c r="X19" s="13">
        <v>-4.65E-2</v>
      </c>
      <c r="Y19" s="10" t="s">
        <v>122</v>
      </c>
      <c r="Z19" s="13">
        <v>-3.0099999999999998E-2</v>
      </c>
      <c r="AA19" s="4"/>
      <c r="AB19" s="13">
        <v>-2.3199999999999998E-2</v>
      </c>
      <c r="AC19" s="10" t="s">
        <v>122</v>
      </c>
      <c r="AD19" s="13">
        <v>-3.5499999999999997E-2</v>
      </c>
      <c r="AE19" s="10" t="s">
        <v>122</v>
      </c>
      <c r="AF19" s="13">
        <v>-2.5100000000000001E-2</v>
      </c>
      <c r="AG19" s="4"/>
      <c r="AH19" s="13">
        <v>-1.8100000000000002E-2</v>
      </c>
      <c r="AI19" s="10" t="s">
        <v>122</v>
      </c>
      <c r="AJ19" s="13">
        <v>-2.7699999999999999E-2</v>
      </c>
      <c r="AK19" s="10" t="s">
        <v>122</v>
      </c>
      <c r="AL19" s="13">
        <v>-2.0500000000000001E-2</v>
      </c>
      <c r="AM19" s="10" t="s">
        <v>123</v>
      </c>
      <c r="AN19" s="13">
        <v>-3.0099999999999998E-2</v>
      </c>
      <c r="AO19" s="4"/>
    </row>
    <row r="20" spans="1:41"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ht="15" customHeight="1" x14ac:dyDescent="0.25">
      <c r="A21" s="2" t="s">
        <v>62</v>
      </c>
      <c r="B21" s="12" t="s">
        <v>6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row r="22" spans="1:41" ht="15" customHeight="1" x14ac:dyDescent="0.25">
      <c r="A22" s="2" t="s">
        <v>87</v>
      </c>
      <c r="B22" s="12" t="s">
        <v>12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ht="15" customHeight="1" x14ac:dyDescent="0.25">
      <c r="A23" s="2" t="s">
        <v>113</v>
      </c>
      <c r="B23" s="12" t="s">
        <v>12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row>
    <row r="24" spans="1:41" ht="15" customHeight="1" x14ac:dyDescent="0.25">
      <c r="A24" s="2" t="s">
        <v>119</v>
      </c>
      <c r="B24" s="12" t="s">
        <v>12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row r="25" spans="1:41" ht="15" customHeight="1" x14ac:dyDescent="0.25">
      <c r="A25" s="2" t="s">
        <v>122</v>
      </c>
      <c r="B25" s="12" t="s">
        <v>12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row>
  </sheetData>
  <mergeCells count="50">
    <mergeCell ref="B22:AO22"/>
    <mergeCell ref="B23:AO23"/>
    <mergeCell ref="B24:AO24"/>
    <mergeCell ref="B25:AO25"/>
    <mergeCell ref="AL2:AM2"/>
    <mergeCell ref="AL3:AM3"/>
    <mergeCell ref="AN2:AO2"/>
    <mergeCell ref="AN3:AO3"/>
    <mergeCell ref="A20:AO20"/>
    <mergeCell ref="B21:AO21"/>
    <mergeCell ref="AF2:AG2"/>
    <mergeCell ref="AF3:AG3"/>
    <mergeCell ref="AH2:AI2"/>
    <mergeCell ref="AH3:AI3"/>
    <mergeCell ref="AJ2:AK2"/>
    <mergeCell ref="AJ3:AK3"/>
    <mergeCell ref="Z2:AA2"/>
    <mergeCell ref="Z3:AA3"/>
    <mergeCell ref="AB2:AC2"/>
    <mergeCell ref="AB3:AC3"/>
    <mergeCell ref="AD2:AE2"/>
    <mergeCell ref="AD3:AE3"/>
    <mergeCell ref="T2:U2"/>
    <mergeCell ref="T3:U3"/>
    <mergeCell ref="V2:W2"/>
    <mergeCell ref="V3:W3"/>
    <mergeCell ref="X2:Y2"/>
    <mergeCell ref="X3:Y3"/>
    <mergeCell ref="N2:O2"/>
    <mergeCell ref="N3:O3"/>
    <mergeCell ref="P2:Q2"/>
    <mergeCell ref="P3:Q3"/>
    <mergeCell ref="R2:S2"/>
    <mergeCell ref="R3:S3"/>
    <mergeCell ref="H2:I2"/>
    <mergeCell ref="H3:I3"/>
    <mergeCell ref="J2:K2"/>
    <mergeCell ref="J3:K3"/>
    <mergeCell ref="L2:M2"/>
    <mergeCell ref="L3:M3"/>
    <mergeCell ref="A1:A3"/>
    <mergeCell ref="B1:AK1"/>
    <mergeCell ref="AL1:AM1"/>
    <mergeCell ref="AN1:AO1"/>
    <mergeCell ref="B2:C2"/>
    <mergeCell ref="B3:C3"/>
    <mergeCell ref="D2:E2"/>
    <mergeCell ref="D3:E3"/>
    <mergeCell ref="F2:G2"/>
    <mergeCell ref="F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v>
      </c>
      <c r="B1" s="1" t="s">
        <v>1</v>
      </c>
    </row>
    <row r="2" spans="1:2" x14ac:dyDescent="0.25">
      <c r="A2" s="8"/>
      <c r="B2" s="1" t="s">
        <v>30</v>
      </c>
    </row>
    <row r="3" spans="1:2" x14ac:dyDescent="0.25">
      <c r="A3" s="2" t="s">
        <v>131</v>
      </c>
      <c r="B3" s="4" t="s">
        <v>4</v>
      </c>
    </row>
    <row r="4" spans="1:2" x14ac:dyDescent="0.25">
      <c r="A4" s="2" t="s">
        <v>107</v>
      </c>
      <c r="B4" s="9">
        <v>1E-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2</v>
      </c>
      <c r="B3" s="4" t="s">
        <v>4</v>
      </c>
    </row>
    <row r="4" spans="1:2" x14ac:dyDescent="0.25">
      <c r="A4" s="12" t="s">
        <v>132</v>
      </c>
      <c r="B4" s="4" t="s">
        <v>4</v>
      </c>
    </row>
    <row r="5" spans="1:2" ht="26.25" x14ac:dyDescent="0.25">
      <c r="A5" s="12"/>
      <c r="B5" s="14" t="s">
        <v>133</v>
      </c>
    </row>
    <row r="6" spans="1:2" x14ac:dyDescent="0.25">
      <c r="A6" s="12"/>
      <c r="B6" s="14"/>
    </row>
    <row r="7" spans="1:2" x14ac:dyDescent="0.25">
      <c r="A7" s="12"/>
      <c r="B7" s="15" t="s">
        <v>134</v>
      </c>
    </row>
    <row r="8" spans="1:2" x14ac:dyDescent="0.25">
      <c r="A8" s="12"/>
      <c r="B8" s="16"/>
    </row>
    <row r="9" spans="1:2" ht="204.75" x14ac:dyDescent="0.25">
      <c r="A9" s="12"/>
      <c r="B9" s="16" t="s">
        <v>135</v>
      </c>
    </row>
    <row r="10" spans="1:2" x14ac:dyDescent="0.25">
      <c r="A10" s="12"/>
      <c r="B10" s="16"/>
    </row>
    <row r="11" spans="1:2" ht="255.75" x14ac:dyDescent="0.25">
      <c r="A11" s="12"/>
      <c r="B11" s="16" t="s">
        <v>136</v>
      </c>
    </row>
    <row r="12" spans="1:2" x14ac:dyDescent="0.25">
      <c r="A12" s="12"/>
      <c r="B12" s="16"/>
    </row>
    <row r="13" spans="1:2" ht="294" x14ac:dyDescent="0.25">
      <c r="A13" s="12"/>
      <c r="B13" s="16" t="s">
        <v>137</v>
      </c>
    </row>
    <row r="14" spans="1:2" x14ac:dyDescent="0.25">
      <c r="A14" s="12"/>
      <c r="B14" s="16"/>
    </row>
    <row r="15" spans="1:2" ht="77.25" x14ac:dyDescent="0.25">
      <c r="A15" s="12"/>
      <c r="B15" s="16" t="s">
        <v>138</v>
      </c>
    </row>
    <row r="16" spans="1:2" x14ac:dyDescent="0.25">
      <c r="A16" s="12"/>
      <c r="B16" s="16"/>
    </row>
    <row r="17" spans="1:2" ht="217.5" x14ac:dyDescent="0.25">
      <c r="A17" s="12"/>
      <c r="B17" s="16" t="s">
        <v>139</v>
      </c>
    </row>
    <row r="18" spans="1:2" x14ac:dyDescent="0.25">
      <c r="A18" s="12"/>
      <c r="B18" s="16"/>
    </row>
    <row r="19" spans="1:2" ht="115.5" x14ac:dyDescent="0.25">
      <c r="A19" s="12"/>
      <c r="B19" s="16" t="s">
        <v>140</v>
      </c>
    </row>
    <row r="20" spans="1:2" x14ac:dyDescent="0.25">
      <c r="A20" s="12"/>
      <c r="B20" s="17"/>
    </row>
    <row r="21" spans="1:2" x14ac:dyDescent="0.25">
      <c r="A21" s="12"/>
      <c r="B21" s="15" t="s">
        <v>141</v>
      </c>
    </row>
    <row r="22" spans="1:2" x14ac:dyDescent="0.25">
      <c r="A22" s="12"/>
      <c r="B22" s="16"/>
    </row>
    <row r="23" spans="1:2" ht="204.75" x14ac:dyDescent="0.25">
      <c r="A23" s="12"/>
      <c r="B23" s="16" t="s">
        <v>142</v>
      </c>
    </row>
    <row r="24" spans="1:2" x14ac:dyDescent="0.25">
      <c r="A24" s="12"/>
      <c r="B24" s="16"/>
    </row>
    <row r="25" spans="1:2" x14ac:dyDescent="0.25">
      <c r="A25" s="12"/>
      <c r="B25" s="15" t="s">
        <v>143</v>
      </c>
    </row>
    <row r="26" spans="1:2" x14ac:dyDescent="0.25">
      <c r="A26" s="12"/>
      <c r="B26" s="16"/>
    </row>
    <row r="27" spans="1:2" ht="26.25" x14ac:dyDescent="0.25">
      <c r="A27" s="12"/>
      <c r="B27" s="16" t="s">
        <v>144</v>
      </c>
    </row>
    <row r="28" spans="1:2" x14ac:dyDescent="0.25">
      <c r="A28" s="12"/>
      <c r="B28" s="16"/>
    </row>
    <row r="29" spans="1:2" x14ac:dyDescent="0.25">
      <c r="A29" s="12"/>
      <c r="B29" s="15" t="s">
        <v>145</v>
      </c>
    </row>
    <row r="30" spans="1:2" x14ac:dyDescent="0.25">
      <c r="A30" s="12"/>
      <c r="B30" s="16"/>
    </row>
    <row r="31" spans="1:2" ht="192" x14ac:dyDescent="0.25">
      <c r="A31" s="12"/>
      <c r="B31" s="16" t="s">
        <v>146</v>
      </c>
    </row>
    <row r="32" spans="1:2" x14ac:dyDescent="0.25">
      <c r="A32" s="12"/>
      <c r="B32" s="16"/>
    </row>
    <row r="33" spans="1:2" ht="39" x14ac:dyDescent="0.25">
      <c r="A33" s="12"/>
      <c r="B33" s="16" t="s">
        <v>147</v>
      </c>
    </row>
    <row r="34" spans="1:2" x14ac:dyDescent="0.25">
      <c r="A34" s="12"/>
      <c r="B34" s="16"/>
    </row>
    <row r="35" spans="1:2" x14ac:dyDescent="0.25">
      <c r="A35" s="12"/>
      <c r="B35" s="15" t="s">
        <v>148</v>
      </c>
    </row>
    <row r="36" spans="1:2" x14ac:dyDescent="0.25">
      <c r="A36" s="12"/>
      <c r="B36" s="16"/>
    </row>
    <row r="37" spans="1:2" ht="204.75" x14ac:dyDescent="0.25">
      <c r="A37" s="12"/>
      <c r="B37" s="16" t="s">
        <v>149</v>
      </c>
    </row>
    <row r="38" spans="1:2" x14ac:dyDescent="0.25">
      <c r="A38" s="12"/>
      <c r="B38" s="16"/>
    </row>
    <row r="39" spans="1:2" x14ac:dyDescent="0.25">
      <c r="A39" s="12"/>
      <c r="B39" s="15" t="s">
        <v>150</v>
      </c>
    </row>
    <row r="40" spans="1:2" x14ac:dyDescent="0.25">
      <c r="A40" s="12"/>
      <c r="B40" s="16"/>
    </row>
    <row r="41" spans="1:2" ht="102.75" x14ac:dyDescent="0.25">
      <c r="A41" s="12"/>
      <c r="B41" s="16" t="s">
        <v>151</v>
      </c>
    </row>
    <row r="42" spans="1:2" x14ac:dyDescent="0.25">
      <c r="A42" s="12"/>
      <c r="B42" s="16"/>
    </row>
    <row r="43" spans="1:2" ht="26.25" x14ac:dyDescent="0.25">
      <c r="A43" s="12"/>
      <c r="B43" s="15" t="s">
        <v>152</v>
      </c>
    </row>
    <row r="44" spans="1:2" x14ac:dyDescent="0.25">
      <c r="A44" s="12"/>
      <c r="B44" s="16"/>
    </row>
    <row r="45" spans="1:2" ht="90" x14ac:dyDescent="0.25">
      <c r="A45" s="12"/>
      <c r="B45" s="16" t="s">
        <v>153</v>
      </c>
    </row>
    <row r="46" spans="1:2" x14ac:dyDescent="0.25">
      <c r="A46" s="12"/>
      <c r="B46" s="16"/>
    </row>
    <row r="47" spans="1:2" ht="153.75" x14ac:dyDescent="0.25">
      <c r="A47" s="12"/>
      <c r="B47" s="16" t="s">
        <v>154</v>
      </c>
    </row>
    <row r="48" spans="1:2" x14ac:dyDescent="0.25">
      <c r="A48" s="12"/>
      <c r="B48" s="17"/>
    </row>
    <row r="49" spans="1:2" x14ac:dyDescent="0.25">
      <c r="A49" s="12"/>
      <c r="B49" s="15" t="s">
        <v>155</v>
      </c>
    </row>
    <row r="50" spans="1:2" x14ac:dyDescent="0.25">
      <c r="A50" s="12"/>
      <c r="B50" s="16"/>
    </row>
    <row r="51" spans="1:2" ht="90" x14ac:dyDescent="0.25">
      <c r="A51" s="12"/>
      <c r="B51" s="16" t="s">
        <v>156</v>
      </c>
    </row>
    <row r="52" spans="1:2" x14ac:dyDescent="0.25">
      <c r="A52" s="12"/>
      <c r="B52" s="16"/>
    </row>
    <row r="53" spans="1:2" ht="409.6" x14ac:dyDescent="0.25">
      <c r="A53" s="12"/>
      <c r="B53" s="16" t="s">
        <v>157</v>
      </c>
    </row>
    <row r="54" spans="1:2" x14ac:dyDescent="0.25">
      <c r="A54" s="12"/>
      <c r="B54" s="16"/>
    </row>
    <row r="55" spans="1:2" x14ac:dyDescent="0.25">
      <c r="A55" s="12"/>
      <c r="B55" s="15" t="s">
        <v>158</v>
      </c>
    </row>
    <row r="56" spans="1:2" x14ac:dyDescent="0.25">
      <c r="A56" s="12"/>
      <c r="B56" s="16"/>
    </row>
    <row r="57" spans="1:2" ht="77.25" x14ac:dyDescent="0.25">
      <c r="A57" s="12"/>
      <c r="B57" s="16" t="s">
        <v>159</v>
      </c>
    </row>
    <row r="58" spans="1:2" x14ac:dyDescent="0.25">
      <c r="A58" s="12"/>
      <c r="B58" s="16"/>
    </row>
    <row r="59" spans="1:2" x14ac:dyDescent="0.25">
      <c r="A59" s="12"/>
      <c r="B59" s="15" t="s">
        <v>93</v>
      </c>
    </row>
    <row r="60" spans="1:2" x14ac:dyDescent="0.25">
      <c r="A60" s="12"/>
      <c r="B60" s="16"/>
    </row>
    <row r="61" spans="1:2" ht="204.75" x14ac:dyDescent="0.25">
      <c r="A61" s="12"/>
      <c r="B61" s="16" t="s">
        <v>160</v>
      </c>
    </row>
    <row r="62" spans="1:2" x14ac:dyDescent="0.25">
      <c r="A62" s="12"/>
      <c r="B62" s="16"/>
    </row>
    <row r="63" spans="1:2" x14ac:dyDescent="0.25">
      <c r="A63" s="12"/>
      <c r="B63" s="15" t="s">
        <v>161</v>
      </c>
    </row>
    <row r="64" spans="1:2" x14ac:dyDescent="0.25">
      <c r="A64" s="12"/>
      <c r="B64" s="16"/>
    </row>
    <row r="65" spans="1:2" ht="230.25" x14ac:dyDescent="0.25">
      <c r="A65" s="12"/>
      <c r="B65" s="16" t="s">
        <v>162</v>
      </c>
    </row>
    <row r="66" spans="1:2" x14ac:dyDescent="0.25">
      <c r="A66" s="12"/>
      <c r="B66" s="17"/>
    </row>
    <row r="67" spans="1:2" ht="90" x14ac:dyDescent="0.25">
      <c r="A67" s="12"/>
      <c r="B67" s="16" t="s">
        <v>163</v>
      </c>
    </row>
    <row r="68" spans="1:2" x14ac:dyDescent="0.25">
      <c r="A68" s="12"/>
      <c r="B68" s="16"/>
    </row>
    <row r="69" spans="1:2" ht="102.75" x14ac:dyDescent="0.25">
      <c r="A69" s="12"/>
      <c r="B69" s="16" t="s">
        <v>164</v>
      </c>
    </row>
    <row r="70" spans="1:2" x14ac:dyDescent="0.25">
      <c r="A70" s="12"/>
      <c r="B70" s="16"/>
    </row>
    <row r="71" spans="1:2" x14ac:dyDescent="0.25">
      <c r="A71" s="12"/>
      <c r="B71" s="15" t="s">
        <v>165</v>
      </c>
    </row>
    <row r="72" spans="1:2" x14ac:dyDescent="0.25">
      <c r="A72" s="12"/>
      <c r="B72" s="16"/>
    </row>
    <row r="73" spans="1:2" ht="51.75" x14ac:dyDescent="0.25">
      <c r="A73" s="12"/>
      <c r="B73" s="16" t="s">
        <v>166</v>
      </c>
    </row>
    <row r="74" spans="1:2" x14ac:dyDescent="0.25">
      <c r="A74" s="12"/>
      <c r="B74" s="16"/>
    </row>
    <row r="75" spans="1:2" ht="39" x14ac:dyDescent="0.25">
      <c r="A75" s="12"/>
      <c r="B75" s="16" t="s">
        <v>167</v>
      </c>
    </row>
    <row r="76" spans="1:2" ht="39" x14ac:dyDescent="0.25">
      <c r="A76" s="12"/>
      <c r="B76" s="16" t="s">
        <v>168</v>
      </c>
    </row>
    <row r="77" spans="1:2" ht="39" x14ac:dyDescent="0.25">
      <c r="A77" s="12"/>
      <c r="B77" s="16" t="s">
        <v>169</v>
      </c>
    </row>
    <row r="78" spans="1:2" ht="39" x14ac:dyDescent="0.25">
      <c r="A78" s="12"/>
      <c r="B78" s="16" t="s">
        <v>170</v>
      </c>
    </row>
  </sheetData>
  <mergeCells count="2">
    <mergeCell ref="A1:A2"/>
    <mergeCell ref="A4:A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S_OF_FINANCIAL_CONDIT</vt:lpstr>
      <vt:lpstr>STATEMENTS_OF_FINANCIAL_CONDIT1</vt:lpstr>
      <vt:lpstr>STATEMENTS_OF_FINANCIAL_CONDIT2</vt:lpstr>
      <vt:lpstr>STATEMENTS_OF_OPERATIONS</vt:lpstr>
      <vt:lpstr>STATEMENTS_OF_CHANGES_IN_MEMBE</vt:lpstr>
      <vt:lpstr>FINANCIAL_DATA_HIGHLIGHTS</vt:lpstr>
      <vt:lpstr>FINANCIAL_DATA_HIGHLIGHTS_Pare</vt:lpstr>
      <vt:lpstr>SUMMARY_OF_SIGNIFICANT_ACCOUNT</vt:lpstr>
      <vt:lpstr>CONDENSED_SCHEDULES_OF_INVESTM</vt:lpstr>
      <vt:lpstr>FAIR_VALUE_OF_INVESTMENTS</vt:lpstr>
      <vt:lpstr>RELATED_PARTY_TRANSACTIONS</vt:lpstr>
      <vt:lpstr>ADVISORY_AGREEMENT</vt:lpstr>
      <vt:lpstr>WEIGHTED_AVERAGE_UNITS</vt:lpstr>
      <vt:lpstr>RECENT_ACCOUNTING_PRONOUNCEMEN</vt:lpstr>
      <vt:lpstr>MARKET_AND_CREDIT_RISKS</vt:lpstr>
      <vt:lpstr>SUBSEQUENT_EVENTS</vt:lpstr>
      <vt:lpstr>SUMMARY_OF_SIGNIFICANT_ACCOUNT1</vt:lpstr>
      <vt:lpstr>CONDENSED_SCHEDULES_OF_INVESTM1</vt:lpstr>
      <vt:lpstr>FAIR_VALUE_OF_INVESTMENTS_Tabl</vt:lpstr>
      <vt:lpstr>SUMMARY_OF_SIGNIFICANT_ACCOUNT2</vt:lpstr>
      <vt:lpstr>CONDENSED_SCHEDULES_OF_INVESTM2</vt:lpstr>
      <vt:lpstr>FAIR_VALUE_OF_INVESTMENTS_Deta</vt:lpstr>
      <vt:lpstr>FAIR_VALUE_OF_INVESTMENTS_Deta1</vt:lpstr>
      <vt:lpstr>RELATED_PARTY_TRANSACTIONS_Det</vt:lpstr>
      <vt:lpstr>ADVISORY_AGREEMENT_Details</vt:lpstr>
      <vt:lpstr>MARKET_AND_CREDIT_RISK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14:38Z</dcterms:created>
  <dcterms:modified xsi:type="dcterms:W3CDTF">2014-03-25T16:14:38Z</dcterms:modified>
</cp:coreProperties>
</file>